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Consolidated Statements Of Shar" sheetId="7" r:id="rId7"/>
    <s:sheet name="Nature Of Operations And Summar" sheetId="8" r:id="rId8"/>
    <s:sheet name="Accounts Receivable" sheetId="9" r:id="rId9"/>
    <s:sheet name="Intangible Assets And Goodwill" sheetId="10" r:id="rId10"/>
    <s:sheet name="Revolving Line Of Credit And Te" sheetId="11" r:id="rId11"/>
    <s:sheet name="Financing Obligation" sheetId="12" r:id="rId12"/>
    <s:sheet name="Operating Leases" sheetId="13" r:id="rId13"/>
    <s:sheet name="Commitments And Contingencies" sheetId="14" r:id="rId14"/>
    <s:sheet name="Shareholders' Equity" sheetId="15" r:id="rId15"/>
    <s:sheet name="Fair Value Of Financial Instrum" sheetId="16" r:id="rId16"/>
    <s:sheet name="Stock-Based Compensation Plans" sheetId="17" r:id="rId17"/>
    <s:sheet name="Impaired Assets" sheetId="18" r:id="rId18"/>
    <s:sheet name="Restructuring Costs" sheetId="19" r:id="rId19"/>
    <s:sheet name="Employee Benefit Plans" sheetId="20" r:id="rId20"/>
    <s:sheet name="Income Taxes" sheetId="21" r:id="rId21"/>
    <s:sheet name="Earnings Per Share" sheetId="22" r:id="rId22"/>
    <s:sheet name="Segment Information" sheetId="23" r:id="rId23"/>
    <s:sheet name="Related Party Transactions" sheetId="24" r:id="rId24"/>
    <s:sheet name="Nature Of Operations And Summ25" sheetId="25" r:id="rId25"/>
    <s:sheet name="Nature Of Operations And Summ26" sheetId="26" r:id="rId26"/>
    <s:sheet name="Accounts Receivable (Tables)" sheetId="27" r:id="rId27"/>
    <s:sheet name="Intangible Assets And Goodwill " sheetId="28" r:id="rId28"/>
    <s:sheet name="Revolving Line Of Credit And 29" sheetId="29" r:id="rId29"/>
    <s:sheet name="Financing Obligation (Tables)" sheetId="30" r:id="rId30"/>
    <s:sheet name="Operating Leases (Tables)" sheetId="31" r:id="rId31"/>
    <s:sheet name="Fair Value Of Financial Instr32" sheetId="32" r:id="rId32"/>
    <s:sheet name="Stock-Based Compensation Plans " sheetId="33" r:id="rId33"/>
    <s:sheet name="Impaired Assets (Tables)" sheetId="34" r:id="rId34"/>
    <s:sheet name="Restructuring Costs (Tables)" sheetId="35" r:id="rId35"/>
    <s:sheet name="Income Taxes (Tables)" sheetId="36" r:id="rId36"/>
    <s:sheet name="Earnings Per Share (Tables)" sheetId="37" r:id="rId37"/>
    <s:sheet name="Segment Information (Tables)" sheetId="38" r:id="rId38"/>
    <s:sheet name="Related Party Transactions (Tab" sheetId="39" r:id="rId39"/>
    <s:sheet name="Nature Of Operations And Summ40" sheetId="40" r:id="rId40"/>
    <s:sheet name="Nature Of Operations And Summ41" sheetId="41" r:id="rId41"/>
    <s:sheet name="Nature Of Operations And Summ42" sheetId="42" r:id="rId42"/>
    <s:sheet name="Nature Of Operations And Summ43" sheetId="43" r:id="rId43"/>
    <s:sheet name="Nature Of Operations And Summ44" sheetId="44" r:id="rId44"/>
    <s:sheet name="Accounts Receivable (Narrative)" sheetId="45" r:id="rId45"/>
    <s:sheet name="Accounts Receivable (Activity I" sheetId="46" r:id="rId46"/>
    <s:sheet name="Intangible Assets And Goodwil47" sheetId="47" r:id="rId47"/>
    <s:sheet name="Intangible Assets And Goodwil48" sheetId="48" r:id="rId48"/>
    <s:sheet name="Intangible Assets And Goodwil49" sheetId="49" r:id="rId49"/>
    <s:sheet name="Intangible Assets And Goodwil50" sheetId="50" r:id="rId50"/>
    <s:sheet name="Intangible Assets And Goodwil51" sheetId="51" r:id="rId51"/>
    <s:sheet name="Intangible Assets And Goodwil52" sheetId="52" r:id="rId52"/>
    <s:sheet name="Revolving Line Of Credit And 53" sheetId="53" r:id="rId53"/>
    <s:sheet name="Revolving Line Of Credit And 54" sheetId="54" r:id="rId54"/>
    <s:sheet name="Financing Obligation (Narrative" sheetId="55" r:id="rId55"/>
    <s:sheet name="Financing Obligation (Financing" sheetId="56" r:id="rId56"/>
    <s:sheet name="Financing Obligation (Future Pr" sheetId="57" r:id="rId57"/>
    <s:sheet name="Financing Obligation (Future Mi" sheetId="58" r:id="rId58"/>
    <s:sheet name="Operating Leases (Narrative) (D" sheetId="59" r:id="rId59"/>
    <s:sheet name="Operating Leases (Future Minimu" sheetId="60" r:id="rId60"/>
    <s:sheet name="Operating Leases (Future Mini61" sheetId="61" r:id="rId61"/>
    <s:sheet name="Commitments And Contingencies (" sheetId="62" r:id="rId62"/>
    <s:sheet name="Shareholders' Equity (Narrative" sheetId="63" r:id="rId63"/>
    <s:sheet name="Fair Value Of Financial Instr64" sheetId="64" r:id="rId64"/>
    <s:sheet name="Fair Value Of Financial Instr65" sheetId="65" r:id="rId65"/>
    <s:sheet name="Stock-Based Compensation Plan66" sheetId="66" r:id="rId66"/>
    <s:sheet name="Stock-Based Compensation Plan67" sheetId="67" r:id="rId67"/>
    <s:sheet name="Stock-Based Compensation Plan68" sheetId="68" r:id="rId68"/>
    <s:sheet name="Stock-Based Compensation Plan69" sheetId="69" r:id="rId69"/>
    <s:sheet name="Stock-Based Compensation Plan70" sheetId="70" r:id="rId70"/>
    <s:sheet name="Stock-Based Compensation Plan71" sheetId="71" r:id="rId71"/>
    <s:sheet name="Stock-Based Compensation Plan72" sheetId="72" r:id="rId72"/>
    <s:sheet name="Impaired Assets (Schedule Of Im" sheetId="73" r:id="rId73"/>
    <s:sheet name="Restructuring Costs (Narrative)" sheetId="74" r:id="rId74"/>
    <s:sheet name="Restructuring Costs (Schedule O" sheetId="75" r:id="rId75"/>
    <s:sheet name="Employee Benefit Plans (Narrati" sheetId="76" r:id="rId76"/>
    <s:sheet name="Income Taxes (Narrative) (Detai" sheetId="77" r:id="rId77"/>
    <s:sheet name="Income Taxes (Provision For Inc" sheetId="78" r:id="rId78"/>
    <s:sheet name="Income Taxes (Allocation Of Tot" sheetId="79" r:id="rId79"/>
    <s:sheet name="Income Taxes (Income From Conti" sheetId="80" r:id="rId80"/>
    <s:sheet name="Income Taxes (Differences Betwe" sheetId="81" r:id="rId81"/>
    <s:sheet name="Income Taxes (Significant Compo" sheetId="82" r:id="rId82"/>
    <s:sheet name="Income Taxes (Deferred Income T" sheetId="83" r:id="rId83"/>
    <s:sheet name="Income Taxes (Summary Of Tax Cr" sheetId="84" r:id="rId84"/>
    <s:sheet name="Income Taxes (Reconciliation Of" sheetId="85" r:id="rId85"/>
    <s:sheet name="Income Taxes (Tax Years That Re" sheetId="86" r:id="rId86"/>
    <s:sheet name="Earnings Per Share (Computation" sheetId="87" r:id="rId87"/>
    <s:sheet name="Segment Information (Narrative)" sheetId="88" r:id="rId88"/>
    <s:sheet name="Segment Information (Schedule O" sheetId="89" r:id="rId89"/>
    <s:sheet name="Segment Information (Reconcilia" sheetId="90" r:id="rId90"/>
    <s:sheet name="Segment Information (Consolidat" sheetId="91" r:id="rId91"/>
    <s:sheet name="Segment Information (Long-Lived" sheetId="92" r:id="rId92"/>
    <s:sheet name="Related Party Transactions (Nar" sheetId="93" r:id="rId93"/>
    <s:sheet name="Related Party Transactions (Sch" sheetId="94" r:id="rId94"/>
    <s:sheet name="Related Party Transactions (S95" sheetId="95" r:id="rId95"/>
  </s:sheets>
  <s:definedNames/>
  <s:calcPr calcId="124519" calcMode="auto" fullCalcOnLoad="1"/>
</s:workbook>
</file>

<file path=xl/sharedStrings.xml><?xml version="1.0" encoding="utf-8"?>
<sst xmlns="http://schemas.openxmlformats.org/spreadsheetml/2006/main" uniqueCount="1021">
  <si>
    <t>Document And Entity Information - USD ($) $ in Millions</t>
  </si>
  <si>
    <t>12 Months Ended</t>
  </si>
  <si>
    <t>Aug. 31, 2016</t>
  </si>
  <si>
    <t>Oct. 31, 2016</t>
  </si>
  <si>
    <t>Feb. 26, 2016</t>
  </si>
  <si>
    <t>Document And Entity Information [Abstract]</t>
  </si>
  <si>
    <t>Document Type</t>
  </si>
  <si>
    <t>10-K</t>
  </si>
  <si>
    <t>Document Period End Date</t>
  </si>
  <si>
    <t>Aug. 31,
		2016</t>
  </si>
  <si>
    <t>Amendment Flag</t>
  </si>
  <si>
    <t>false</t>
  </si>
  <si>
    <t>Document Fiscal Period Focus</t>
  </si>
  <si>
    <t>FY</t>
  </si>
  <si>
    <t>Document Fiscal Year Focus</t>
  </si>
  <si>
    <t>Entity Registrant Name</t>
  </si>
  <si>
    <t>FRANKLIN COVEY CO</t>
  </si>
  <si>
    <t>Entity Central Index Key</t>
  </si>
  <si>
    <t>Current Fiscal Year End Date</t>
  </si>
  <si>
    <t>--08-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Aug. 31, 2015</t>
  </si>
  <si>
    <t>Current assets:</t>
  </si>
  <si>
    <t>Cash and cash equivalents</t>
  </si>
  <si>
    <t>Accounts receivable, less allowance for doubtful accounts of $1,579 and $1,333</t>
  </si>
  <si>
    <t>Receivable from related party</t>
  </si>
  <si>
    <t>Inventories</t>
  </si>
  <si>
    <t>Deferred income tax assets</t>
  </si>
  <si>
    <t>Prepaid expenses</t>
  </si>
  <si>
    <t>Other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Current portion of term note payable</t>
  </si>
  <si>
    <t xml:space="preserve"> </t>
  </si>
  <si>
    <t>Accounts payable</t>
  </si>
  <si>
    <t>Income taxes payable</t>
  </si>
  <si>
    <t>Deferred revenue</t>
  </si>
  <si>
    <t>Accrued liabilities</t>
  </si>
  <si>
    <t>Total current liabilities</t>
  </si>
  <si>
    <t>Financing obligation, less current portion</t>
  </si>
  <si>
    <t>Term note payable, less current portion</t>
  </si>
  <si>
    <t>Other liabilities</t>
  </si>
  <si>
    <t>Deferred income tax liabilities</t>
  </si>
  <si>
    <t>Total liabilities</t>
  </si>
  <si>
    <t>Commitments and contingencies (Notes 6 and 7)</t>
  </si>
  <si>
    <t>Shareholders' equity:</t>
  </si>
  <si>
    <t>Common stock, $.05 par value; 40,000 shares authorized, 27,056 shares issued</t>
  </si>
  <si>
    <t>Additional paid-in capital</t>
  </si>
  <si>
    <t>Retained earnings</t>
  </si>
  <si>
    <t>Accumulated other comprehensive income</t>
  </si>
  <si>
    <t>Treasury stock at cost, 13,332 shares and 10,909 shares</t>
  </si>
  <si>
    <t>Total shareholders' equity</t>
  </si>
  <si>
    <t>Total liabilities and shareholders' equity</t>
  </si>
  <si>
    <t>Consolidated Balance Sheets (Parenthetical) - USD ($) shares in Thousands, $ in Thousands</t>
  </si>
  <si>
    <t>Consolidated Balance Sheets [Abstract]</t>
  </si>
  <si>
    <t>Allowance for doubtful accounts</t>
  </si>
  <si>
    <t>Common stock, par value</t>
  </si>
  <si>
    <t>Common stock, shares authorized</t>
  </si>
  <si>
    <t>Common stock, shares issued</t>
  </si>
  <si>
    <t>Treasury stock, shares</t>
  </si>
  <si>
    <t>Consolidated Statements Of Income And Comprehensive Income - USD ($) shares in Thousands, $ in Thousands</t>
  </si>
  <si>
    <t>Aug. 31, 2014</t>
  </si>
  <si>
    <t>Net sales:</t>
  </si>
  <si>
    <t>Training and consulting services</t>
  </si>
  <si>
    <t>Products</t>
  </si>
  <si>
    <t>Leasing</t>
  </si>
  <si>
    <t>Total net sales</t>
  </si>
  <si>
    <t>Cost of sales:</t>
  </si>
  <si>
    <t>Total cost of sales</t>
  </si>
  <si>
    <t>Gross profit</t>
  </si>
  <si>
    <t>Selling, general, and administrative</t>
  </si>
  <si>
    <t>Impaired assets</t>
  </si>
  <si>
    <t>Restructuring costs</t>
  </si>
  <si>
    <t>Depreciation</t>
  </si>
  <si>
    <t>Amortization</t>
  </si>
  <si>
    <t>Income from operations</t>
  </si>
  <si>
    <t>Interest income</t>
  </si>
  <si>
    <t>Interest expense</t>
  </si>
  <si>
    <t>Discount on related-party receivables</t>
  </si>
  <si>
    <t>Income before income taxes</t>
  </si>
  <si>
    <t>Provision for income taxes</t>
  </si>
  <si>
    <t>Net income</t>
  </si>
  <si>
    <t>Net income per share:</t>
  </si>
  <si>
    <t>Basic</t>
  </si>
  <si>
    <t>Diluted</t>
  </si>
  <si>
    <t>Weighted average number of common shares:</t>
  </si>
  <si>
    <t>COMPREHENSIVE INCOME:</t>
  </si>
  <si>
    <t>Foreign currency translation adjustments, net of income tax benefit (provision) of $115, $52, and ($24)</t>
  </si>
  <si>
    <t>Comprehensive income</t>
  </si>
  <si>
    <t>Consolidated Statements Of Income And Comprehensive Income (Parenthetical) - USD ($) $ in Thousands</t>
  </si>
  <si>
    <t>Consolidated Statements Of Income And Comprehensive Income [Abstract]</t>
  </si>
  <si>
    <t>Foreign currency translation adjustments, tax</t>
  </si>
  <si>
    <t>Consolidated Statements Of Cash Flows - USD ($) $ in Thousands</t>
  </si>
  <si>
    <t>CASH FLOWS FROM OPERATING ACTIVITIES</t>
  </si>
  <si>
    <t>Adjustments to reconcile net income to net cash provided by operating activities:</t>
  </si>
  <si>
    <t>Depreciation and amortization</t>
  </si>
  <si>
    <t>Amortization of capitalized curriculum costs</t>
  </si>
  <si>
    <t>Deferred income taxes</t>
  </si>
  <si>
    <t>Stock-based compensation expense</t>
  </si>
  <si>
    <t>Impairment of assets</t>
  </si>
  <si>
    <t>Excess tax expense (benefit) from stock-based compensation</t>
  </si>
  <si>
    <t>Increase (decrease) of estimated acquisition earn out liability</t>
  </si>
  <si>
    <t>Changes in assets and liabilities, net of effect of acquired business:</t>
  </si>
  <si>
    <t>Increase in accounts receivable, net</t>
  </si>
  <si>
    <t>Decrease (increase) in inventories</t>
  </si>
  <si>
    <t>Decrease in receivable from related party</t>
  </si>
  <si>
    <t>Increase in prepaid expenses and other assets</t>
  </si>
  <si>
    <t>Increase (decrease) in accounts payable and accrued liabilities</t>
  </si>
  <si>
    <t>Increase in deferred revenue</t>
  </si>
  <si>
    <t>Increase (decrease) in income taxes payable/receivable</t>
  </si>
  <si>
    <t>Decrease in other long-term liabilities</t>
  </si>
  <si>
    <t>Net cash provided by operating activities</t>
  </si>
  <si>
    <t>CASH FLOWS FROM INVESTING ACTIVITIES</t>
  </si>
  <si>
    <t>Purchases of property and equipment</t>
  </si>
  <si>
    <t>Capitalized curriculum development</t>
  </si>
  <si>
    <t>Acquisition of business, net of cash acquired</t>
  </si>
  <si>
    <t>Net cash used for investing activities</t>
  </si>
  <si>
    <t>CASH FLOWS FROM FINANCING ACTIVITIES</t>
  </si>
  <si>
    <t>Proceeds from line of credit borrowings</t>
  </si>
  <si>
    <t>Payments on line of credit borrowings</t>
  </si>
  <si>
    <t>Proceeds from term notes payable financing</t>
  </si>
  <si>
    <t>Principal payments on term notes payable</t>
  </si>
  <si>
    <t>Principal payments on financing obligation</t>
  </si>
  <si>
    <t>Purchases of common stock for treasury</t>
  </si>
  <si>
    <t>Payment of contingent consideration liability</t>
  </si>
  <si>
    <t>Income tax benefit (expense) recorded in paid-in capital</t>
  </si>
  <si>
    <t>Proceeds from sales of common stock held in treasury</t>
  </si>
  <si>
    <t>Net cash used for financing activities</t>
  </si>
  <si>
    <t>Effect of foreign currency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t>
  </si>
  <si>
    <t>Cash paid for interest</t>
  </si>
  <si>
    <t>Non-cash investing and financing activities:</t>
  </si>
  <si>
    <t>Purchases of property and equipment financed by accounts payable</t>
  </si>
  <si>
    <t>Consolidated Statements Of Shareholders' Equity - USD ($) $ in Thousands</t>
  </si>
  <si>
    <t>Common Stock [Member]</t>
  </si>
  <si>
    <t>Additional Paid-in Capital [Member]</t>
  </si>
  <si>
    <t>Retained Earnings [Member]</t>
  </si>
  <si>
    <t>Accumulated Other Comprehensive Income [Member]</t>
  </si>
  <si>
    <t>Treasury Stock [Member]</t>
  </si>
  <si>
    <t>Total</t>
  </si>
  <si>
    <t>Beginning balance, shares at Aug. 31, 2013</t>
  </si>
  <si>
    <t>Beginning balance at Aug. 31, 2013</t>
  </si>
  <si>
    <t>Issuance of common stock from treasury, shares</t>
  </si>
  <si>
    <t>Issuance of common stock from treasury</t>
  </si>
  <si>
    <t>Purchase of treasury shares, shares</t>
  </si>
  <si>
    <t>Purchase of treasury shares</t>
  </si>
  <si>
    <t>Unvested share award, shares</t>
  </si>
  <si>
    <t>Unvested share award</t>
  </si>
  <si>
    <t>Stock-based compensation</t>
  </si>
  <si>
    <t>Cumulative translation adjustments</t>
  </si>
  <si>
    <t>Tax benefits (expense) recorded in paid-in capital</t>
  </si>
  <si>
    <t>Other, shares</t>
  </si>
  <si>
    <t>Other</t>
  </si>
  <si>
    <t>Ending balance, shares at Aug. 31, 2014</t>
  </si>
  <si>
    <t>Ending balance at Aug. 31, 2014</t>
  </si>
  <si>
    <t>Ending balance, shares at Aug. 31, 2015</t>
  </si>
  <si>
    <t>Ending balance at Aug. 31, 2015</t>
  </si>
  <si>
    <t>Ending balance, shares at Aug. 31, 2016</t>
  </si>
  <si>
    <t>Ending balance at Aug. 31, 2016</t>
  </si>
  <si>
    <t>Nature Of Operations And Summary Of Significant Accounting Policies</t>
  </si>
  <si>
    <t>Nature Of Operations And Summary Of Significant Accounting Policies [Abstract]</t>
  </si>
  <si>
    <t xml:space="preserve">1.
NATURE O F OPERATIONS AND SUMMARY OF SIGNIFICANT ACCOUNTING POLICIES
﻿
Franklin Covey Co. (hereafter referred to as we, us, our, or the Company) is a global company specializing in performance improvement. We help individuals and organizations achieve results that require a change in human behavior and our mission is to “enable greatness in people and organizations everywhere.” Our expertise is in the following seven areas: Leadership, Execution, Productivity, Trust, Sales Performance, Customer Loyalty, and Educational improvement. Our offerings are described in further detail at www.franklincovey.com and elsewhere in this report. We have some of the best-known offerings in the training industry, including a suite of individual-effectiveness and leadership-development training and products based on the best-selling books, The 7 Habits of Highly Effective People, The Speed of Trust, The Leader In Me , and The Four Disciplines of Execution , and proprietary content in the areas of Execution, Sales Performance, Productivity, Customer Loyalty, and Educational improvement. Through our organizational research and curriculum development efforts, we seek to consistently create, develop, and introduce new services and products that help individuals and organizations achieve their own great purposes.
﻿
Fiscal Year
﻿
The Company utilizes a modified 52/53-week fiscal year that ends on August 31 of each year. Corresponding quarterly periods generally consist of 13-week periods that ended on November 28, 2015, February 27, 2016, and May 28, 2016 during fiscal 2016. Unless otherwise noted, references to fiscal years apply to the 12 months ended August 31 of the specified year.
﻿
Basis of Presentation
﻿
The accompanying consolidated financial statements include the accounts of the Company and our wholly-owned subsidiaries, which consist of Franklin Development Corp., and our offices in Japan, the United Kingdom, and Australia. Intercompany balances and transactions are eliminated in consolidation.
﻿
Pervasiveness of Estimates
﻿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Reclassifications
﻿
Certain reclassifications have been made to prior period financial statements to conform to the current period presentation. These reclassifications were made to separately disclose deferred revenue on our consolidated balance sheets and the change in deferred revenue on our consolidated statements of cash flows. Deferred revenue amounts were previously classified as a component of accrued liabilities. These reclassifications did not impact our results of operations, current liabilities, or net cash flows in the periods presented.
﻿
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6 or 2015.
﻿
Inventories
﻿
Inventories are stated at the lower of cost or market,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related accessories, and consisted of the following (in thousands):
﻿
﻿
﻿ AUGUST 31,
2016
2015
﻿ Finished goods
$ 5,002
$ 3,914
﻿ Raw materials
40
35
﻿
$ 5,042
$ 3,949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
Property and Equipment
﻿
Property and equipment are recorded at cost. Depreciation expense, which includes depreciation on our corporate campus that is accounted for as a financing obligation (Note 5),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16
2015
﻿ Land and improvements
$ 1,312
$ 1,312
﻿ Buildings
32,201
31,556
﻿ Machinery and equipment
2,279
2,273
﻿ Computer hardware and software
18,552
18,327
﻿ Furniture, fixtures, and leasehold
﻿ improvements
9,292
10,367
﻿
63,636
63,835
﻿ Less accumulated depreciation
(47,553)
(48,336)
﻿
$ 16,083
$ 15,499
﻿
Leasehold improvements are amortized over the lesser of the useful economic life of the asset or the contracted lease period. We expense costs for repairs and maintenance as incurred. Gains and losses resulting from the sale of property and equipment are recorded in operating income.
﻿
Impairment of Long-Lived Assets
﻿
Long-lived tangible assets and de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definite-lived intangible assets change in the future, significant impairment charges could result that would adversely affect our results of operations and financial condition. For more information regarding our impaired asset charges in fiscal 2015 and fiscal 2014, refer to Note 11.
﻿
Indefinite-Lived Intangible Assets and Goodwill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6 evaluation of the Covey trade name, we believe the fair value of the Covey trade name substantially exceeds its carrying value. No impairment charges were recorded against the Covey trade name during the fiscal years ended August 31, 2016, 2015, or 2014.
﻿
Goodwill is recorded when the purchase price for an acquisition exceeds the estimated fair value of the net tangible and identified intangible assets acquired. We tested goodwill for impairment at August 31, 2016 at the reporting unit level using a quantitative approach. The first step of the goodwill impairment testing process (Step 1) involves determining whether the estimated fair value of the reporting unit exceeds its respective book value. In performing Step 1, we compare the carrying amount of the reporting unit to its estimated fair value. If the fair value exceeds the book value, goodwill of that reporting unit is not impaired. The estimated fair value of each reporting unit was calculated using a combination of the income approach (discounted cash flows) and the market approach (using market multiples derived from a set of companies with comparable market characteristics). The estimated fair values of the reporting units from these approaches were weighted in the determination of the total fair value.
﻿
If the Step 1 result concludes that the fair value does not exceed the book value of the reporting unit, goodwill may be impaired and additional analysis is required (Step 2). Step 2 of the goodwill impairment test compares the implied fair value of a reporting unit’s goodwill to its carrying value. The implied fair value of goodwill is derived by performing a hypothetical purchase price allocation for the reporting unit as of the measurement date, allocating the reporting unit’s estimated fair value to its assets and liabilities, including any recognizable intangible assets. The residual amount from performing this allocation represents the implied fair value of goodwill. To the extent this amount is below the carrying value of goodwill, an impairment loss is recorded.
﻿
On an interim basis, we consider whether events or circumstances are present that may lead to the determination that goodwill may be impaired. These circumstances include, but are not limited to, the following:
﻿
·
significant underperformance relative to historical or projected future operating results;
·
significant change in the manner of our use of acquired assets or the strategy for the overall business;
·
significant change in prevailing interest rates;
·
significant negative industry or economic trend;
·
significant change in market capitalization relative to book value; and/or
·
significant negative change in market multiples of the comparable company set.
﻿
If, based on events or changing circumstances, we determine it is more likely than not that the fair value of a reporting unit does not exceed its carrying value, we would b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 t tests are based on an ongoing assessment of events and circumstances that would indicate a possible impairment. Based on the results of our goodwill impairment testing during fiscal 2016, we determined that no impairment existed at August 31, 2016 and 2015, as each reportable operating segment’s estimated fair value substantially exceeded its carrying value. We will continue to monitor our goodwill and intangible assets for impairment and conduct formal tests when impairment indicators are present. For more information regarding our intangible assets and goodwill, refer to Note 3.
﻿
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16, which totaled $2.2 million, was primarily for offerings related to The Leader In Me and the All Access Pass, as well as various other offerings. During fiscal 2015, our capital spending included significant revisions to the Speed of Trust offering. In fiscal 2014, the majority of our capital spending on curriculum was for our re-created The 7 Habits of Highly Effective People – Signature Edition , which is our best-selling offering throughout the world. Generally, curriculum costs are capitalized when there is a major revision to an existing course that requires a significant re-write of the course materials or curriculum. Costs incurred to maintain existing offerings are expensed when incurred. In addition, development costs incurred in the research and development of new curriculum and software products to be sold, leased, or otherwise marketed are expensed as incurred until economic and technological feasibility has been established.
﻿
Capitalized development costs are amortized over three - to five -year useful lives, w hich are based on numerous factors, including expected cycles of major changes to our content. Capitalized curriculum development costs are reported as a component of other long-term assets in our consolidated balance sheets and totaled $ 8.9 million and $ 10.5 million at August 31, 2016 and 2015. Amortization of capitalized curriculum development costs is reported as a component of cost of sales.
﻿
Accrued Liabilities
﻿
Significant components of our accrued liabilities were as follows (in thousands):
﻿
﻿
﻿ AUGUST 31,
2016
2015
﻿ Accrued compensation
$ 8,810
$ 8,622
﻿ Other accrued liabilities
8,608
8,260
﻿
$ 17,418
$ 16,882
﻿
Contingent Consideration for Business Acquisitions
﻿
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y and estimated probabilities of achievement. At each reporting date, the contingent consideration obligation is revalued to estimated fair value and changes in fair value subsequent to the acquisition date are reflected in selling, general, and administrative expense in our consolidated income statements, and could have a material impact on our operating results. Changes in the fair value of contingent consideration obligation may result from changes in discount periods or rates, changes in the timing and amount of earnings estimates, and changes in probability assumptions with respect to the likelihood of achieving various payment criteria.
﻿
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3 million, $1.1 million, and $0.1 million for the fiscal years ended August 31, 2016, 2015, and 2014, respectively, and are included as a component of selling, general, and administrative expenses in our consolidated income statements.
﻿
Sales Taxes
﻿
We collect sales tax on qualifying transactions with customers based upon applicable sales tax rates in various jurisdictions. We account for sales taxes collected using the net method; accordingly, we do not include sales taxes in net sales reported in our consolidated income statements.
﻿
Revenue Recognition
﻿
We recognize revenue when: 1) persuasive evidence of an arrangement exists, 2) delivery of product has occurred or services have been rendered, 3) the price to the customer is fixed or determinable, and 4) collectability is reasonably assured. For training and service sales, these conditions are generally met upon presentation of the training seminar or delivery of the consulting services based upon daily rates. For most of our product sales, these conditions are met upon shipment of the product to the customer. At times, our customers may request access to our intellectual property for the flexibility to print certain training materials or to have access to certain training videos and other training aids at their convenience. For intellectual property license sales, the revenue recognition conditions are generally met at the later of delivery of the curriculum to the client or the effective date of the arrangement.
﻿
Revenue recognition for multiple-element arrangements requires judgment to determine if multiple elements exist, whether elements can be accounted for as separate units of accounting, and if so, the fair value for each of the elements. A deliverable constitutes a separate unit of accounting when it has standalone value to our clients. We routinely enter into arrangements that can include various combinations of multiple training curriculum, consulting services, and intellectual property licenses. The timing of delivery and performance of the elements typically varies from contract to contract. Generally, these items qualify as separate units of accounting because they have value to the customer on a standalone basis.
﻿
When the Company’s training and consulting arrangements contain multiple deliverables, consideration is allocated at the inception of the arrangement to all deliverables based on their relative selling prices at the beginning of the agreement, and revenue is recognized as each curriculum, consulting service, or intellectual property license is delivered. We use the following selling price hierarchy to determine the fair value to be used for allocating revenue to the elements: (i) vendor-specific objective evidence of fair value (VSOE), (ii) third-party evidence (TPE), and (iii) best estimate of selling price (BESP). Generally, VSOE is based on established pricing and discounting practices for the deliverables when sold separately. In determining VSOE, we require that a substantial majority of the selling prices fall within a narrow range. When VSOE cannot be established, judgment is applied with respect to whether a selling price can be established based on TPE, which is determined based on competitor prices for similar offerings when sold separately. Our products and services normally contain a significant level of differentiation such that the comparable pricing of services with similar functionality cannot be obtained. When we are unable to establish a selling price using VSOE or TPE, BESP is used in our allocation of arrangement consideration. BESPs are established as best estimates of what the selling price would be if the deliverables were sold regularly on a stand-alone basis. Our process for determining BESPs requires judgment and considers multiple factors, such as market conditions, type of customer, geographies, stage of product lifecycle, internal costs, and gross margin objectives. These factors may vary over time depending upon the unique facts and circumstances related to each deliverable. However, we do not expect the effect of changes in the selling price or method or assumptions used to determine selling price to have a significant effect on the allocation of arrangement consideration.
﻿
Our multiple-element arrangements generally do not include performance, cancellation, termination, or refund-type provisions.
﻿
Our international strategy includes the use of licensees in countries where we do not have a wholly-owned direct office. Licensee companies are unrelated entities that have been granted a license to translate our content and offerings, adapt the content and curriculum to the local culture, and sell our content in a specific country or region. Licensees are required to pay us royalties based upon a percentage of their sales to clients. We recognize royalty income each period based upon the sales information reported to us from our licensees. Licensee royalty revenues are included as a component of training sales and totaled $14.4 million, $13.7 million, and $ 13.8 million for the fiscal years ended August 31, 2016, 2015, and 2014.
﻿
Revenue is recognized as the net amount to be received after deducting estimated amounts for discounts and product returns.
﻿
Stock-Based Compensation
﻿
We record the compensation expense for all stock-based payments to employees and non-employees, including grants of stock options and the compensatory elements of our employee stock purchase plan, in our consolidated income statements based upon their fair values over the requisite service period. For more information on our stock-based compensation plans, refer to Note 10.
﻿
Shipping and Handling Fees and Costs
﻿
All shipping and handling fees billed to customers are recorded as a component of net sales. All costs incurred related to the shipping and handling of products are recorded in cost of sales.
﻿
Advertising Costs
﻿
Costs for advertising are expensed as incurred. Advertising costs included in selling, general, and administrative expenses totaled $6.6 million, $7.4 million, and $ 7.5 million for the fiscal years ended August 31, 2016, 2015, and 2014.
﻿
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expense in our consolidated income statements.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
Comprehensive Income
﻿
Comprehensive income includes changes to equity accounts that were not the result of transactions with shareholders. Comprehensive income is comprised of net income or loss and other comprehensive income and loss items. Our other comprehensive income and losses generally consist of changes in the cumulative foreign currency translation adjustment, net of tax.
﻿
Accounting Pronouncements Issued and Adopted
﻿
In November 2015, the Financial Accounting Standards Board (FASB) issued Accounting Standards Update (ASU) No. 2015-17, Income Taxes (Topic 740): Balance Sheet Classification of Deferred Taxes . This guidance requires all deferred tax assets and liabilities to be classified as non-current in the statement of financial position. The provisions of ASU No. 2015-17 are effective for annual periods beginning after December 15, 2016, including interim periods within that reporting period. We have elected, as permitted by the guidance, to early adopt ASU No. 2015-17 on a prospective basis as of August 31, 2016 and prior periods were not restated. The adoption of this standard did not have a material effect on our consolidated balance sheet at August 31, 2016.
﻿
Accounting Pronouncements Issued Not Yet Adopted
﻿
On May 28, 2014, the FASB issued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As of August 31, 2016, we have not yet determined the method of adoption nor the impact that ASU No. 2014-09 will have on our reported revenue or results of operation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While we do not expect the adoption of ASU 2016-10 to have a material effect on our business, we are evaluating the potential impact that adoption of ASU 2016-10 may have on our financial position, results of operations, and cash flow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August 31, 2016,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expense and net income. As of August 31, 2016, we have not completed our evaluation of the impact of ASU 2016-09 on our results of operations or cash flows.
﻿
In June 2014, the FASB issued ASU No. 2014-12, Compensation - Stock Compensation (Topic 718) . The guidance in ASU No.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The guidance in ASU 2014-12 is effective for annual periods and interim periods within those annual periods beginning after December 15, 2015. We do not expect the adoption of ASU 2014-12 in fiscal 2017 will have a material effect on our financial position, results of operations, or cash flows. </t>
  </si>
  <si>
    <t>Accounts Receivable</t>
  </si>
  <si>
    <t>Accounts Receivable [Abstract]</t>
  </si>
  <si>
    <t xml:space="preserve">﻿
2. ACCOUNTS RECEIVABLE
﻿
Accounts receivable are recorded at the invoiced amount and do not bear interest. The allowance for doubtful accounts represents our best estimate of the amount of probable credit losses in the existing accounts receivable balance, and we review the adequacy of the allowance for doubtful accounts on a regular basis. We determine the allowance for doubtful accounts using historical write-off experience based on the age of the receivable balances and current economic conditions in general. Receivable balances past due over 90 days, which exceed a specified dollar amount, are reviewed individually for collectability. As we increase sales to governmental organizations, including school districts, and offer longer payment terms on certain contracts (which are still within our normal payment terms), our collection cycle may increase in future periods. If the risk of non-collection increases for such receivable balances, there may be additional charges to expense to increase the allowance for doubtful accounts.
﻿
We classify receivable amounts as current or long-term based on expected payment and record long-term accounts receivable at their net present value. During the fourth quarter of fiscal 2015, we became aware of financial difficulties at a contracting partner from whom we receive payment for services rendered on a large federal government contract. Subsequent to August 31, 2015 we received a $1.8 million payment from this entity and entered into discussions to convert the remaining receivable, which totaled $2.9 million, into a note receivable. Based on expected payment terms as of August 31, 2015, we reclassified this amount to other assets and other long-term assets on the consolidated balance sheet based on expected principal payments. The note receivable is payable over a three -year period and bears interest at 5.0 percent per year. At August 31, 2016, the contracting partner is current on their payments to us. While we believe the remaining amounts due are collectible within the terms of the note receivable, the failure of the contracting partner to pay us may have an adverse impact on our cash flows, financial position, and liquidity.
﻿
Account balances are charged off against the allowance after all means of collection have been exhausted and the potential for recovery is considered remote. We do not have any off-balance sheet credit exposure related to our customers nor do we generally require collateral or other security agreements from our customers. The increase in our account write offs during fiscal 2016 was primarily due to a large Education practice contract that was written off and from uncollectible receivables due from a large sporting goods retailer that went bankrupt in fiscal 2016.
﻿
Activity in our allowance for doubtful accounts was comprised of the following for the periods indicated (in thousands):
﻿
﻿
﻿
﻿ YEAR ENDED
﻿ AUGUST 31,
2016
2015
2014
﻿ Beginning balance
$ 1,333
$ 918
$ 982
﻿ Charged to costs and expenses
2,022
699
141
﻿ Deductions
(1,776)
(284)
(205)
﻿ Ending balance
$ 1,579
$ 1,333
$ 918
﻿
Deductions on the foregoing table represent the write-off of amounts deemed uncollectible during the fiscal year presented. Recoveries of amounts previously written off were insignificant for the periods presented. </t>
  </si>
  <si>
    <t>Intangible Assets And Goodwill</t>
  </si>
  <si>
    <t>Intangible Assets And Goodwill [Abstract]</t>
  </si>
  <si>
    <t xml:space="preserve">﻿
﻿
3. INTANGIBLE ASSETS AND GOODWILL
﻿
Our intangible assets were comprised of the following (in thousands):
﻿
﻿
﻿
Gross Carrying
Accumulated
Net Carrying
﻿ AUGUST 31, 2016
Amount
Amortization
Amount
﻿ Definite-lived intangible assets:
﻿ License rights
$ 27,000
$ (16,790)
$ 10,210
﻿ Acquired curriculum
58,564
(42,175)
16,389
﻿ Customer lists
16,827
(16,529)
298
﻿ Internally developed software
2,049
(2,049)
-
﻿ Trade names
1,250
(951)
299
﻿
105,690
(78,494)
27,196
﻿ Indefinite-lived intangible asset:
﻿ Covey trade name
23,000
-
23,000
﻿
$ 128,690
$ (78,494)
$ 50,196
﻿
﻿ AUGUST 31, 2015
﻿ Definite-lived intangible assets:
﻿ License rights
$ 27,000
$ (15,852)
$ 11,148
﻿ Acquired curriculum
58,549
(40,587)
17,962
﻿ Customer lists
16,827
(16,303)
524
﻿ Internally developed software
2,049
(1,708)
341
﻿ Trade names
1,250
(776)
474
﻿
105,675
(75,226)
30,449
﻿ Indefinite-lived intangible asset:
﻿ Covey trade name
23,000
-
23,000
﻿
$ 128,675
$ (75,226)
$ 53,449
﻿
Our intangible assets are amortized over the estimated useful life of the asset. The range of remaining estimated useful lives and weighted-average amortization period over which we are amortizing the major categories of definite-lived intangible assets at August 31, 2016 were as follows:
﻿
﻿
﻿
Category of Intangible Asset
Range of Remaining Estimated Useful Lives
Weighted Average Original Amortization Period
﻿
License rights
10 years
30 years
Curriculum
3 to 10 years
26 years
Customer lists
1 to 3 years
14 years
Internally developed software
None
3 years
Trade names
1 to 3 years
5 years
﻿
Our aggregate amortization expense from definite-lived intangible assets totaled $3.3 million, $3.7 million, and $4.0 million for the fiscal years ended August 31, 2016, 2015, and 2014. Amortization expense from our intangible assets over the next five years is expected to be as follows (in thousands):
﻿
﻿
﻿
﻿ YEAR ENDING
﻿ AUGUST 31,
﻿ 2017
$ 2,883
﻿ 2018
2,729
﻿ 2019
2,489
﻿ 2020
2,450
﻿ 2021
2,449
﻿
Our goodwill balance at August 31, 2016 was generated from the fiscal 2009 acquisition of CoveyLink Worldwide, LLC (CoveyLink), the fiscal 2013 acquisition of Ninety Five 5, LLC (Ninety Five 5), and the fiscal 2014 acquisition of Red Tree, Inc. The previous owners of CoveyLink, which includes a brother of one of our executive officers, were entitled to earn annual contingent payments based upon earnings growth over the subsequent five years. These contingent payments were classified as goodwill on our consolidated balance sheets when paid according to previously existing business combination guidance. During fiscal 2015, we made a $0.3 million final payment based on the results of a reassessment of the terms and conditions of the CoveyLink acquisition. Our consolidated goodwill changed as follows during fiscal 2016 and 2015 (in thousands):
﻿
﻿
﻿ Balance at August 31, 2014
$ 19,641
﻿ Contingent consideration payment on
﻿ CoveyLink acquisition
262
﻿ Accumulated impairments
-
﻿ Balance at August 31, 2015
19,903
﻿ Accumulated impairments
-
﻿ Balance at August 31, 2016
$ 19,903
﻿
In connection with the reorganization or our internal reporting structure during fiscal 2016, we allocated our goodwill to the new reportable operating segments based on their relative fair values as follows (in thousands):
﻿
﻿
﻿
﻿ Direct offices
$ 10,790
﻿ Strategic markets
2,930
﻿ Education practice
2,176
﻿ International licensees
4,007
﻿
$ 19,903
﻿
The goodwill generated by the Red Tree and Ninety Five 5 acquisitions are primarily attributable to the organization, methodologies, and curriculums that complement our existing practices and content. All of the goodwill generated from the acquisition of Red Tree and Ninety Five 5 is expected to be deductible for income tax purposes. </t>
  </si>
  <si>
    <t>Revolving Line Of Credit And Term Notes Payable</t>
  </si>
  <si>
    <t>Revolving Line Of Credit And Term Notes Payable [Abstract]</t>
  </si>
  <si>
    <t xml:space="preserve">﻿
﻿
4. REVOLVING LINE OF CREDIT AND TERM NOTES PAYABLE
﻿
During fiscal 2011, we entered into an amended and restated secured credit agreement (the Restated Credit Agreement) with our existing lender. The Restated Credit Agreement provides us with a revolving line of credit facility and the ability to borrow on other instruments, such as term loans. We generally renew the Restated Credit Agreement on a regular basis to maintain the long-term availability of this credit facility.
﻿
On May 24, 2016, we entered into the Fifth Modification Agreement to the Restated Credit Agreement. The primary purposes of the Fifth Modification Agreement were to (i) obtain a term loan for $15.0 million (the Term Loan); (ii) increase the maximum principal amount of the revolving line of credit from $30.0 million to $40.0 million; (iii) extend the maturity date of the Restated Credit Agreement from March 31, 2018 to March 31, 2019 ; (iv) permit the Company to convert balances outstanding from time to time under the revolving line of credit to term loans; and (v) adjust the fixed charge coverage ratio from 1.40 to 1.15 .
﻿
In connection with the Fifth Modification Agreement, we entered into a promissory note, a security agreement, repayment guaranty agreements, and a pledge and security agreement. These agreements pledge substantially all of our assets located in the United States to the lender as collateral for borrowings under the Restated Credit Agreement and subsequent amendments.
﻿
Revolving Line of Credit
﻿
The key terms and conditions of the revolving line of credit under the Fifth Modification Agreement are as follows:
﻿
·
Available Credit – The maximum available credit is $ 40.0 million. The amount of available credit may be reduced by additional term loans (refer to discussion below) obtained during the life of Restated Credit Agreement.
﻿
·
Maturity Date – The maturity date of the Revolving Line of Credit is March 31, 2019 .
﻿
·
Interest Rate – The effective interest rate continues to be LIBOR plus 1.85 percent per annum and the unused credit fee on the line of credit remains 0.25 percent per annum.
﻿
·
Financial Covenants – The Restated Credit Agreement requires us to be in compliance with specified financial covenants, including (a) a funded debt to EBITDAR (earnings before interest, taxes, depreciation, amortization, and rental expense) ratio of less than 3.00 to 1.00; (b) a fixed charge coverage ratio greater than 1.15 to 1.0; (c) an annual limit on capital expenditures (not including capitalized curriculum development) of $ 8.0 million; and (d) outstanding borrowings on the Revolving Line of Credit may not exceed 150 percent of consolidated accounts receivable.
﻿
In the event of noncompliance with these financial covenants and other defined events of default, the lender is entitled to certain remedies, including acceleration of the repayment of any amounts outstanding on the Restated Credit Agreement. At August 31, 2016, we believe that we were in compliance with the terms and covenants applicable to the Fifth Modification Agreement. The effective interest rate on our Revolving Line of Credit and term notes payable (refer to discussion below) was 2.3 percent at August 31, 2016 and 2.0 percent August 31, 2015. We did not have any borrowings on the revolving line of credit at August 31, 2016 or 2015.
﻿
Term Notes Payable
﻿
In connection with the Fifth Modification Agreement, we obtained a $15.0 million term loan and have the ability to obtain additional term loans in increments of $5.0 million up to a maximum of $40.0 million. Each additional term loan will reduce the amount available to borrow on the revolving line of credit facility on a dollar-for-dollar basis. Interest on the term loans is payable monthly at LIBOR plus 1.85 percent per annum and each term loan matures in three years. Interest is payable monthly and principal payments are due and payable on the first day of each January, April, July, and October. Principal payments are equal to the original amount of the term loan divided by 16 and any remaining principal at the maturity date is immediately payable. The proceeds from each term loan may be used for general corporate purposes and each term loan may be repaid sooner than the maturity date at our discretion.
﻿
Principal payments by fiscal year through the maturity dates of the term loans are as follows (in thousands):
﻿
﻿
﻿
﻿ YEAR ENDING
﻿ AUGUST 31,
﻿ 2017
$ 3,750
﻿ 2018
3,750
﻿ 2019
6,563
﻿
$ 14,063
﻿
Subsequent to August 31, 2016, we obtained an additional term loan with a principal amount of $5.0 million . This additional term loan has the same terms and conditions as described above and the first principal payment is due on October 1, 2016 . </t>
  </si>
  <si>
    <t>Financing Obligation</t>
  </si>
  <si>
    <t>Financing Obligation [Abstract]</t>
  </si>
  <si>
    <t xml:space="preserve">﻿
﻿
5. FINANCING OBLIGATION
﻿
In connection with the sale and leaseback of our corporate headquarters facility located in Salt Lake City, Utah, we entered into a 20 -year master lease agreement with the purchaser, an unrelated private investment group. The 20-year master lease agreement also contains six five -year renewal options that will allow us to maintain our operations at the current location for up to 50 years. Although the corporate headquarters facility was sold and the Company has no legal ownership of the property, under applicable accounting guidance we were prohibited from recording the transaction as a sale since we have subleased a significant portion of the property that was sold. Accordingly, we account for the sale as a financing transaction, which requires us to continue reporting the corporate headquarters facility as an asset and to record a financing obligation for the sale price.
﻿
The financing obligation on our corporate campus was comprised of the following (in thousands):
﻿
﻿
﻿ AUGUST 31,
2016
2015
﻿ Financing obligation payable in
﻿ monthly installments of $291 at
﻿ August 31, 2016, including
﻿ principal and interest, with two
﻿ percent annual increases
﻿ (imputed interest at 7.7% ),
﻿ through June 2025
$ 24,605
$ 26,078
﻿ Less current portion
(1,662)
(1,473)
﻿ Total financing obligation,
﻿ less current portion
$ 22,943
$ 24,605
﻿
Future principal maturities of our financing obligation were as follows at August 31, 2016 (in thousands):
﻿
﻿
﻿ YEAR ENDING
﻿ AUGUST 31,
﻿ 2017
$ 1,662
﻿ 2018
1,868
﻿ 2019
2,092
﻿ 2020
2,335
﻿ 2021
2,600
﻿ Thereafter
14,048
﻿
$ 24,605
﻿
Our remaining future minimum payments under the financing obligation in the initial 20-year lease term are as follows (in thousands):
﻿
﻿
﻿ YEAR ENDING
﻿ AUGUST 31,
﻿ 2017
$ 3,509
﻿ 2018
3,579
﻿ 2019
3,651
﻿ 2020
3,724
﻿ 2021
3,798
﻿ Thereafter
15,157
﻿ Total future minimum financing
﻿ obligation payments
33,418
﻿ Less interest
(10,125)
﻿ Present value of future minimum
﻿ financing obligation payments
$ 23,293
﻿
The $ 1.3 million difference between the carrying value of the financing obligation and the present value of the future minimum financing obligation payments represents the carrying value of the land sold in the financing transaction, which is not depreciated. At the conclusion of the master lease agreement, the remaining financing obligation and carrying value of the land will be offset and written off of our consolidated financial statements. </t>
  </si>
  <si>
    <t>Operating Leases</t>
  </si>
  <si>
    <t>Operating Leases [Abstract]</t>
  </si>
  <si>
    <t xml:space="preserve">﻿
﻿
6. OPERATING LEASES
﻿
Lease Expense
﻿
In the normal course of business, we lease office space and warehouse and distribution facilities under non-cancelable operating lease agreements. We rent office space, primarily for international and domestic reg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These operating lease agreements often contain renewal options that may be exercised at our discretion after the completion of the base rental term. In addition, many of the rental agreements provide for regular increases to the base rental rate at specified intervals, which usually occur on an annual basis. At August 31, 2016, we had operating leases with remaining terms ranging from less than one year to approximately seven years. The following table summarizes our future minimum lease payments under operating lease agreements at August 31, 2016 (in thousands):
﻿
﻿
﻿ YEAR ENDING
﻿ AUGUST 31,
﻿ 2017
$ 466
﻿ 2018
298
﻿ 2019
307
﻿ 2020
326
﻿ 2021
325
﻿ Thereafter
362
﻿
$ 2,084
﻿
We recognize lease expense on a straight-line basis over the life of the lease agreement. Contingent rent expense is recognized as it is incurred and was insignificant for the periods presented. Total rent expense recorded in selling, general, and administrative expense from operating lease agreements was $2.2 million, $2.3 million, and $2.2 million for the fiscal years ended August 31, 2016, 2015, and 2014.
﻿
Lease Income
﻿
We have subleased the majority of our corporate headquarters campus located in Salt Lake City, Utah to multiple, unrelated tenants as well as to FC Organizational Products (FCOP, refer to Note 17). We recognize sublease income on a straight-line basis over the life of the sublease agreement. The cost basis of the office space available for lease was $ 35.8 million, which had a carrying value of $ 9.6 million at August 31, 2016. The following future minimum lease payments due to us from our sublease agreements at August 31, 2016 include lease income of approximately $0.7 million per year from FCOP. The majority of contracted lease income after fiscal 2021 is from FCOP (in thousands):
﻿
﻿
﻿ YEAR ENDING
﻿ AUGUST 31,
﻿ 2017
$ 4,027
﻿ 2018
4,073
﻿ 2019
3,792
﻿ 2020
3,891
﻿ 2021
2,056
﻿ Thereafter
2,997
﻿
$ 20,836
﻿
Sublease revenue totaled $4.4 million, $4.4 million, and $3.9 million during the fiscal years ended August 31, 2016, 2015, and 2014. </t>
  </si>
  <si>
    <t>Commitments And Contingencies</t>
  </si>
  <si>
    <t>Commitments And Contingencies [Abstract]</t>
  </si>
  <si>
    <t xml:space="preserve">﻿
﻿
7. COMMITMENTS AND CONTINGENCIES
﻿
Information Systems and Warehouse Outsourcing Contract
﻿
Prior to July 2016, we had an outsourcing contract with HP Enterprise Services (HPE) to provide information technology system support and product warehousing and distribution services. Effective July 1, 2016, we entered into a new warehousing services agreement with HPE to provide product kitting, warehousing, and order fulfillment services at an HPE facility in Des Moines, Iowa. Under the terms of the new contract, we pay HPE a fixed charge of $18,000 per month for account management services and variable charges for other warehousing services based on specified activities, including shipping charges. The warehouse charges may be increased each year of the contract based upon changes in the Employment Cost Index. The new warehousing contract with HPE expires on June 30, 2019 .
﻿
During fiscal years 2016, 2015, and 2014, we expensed $3.8 million, $4.9 million, and $5.2 million for services provided under the terms of the HPE outsourcing contract. The total amount expensed each year under the HPE contract includes freight charges, which are billed to the Company based upon activity. Freight charges included in our HPE outsourcing costs totaled $1.8 million, $1.9 million, and $2.2 million during the fiscal years ended August 31, 2016, 2015, and 2014. Because of the variable component of the agreement, our payments to HPE may fluctuate in future periods based upon sales and levels of specified activities.
﻿
Purchase Commitments
﻿
During the normal course of business, we issue purchase orders to various vendors for products and services. At August 31, 2016, we had open purchase commitments totaling $ 5.2 million for products and services to be delivered primarily in fiscal 2017. The increase over the previous year is primarily due to purchase orders related to our new enterprise resource planning system that is expected to be placed in service during mid-fiscal 2017 and other information system infrastructure projects. Other purchase commitments for materials, supplies, and other items incidental to the ordinary conduct of business were immaterial, both individually and in aggregate, to the Company’s operations at August 31, 2016.
﻿
Letters of Credit
﻿
At August 31, 2016 and 2015, we had standby letters of credit totaling $0.1 million. These letters of credit were primarily required to secure commitments for certain insurance policies and expire in January 2017 . No amounts were outstanding on the letters of credit at either August 31, 2016 or August 31, 2015.
﻿
Legal Matters and Loss Contingencies
﻿
We are the subject of certain legal actions, which we consider routine to our business activities. At August 31, 2016, we believe that, after consultation with legal counsel, any potential liability to us under these other actions will not materially affect our financial position, liquidity, or results of operations. </t>
  </si>
  <si>
    <t>Shareholders' Equity</t>
  </si>
  <si>
    <t>Shareholders' Equity [Abstract]</t>
  </si>
  <si>
    <t xml:space="preserve">8. SHAREHOLDERS’ EQUITY
﻿
Preferred Stock
﻿
We have 14.0 million shares of preferred stock authorized for issuance. At August 31, 2016 and 2015 , no shares of preferred stock were issued or outstanding .
﻿
Treasury Stock
﻿
Open Market Purchases
﻿
On January 23, 2015 , our Board of Directors approved a new plan to repurchase up to $10.0 million of the Company’s outstanding common stock. All previously existing common stock repurchase plans were canceled and the new common share repurchase plan does not have an expiration date. On March 27, 2015, our Board of Directors increased the aggregate value of shares of Company common stock that may be purchased under the January 2015 plan to $40.0 million so long as we have either $10.0 million in cash and cash equivalents or have access to debt financing of at least $10.0 million. Through August 31, 2016, we have purchased 1,291,347 shares of our common stock for $22.3 million under the terms of this expanded common stock repurchase plan. The actual timing, number, and value of common shares repurchased under this plan will be determined at our discretion and will depend on a number of factors, including, among others, general market and business conditions, the trading price of our common shares, and applicable legal requirements. The Company has no obligation to repurchase any common shares under the authorization, and the repurchase plan may be suspended, discontinued, or modified at any time for any reason.
﻿
The cost of common stock purchased for treasury as shown on our consolidated statement of cash flows for the year ending August 31, 2016 includes 2,260 shares withheld for minimum statutory taxes on stock-based compensation awards issued to participants during the year. The withheld shares were valued at the market price on the date the shares were distributed to participants, which totaled approximately $38,000 . For the year ended August 31, 2015, we withheld 17,935 shares for minimum statutory taxes on stock-based compensation awards, which had a total value of $0.3 million.
﻿
Fiscal 2016 Tender Offer
﻿
On December 8, 2015, we announced that our Board of Directors approved a modified Dutch auction tender offer for up to $35.0 million in value of shares of our common stock at a price within (and including) the range of $15.50 to $17.75 per share. The tender offer commenced on December 14, 2015 , and expired at 11:59 p.m. Eastern time, on January 12, 2016 . The tender offer was fully subscribed and we acquired 1,971,832 shares of our common stock at $17.75 per share. Including fees to complete the tender offer, the total cost of the tendered shares was $35.3 million, which was financed by existing cash and proceeds from our revolving line of credit facility. For further information regarding the terms and conditions of this completed tender offer, refer to information in the Tender Offer Statement on Schedule TO filed with Securities and Exchange Commission on December 14, 2015 and subsequent amendments thereto.
﻿ </t>
  </si>
  <si>
    <t>Fair Value Of Financial Instruments</t>
  </si>
  <si>
    <t>Fair Value Of Financial Instruments [Abstract]</t>
  </si>
  <si>
    <t xml:space="preserve">﻿
9. FAIR VALUE OF FINANCIAL INSTRUMENTS
﻿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e following three levels based on reliability:
﻿
·
Level 1 valuations are based on quoted prices in active markets for identical instruments that the Company can access at the measurement date.
﻿
·
Level 2 valuations are based on inputs other than quoted prices included in Level 1 that are observable for the instrument, either directly or indirectly, for substantially the full term of the asset or liability including the following:
﻿
a.
quoted prices for similar, but not identical, instruments in active markets;
b.
quoted prices for identical or similar instruments in markets that are not active;
c.
inputs other than quoted prices that are observable for the instrument; or
d.
inputs that are derived principally from or corroborated by observable market data by correlation or other means.
﻿
·
Level 3 valuations are based on information that is unobservable and significant to the overall fair value measurement.
﻿
The book value of our financial instruments at August 31, 2016 and 2015 approximated their fair values. The assessment of the fair values of our financial instruments is based on a variety of factors and assumptions. Accordingly, the fair values may not represent the actual values of the financial instruments that could have been realized at August 31, 2016 or 2015, or that will be realized in the future, and do not include expenses that could be incurred in an actual sale or settlement. The following methods and assumptions were used to determine the fair values of our financial instruments, none of which were held for trading or speculative purposes:
﻿
Cash, Cash Equivalents, and Accounts Receivable – The carrying amounts of cash, cash equivalents, and accounts receivable approximate their fair values due to the liquidity and short-term maturity of these instruments.
﻿
Other Assets – Our other assets, including notes receivable, were recorded at the net realizable value of estimated future cash flows from these instruments.
﻿
Debt Obligations – At August 31, 2016, our debt obligations consisted of variable-rate term notes payable and a variable-rate revolving line of credit. The term notes payable and revolving line of credit (Note 4) are negotiated components of our Restated Credit Agreement, which is renewed on a regular basis to maintain the long-term borrowing capability of the agreement. Accordingly, the applicable interest rates on the term loans and revolving line of credit are reflective of current market conditions, and the carrying value of term loan and revolving line of credit obligations approximate their fair value.
﻿
Contingent Consideration Liability – During fiscal 2013, we acquired Ninety Five 5, LLC. The purchase price included contingent consideration payments to the former owners up to a maximum of $8.5 million, based on cumulative earnings before interest, income taxes, depreciation, and amortization (EBITDA) as set forth in the purchase agreement. We reassess the fair value of expected contingent consideration and the corresponding liability each period using the Probability Weighted Expected Return Method, which is consistent with the initial measurement of the expected liability. This fair value measurement is considered a Level 3 measurement because we estimate projected earnings during the earn out period utilizing various potential pay-out scenarios. Probabilities were applied to each potential scenario and the resulting values were discounted using a rate that considered Ninety Five 5’s weighted average cost of capital as well as a specific risk premium associated with the riskiness of the contingent consideration itself, the related projections, and the overall business. Contingent consideration is payable in increments of $2.2 million based on the actual and projected financial results during the measurement period, which ends on August 31, 2017.
﻿
As a result of significantly improved EBITDA from the sales performance group during the first half of fiscal 2016, we paid the first contingent earn out payment of $2.2 million in the third quarter of fiscal 2016 and may have to pay additional contingent earn out payments in fiscal 2017. We currently believe that projected financial results indicate one more additional payment may be earned during fiscal 2017. However, financial results would need to increase significantly to reach the third payment threshold and we do not currently believe that a third $2.2 million payment is probable. The contingent consideration liability is classified as a component of other long-term liabilities in our consolidated balance sheets. During the fiscal years ended August 31, 2016 and 2015, the contingent consideration liability changed as follows (in thousands):
﻿
﻿
﻿
﻿ Contingent consideration liability at August 31, 2014
$ 2,530
﻿ Increase in contingent consideration liability
35
﻿ Contingent consideration liability at August 31, 2015
2,565
﻿ Payment of first contingent consideration award
(2,167)
﻿ Increase in contingent consideration liability
1,538
﻿ Contingent consideration liability at August 31, 2016
$ 1,936
﻿
Changes to the estimated liability are reflected in selling, general, and administrative expenses in our consolidated income statements. </t>
  </si>
  <si>
    <t>Stock-Based Compensation Plans</t>
  </si>
  <si>
    <t>Stock-Based Compensation Plans [Abstract]</t>
  </si>
  <si>
    <t xml:space="preserve">﻿
﻿
10. STOCK -BASED COMPENSATION PLANS
﻿
Overview
﻿
We utilize various stock-based compensation plans as integral components of our overall compensation and associate retention strategy. Our shareholders have approved various stock incentive plans that permit us to grant performance awards, unvested share awards, stock options, and employee stock purchase plan (ESPP) shares. In addition, our Board of Directors and shareholders may, from time to time, approve fully vested stock awards. The Organization and Compensation Committee of the Board of Directors (the Compensation Committee) has responsibility for the approval and oversight of our stock-based compensation plans.
﻿
On January 23, 2015, our shareholders approved the 2015 Omnibus Incentive Plan (the 2015 Plan), which authorized an additional 1.0 million shares of common stock for issuance to employees and members of the Board of Directors as stock-based payments. We believe that the 2015 Plan will provide sufficient available shares to grant awards over the next several years, based on current expectations of grants in future periods. A more detailed description of the 2015 Plan is set forth in the Company’s Proxy Statement filed with the SEC on December 22, 2014. At August 31, 2016, the 2015 Plan had approximately 705,000 shares available for future grants and our ESPP had approximately 440,000 shares remaining for purchase by plan participants.
﻿
The total compensation expense of our stock-based compensation plans was as follows (in thousands):
﻿
﻿
﻿ YEAR ENDED
﻿ AUGUST 31,
2016
2015
2014
﻿ Performance awards
$ 2,492
$ 1,890
$ 2,716
﻿ Unvested stock awards
450
400
334
﻿ Fully vested stock awards
60
125
371
﻿ Compensation cost of the ESPP
119
121
113
﻿
$ 3,121
$ 2,536
$ 3,534
﻿
The compensation expense of our stock-based compensation plans was included in selling, general, and administrative expenses in the accompanying consolidated income statements, and no stock-based compensation was capitalized during fiscal years 2016, 2015, or 2014. During fiscal 2016, we issued 81,757 shares of our common stock from shares held in treasury for various stock-based compensation plans. Certain of our stock-based compensation plans allow recipients to have shares withheld from the award to pay minimum statutory tax liabilities. We withheld 2,260 shares of our common stock for minimum statutory taxes during fiscal 2016.
﻿
The following is a description of our stock-based compensation plans.
﻿
Performance Awards
﻿
In fiscal 2015, the Compensation Committee approved a modification to exclude the effects of foreign exchange on the measurement of performance criteria on the outstanding tranches of our long-term incentive plan (LTIP) awards. Accordingly, we calculated incremental compensation expense based upon the fair value of (closing price) our common stock on the modification date, which totaled $0.7 million. We recognized $0.5 million of the incremental compensation expense during fiscal 2015 for service provided in the current and previous fiscal years associated with the modification.
﻿
Each of the LTIP performance awards described below have a maximum life of six years and compensation expense is recognized as we determine it is probable that the shares will vest. Adjustments to compensation expense to reflect the timing of and the number of shares expected to be awarded are made on a cumulative basis at the date of the adjustment. No tranches of performance awards vested to participants during fiscal 2016.
﻿
Fiscal 2016 LTIP Award – On November 12, 2015, the Compensation Committee granted new performance-based awards for our executive officers and members of senior management. A total of 231,276 shares may be awarded to the participants based on six individual vesting conditions that are divided into two performance measures, trailing four-quarter adjusted earnings before interest, taxes, depreciation, and amortization (Adjusted EBITDA) and increased sales of Organizational Development Suite (OD Suite) offerings as shown below. The OD Suite is defined as Leadership, Productivity, and Trust practice sales.
﻿
﻿
﻿
﻿
Adjusted EBITDA
OD Suite Sales
﻿
Award
Award
﻿
Goal
Number of
Tranche
Goal
Number of
Tranche
﻿
(millions)
Shares
Status
(millions)
Shares
Status
﻿ $ 36.0
53,964
not vested
$ 107.0
23,128
not vested
﻿ $ 40.0
53,964
not vested
$ 116.0
23,128
not vested
﻿ $ 44.0
53,964
not vested
$ 125.0
23,128
not vested
﻿
161,892
69,384
﻿
Fiscal 2015 LTIP Award – During fiscal 2015, the Compensation Committee granted a new performance-based award for our executive officers and certain members of senior management. A total of 112,464 shares may be awarded to the participants based on six individual vesting conditions that are divided into two performance measures, trailing four-quarter Adjusted EBITDA and increased sales of OD Suite sales as shown below.
﻿
﻿
﻿
﻿
Adjusted EBITDA
OD Suite Sales
﻿
Award
Award
﻿
Goal
Number of
Tranche
Goal
Number of
Tranche
﻿
(millions)
Shares
Status
(millions)
Shares
Status
﻿ $ 39.6
26,241
not vested
$ 107.0
11,247
not vested
﻿ $ 45.5
26,241
not vested
$ 118.0
11,247
not vested
﻿ $ 52.3
26,241
not vested
$ 130.0
11,247
not vested
﻿
78,723
33,741
﻿
Fiscal 2014 LTIP Award – During the first quarter of fiscal 2014, the Compensation Committee granted new performance-based equity awards for our executive officers . A total of 89,418 shares may be awarded to the participants based on six individual vesting conditions that are divided into two performance measures, trailing four-quarter Adjusted EBITDA and trailing four-quarter increased sales of courses related to The 7 Habits of Highly Effective People (the 7 Habits ). The following information applies to the fiscal 2014 LTIP award as of August 31, 2016.
﻿
﻿
﻿
﻿
Adjusted EBITDA
7 Habits Increased Sales
﻿
Award
Award
﻿
Goal
Number of
Tranche
Goal
Number of
Tranche
﻿
(millions)
Shares
Status
(millions)
Shares
Status
﻿ $ 37.0
20,864
not vested
$ 5.0
8,942
vested
﻿ $ 43.0
20,864
not vested
$ 10.0
8,942
vested
﻿ $ 49.0
20,864
not vested
$ 12.5
8,942
not vested
﻿
62,592
26,826
﻿
Fiscal 2013 LTIP Award – During the first quarter of fiscal 2013, the Compensation Committee granted a new performance-based equity award for the Chief Executive Officer (CEO), Chief Financial Officer (CFO), and the Chief People Officer (CPO). A total of 68,085 shares may be issued to the participants based on six individual vesting conditions that are divided into two performance measures, trailing four-quarter Adjusted EBITDA and Productivity Practice sales. The following information applies to the fiscal 2013 LTIP award as of August 31, 2016.
﻿
﻿
﻿
﻿
Adjusted EBITDA
Productivity Practice Sales
﻿
Award
Award
﻿
Goal
Number of
Tranche
Goal
Number of
Tranche
﻿
(millions)
Shares
Status
(millions)
Shares
Status
﻿ $ 33.0
15,887
vested
$ 23.5
6,808
vested
﻿ $ 40.0
15,887
not vested
$ 26.5
6,808
not vested
﻿ $ 47.0
15,887
not vested
$ 29.5
6,808
not vested
﻿
47,661
20,424
﻿
Fiscal 2012 LTIP Award - During fiscal 2012, the Compensation Committee granted a performance-based equity award for the CEO, CFO, and CPO similar to the fiscal 2013 executive award described above. A total of 106,101 shares may be issued to the participants based on six individual vesting conditions that are divided into two performance measures, Adjusted EBITDA and Productivity Practice sales. The following information applies to the fiscal 2012 LTIP award as of August 31, 2016.
﻿
﻿
﻿
﻿
Adjusted EBITDA
Productivity Practice Sales
﻿
Award
Award
﻿
Goal
Number of
Tranche
Goal
Number of
Tranche
﻿
(millions)
Shares
Status
(millions)
Shares
Status
﻿ $ 26.0
24,757
vested
$ 20.5
10,610
vested
﻿ $ 33.0
24,757
vested
$ 23.5
10,610
vested
﻿ $ 40.0
24,757
not vested
$ 26.5
10,610
not vested
﻿
74,271
31,830
﻿
Common Stock Price Performance Award – On July 15, 2011, the Compensation Committee approved a stock -based compensation plan that would allow certain members of our management team to receive shares of the Company’s common stock if the closing price of our common stock averaged specified levels over a five -day period. If the price of our common stock achieved the specified levels within three years of the grant date, 100 percent of the awarded shares would vest. If the price of our common stock reached the specified levels between three and five years from the grant date, only 50 percent of the performance shares would vest. No shares would vest to participants if the specified price targets were met after five years from the grant date. This award was designed to grant approximately one -half of the total award shares in fiscal 2011, approximately one -fourth of the award shares in fiscal 2012, and approximately one -fourth in fiscal 2013. Additional supplemental awards were made to three employees during fiscal 2014 as shown on the table below. This award program was designed to increase shareholder value as shares would only be awarded to participants if our share price increased significantly over a relatively short period of time. During fiscal 2014, the specified common share prices for all grants were achieved and all tranches of the award as described below vested to the participants.
﻿
Since this performance award had market-based vesting conditions, the fair value and derived service periods of the grants within this award were determined using Monte Carlo simulation valuation models. The following table presents key information related to the tranches granted in this award.
﻿
﻿
﻿
Model Input
Fiscal 2014
Grant 2
Fiscal 2014
Grant 1
Fiscal 2013
Grant
Fiscal 2012
Grant
Fiscal 2011
Grant
﻿ Number of shares
13,477
8,352
120,101
177,616
294,158
﻿ Vesting price per share
$ 18.05; 22.00 $22.00
$22.00
$18.05
$17.00
﻿ Grant date price per share
$20.01
$19.68
$16.03
$9.55
$11.34
﻿ Volatility
47.1%
52.8%
54.2%
54.6%
49.8%
﻿ Dividend yield
0.0%
0.0%
0.0%
0.0%
0.0%
﻿ Risk-free rate
1.70%
1.39%
1.37%
0.62%
1.48%
﻿ Grant date
April 16, 2014
Nov. 22, 2013
July 18, 2013
July 19, 2012
July 15, 2011
﻿ Fair value of award (thousands)
$265
$155
$1,651
$1,188
$2,647
﻿ Derived service period (years)
0.2
0.2
0.6
1.4
0.9
﻿
The April 2014 grant shown above included 9,557 shares with a vesting price of $18.05 per share (equal to the fiscal 2012 grant vesting price) and 3,920 shares with a $22.00 per share vesting price. Since our share price on the grant date was greater than the vesting price for the 9,557 shares granted, the fair value of these shares was determined by multiplying the number of shares by the grant date price per share, which resulted in $0.2 million of stock-based compensation expense. The $0.2 million of compensation expense for these shares was recorded on the summary stock-based compensation table above as a component of fully vested share award expense.
﻿
Unvested Stock Awards
﻿
The annual Board of Director unvested stock award, which is administered under the terms of the Franklin Covey Co. 2015 Omnibus Incentive Plan, is designed to provide our non-employee directors, who are not eligible to participate in our employee stock purchase plan, an opportunity to obtain an interest in the Company through the acquisition of shares of our common stock. Each eligible director is entitled to receive a whole-share grant equal to $ 75,000 with a one -year vesting period, which is generally granted in January (following the Annual Shareholders’ Meeting) of each year. Shares granted under the terms of this annual award are ineligible to be voted or participate in any common stock dividends until they are vested.
﻿
Under the terms of this program, we issued 25,032 shares, 24,210 shares, and 14,616 shares of our common stock to eligible members of the Board of Directors during the fiscal years ended August 31, 2016, 2015, and 2014. The fair value of shares awarded to the directors was $0.5 million in each of fiscal years 2016 and 2015, and $0.3 million in fiscal 2014 as calculated on the grant date of the awards. The corresponding compensation cost is recognized over the vesting period of the awards, which is one year. The cost of the common stock issued from treasury for these awards was $0.3 million, $0.3 million, and $0.2 million for the fiscal years ended August 31, 2016, 2015, and 2014. The following information applies to our unvested stock awards for the fiscal year ended August 31, 2016:
﻿
﻿
﻿
﻿
Weighted-
﻿
Average Grant-
﻿
Date Fair
﻿
Number of
Value Per
﻿
Shares
Share
﻿ Unvested stock awards at
﻿ August 31, 2015
24,210
$ 18.59
﻿ Granted
25,032
17.98
﻿ Forfeited
-
-
﻿ Vested
(24,210)
18.59
﻿ Unvested stock awards at
﻿ August 31, 2016
25,032
$ 17.98
﻿
At August 31, 2016 , there was $ 0.2 million of unrecognized compensation cost related to unvested stock awards, which is expected to be recognized over the remaining weighted-average vesting period of approximately three months. The total recognized tax benefit from unvested stock awards totaled $ 0.1 million for each of the fiscal years ended August 31, 2016, 2015, and 2014, respectively. The intrinsic value of our unvested stock awards at August 31, 2016 was $ 0.4 million .
﻿
Stock Options
﻿
We have an incentive stock option plan whereby options to purchase shares of our common stock may be issued to key employees at an exercise price not less than the fair market value of the Company’s common stock on the date of grant. Information related to our stock option activity during the fiscal year ended August 31, 2016 is presented below:
﻿
﻿
﻿
Weighted
﻿
Weighted
Average
﻿
Avg. Exercise
Remaining
Aggregate
﻿
Number of
Price Per
Contractual
Intrinsic Value
﻿
Stock Options
Share
Life (Years)
(thousands)
﻿ Outstanding at August 31, 2015
631,250
$ 11.41
﻿ Granted
-
-
﻿ Exercised
-
-
﻿ Forfeited
-
-
﻿ Outstanding at August 31, 2016
631,250
$ 11.41
3.8
$ 3,052
﻿
﻿ Options vested and exercisable at
﻿ August 31, 2016
631,250
$ 11.41
3.8
$ 3,052
﻿
During fiscal 2014 , we had 43,750 stock options exercised on a net share basis, which had an aggregate intrinsic value of $0.5 million. At August 31 , 2016, there was no remaining unrecognized compensation expense related to our stock options and no options were exercised during fiscal 2016 or 2015.
﻿
The following additional information applies to our stock options outstanding at August 31, 2016:
﻿
﻿
﻿
Weighted
﻿
Number
Average
Options
﻿
Outstanding
Remaining
Weighted
Exercisable at
Weighted
﻿
at August 31,
Contractual
Average
August 31,
Average
﻿ Exercise Prices
2016
Life (Years)
Exercise Price
2016
Exercise Price
﻿ $9.00
125,000
3.9
$9.00
125,000
$9.00
﻿ $10.00
168,750
3.8
$10.00
168,750
$10.00
﻿ $12.00
168,750
3.8
$12.00
168,750
$12.00
﻿ $14.00
168,750
3.8
$14.00
168,750
$14.00
﻿
631,250
631,250
﻿
Fully Vested Stock Awards
﻿
Client Partner and Consultant Award – During fiscal 2011, we implemented a new fully vested stock-based award program that is designed to reward our client partners and training consultants for exceptional long-term performance. The program grants shares of our common stock with a total value of $15,000 to each client partner who has sold over $ 20.0 million in cumulative sales or training consultant who has delivered over 1,500 days of training during their career. During fiscal 2016, four individuals qualified for this award; in fiscal 2015, five individuals earned this award; and 12 individuals qualified for the award in fiscal 2014.
﻿
In the fourth quarter of fiscal 2015, the Compensation Committee approved a fully vested award equal to $10,000 for each general manager or area director that achieved a specified sales goal. Five individuals achieved their sales goals and qualified for the award. This award was only for fourth quarter fiscal 2015 sales performance and no additional awards may be granted under the terms of this award.
﻿
Employee Stock Purchase Plan
﻿
The Company has an employee stock purchase plan that offers qualified employees the opportunity to purchase shares of our common stock at a price equal to 85 percent of the average fair market value of our common stock on the last trading day of each quarter. We issued a total of 49,375 shares, 42,687 shares, and 36,761 shares to ESPP participants during the fiscal years ended August 31, 2016, 2015, and 2014, which had a corresponding cost basis of $0.7 million, $0.6 million, and $0.5 million, respectively. We received cash proceeds for these shares from ESPP participants totaling $0.7 million, $0.7 million, and $0.6 million during the fiscal years ended August 31, 2016, 2015, and 2014. </t>
  </si>
  <si>
    <t>Impaired Assets</t>
  </si>
  <si>
    <t>Impaired Assets [Abstract]</t>
  </si>
  <si>
    <t xml:space="preserve">﻿
﻿
11. IMPAIRED ASSETS
﻿
Our impaired asset charges consisted of the following (in thousands):
﻿
﻿
﻿
﻿ YEAR ENDED
﻿ AUGUST 31,
2015
2014
﻿ Long-term receivables from FCOP
$ 541
$ 363
﻿ Capitalized curriculum
414
-
﻿ Investment cost method subsidiary
220
-
﻿ Prepaid expenses and other long-term assets
127
-
﻿
$ 1,302
$ 363
﻿
The following is a description of the circumstances regarding the impairment of these long-lived assets.
﻿
Long-Term Receivables From FCOP – During the third quarter of fiscal 2015, we determined that the operating agreements between the Company and FCOP allow us to collect reimbursement for certain rental expenses prior to the annual required distribution of earnings to FCOP’s creditors. Such rents were previously treated as lower in priority and therefore, were considered long-term receivables. Although this determination is expected to improve our cash flows and collections of rents receivable from FCOP in the short term, it reduces the amount of cash we are expecting to receive from the required distribution of earnings to pay long-term receivable balances. After this determination was made, the present value of our previously recorded long-term receivables was more than the present value of expected corresponding cash flows. Accordingly, we recalculated our discount on the long-term receivables and impaired the remaining balance.
﻿
Subsequent to August 31, 2014, we received new cash flow and earnings projections from FCOP that reflected weaker sales of certain accessory products, which had a significant adverse impact on expected cash flows and earnings in future periods. Accordingly, we determined that an additional $0.6 million discount and a corresponding $0.4 million impairment charge were needed to reduce the long-term receivable from FCOP to its net realizable value and net present value.
﻿
Capitalized Curriculum – During fiscal 2015, we determined that it would be beneficial to discontinue a component of one of our existing offerings and we received legal notice that another offering contained names trademarked by another entity. Since the Company currently offers a similar program, the decision was made to discontinue the offering rather than modify the curriculum as required by applicable trademark law. Accordingly, we impaired the remaining unamortized carrying value of these offerings. These items were classified as components of other long-term assets on our consolidated balance sheets.
﻿
Investment in Cost Method Subsidiary – In the fourth quarter of fiscal 2015, we became aware of financial difficulties at an entity in which we had an investment accounted for under the cost method. Based on discussions with management of the entity, we determined that the investment in this subsidiary would not be recoverable in future periods due to going concern considerations. Accordingly, we impaired the carrying value of the investment in this entity. The investment in this entity was previously classified as a component of other long-term assets in our consolidated balance sheets.
﻿
Prepaid Expenses and Other Long-Term Assets – In connection with a component of one of our offerings that was discontinued (as described above), we had prepaid royalties to an unrelated developer. Based on the decision to impair the curriculum, we determined that the probability of receiving cash flows sufficient to recover the prepaid royalties was remote and we expensed the carrying value of these prepaid assets. Approximately $60,000 of this balance was previously included in other long-term assets. </t>
  </si>
  <si>
    <t>Restructuring Costs</t>
  </si>
  <si>
    <t>Restructuring Costs [Abstract]</t>
  </si>
  <si>
    <t xml:space="preserve">﻿
﻿
12. RESTRUCTURING COSTS
﻿
Fiscal 2016 Restructuring Costs
﻿
In the fourth quarter of fiscal 2016, we restructured the operations of certain of our domestic sales offices. The cost of this restructuring was $0.4 million and was primarily comprised of employee severance costs, which were paid in August and September 2016.
﻿
During the second quarter of fiscal 2016, we restructured the operations of our Australian office. The restructuring was designed to reduce ongoing operating costs by closing the sales offices in Brisbane, Sydney, and Melbourne, and by reducing headcount for administrative and certain sales support functions. Our remaining sales and support personnel in Australia will work from home offices, similar to many of our sales personnel located in the U.S. and Canada. The Australia office restructure cost $0.4 million and was primarily comprised of office closure costs, including remaining lease expense on the offices that were closed, and for employee severance costs. The severance costs included the restructuring charge totaled less than $40,000 . Remaining accrued restructuring costs totaled $0.2 million at August 31, 2016 and were included as a component of accrued liabilities in our consolidated balance sheet.
﻿
Fiscal 2015 Restructuring Costs
﻿
During the fourth quarter of fiscal 2015, we realigned our regional sales offices that serve the United States and Canada. As a result of this realignment, we closed our northeastern regional sales office located in Pennsylvania and created new geographic sales regions. In connection with this restructuring, we incurred costs related to involuntary severance and office closure costs. The restructuring charge taken during the fiscal year ended August 31, 2015 was comprised of the following (in thousands):
﻿
﻿
﻿
﻿ Description
Amount
﻿ Severance costs
$ 570
﻿ Office closure costs
17
﻿
$ 587
﻿
The majority of these costs were paid prior to August 31, 2015 and the remaining restructuring liability totaled $0.1 million at August 31, 2015 and was included as a component of accrued liabilities in our consolidated balance sheet. All of the remaining accrued severance at August 31, 2015 was paid during September 2015. </t>
  </si>
  <si>
    <t>Employee Benefit Plans</t>
  </si>
  <si>
    <t>Employee Benefit Plans [Abstract]</t>
  </si>
  <si>
    <t xml:space="preserve">﻿
﻿
13. EMPLOYEE BENEFIT PLANS
﻿
Profit Sharing Plans
﻿
We have defined contribution profit sharing plans for our employees that qualify under Section 401(k) of the Internal Revenue Code. These plans provide retirement benefits for employees meeting minimum age and service requirements. Qualified participants may contribute up to 75 percent of their gross wages, subject to certain limitations. These plans also provide for matching contributions to the participants that are paid by the Company. The matching contributions, which were expensed as incurred, totaled $1.9 million, $1.7 million, and $1.6 million during each of the fiscal years ended August 31, 2016, 2015, and 2014. We do not sponsor or participate in any defined-benefit pension plans.
﻿
Deferred Compensation Plan
﻿
We had a non-qualified deferred compensation (NQDC) plan that provided certain key officers and employees the ability to defer a portion of their compensation until a later date. Deferred compensation amounts used to pay benefits were held in a “rabbi trust,” which invested in insurance contracts, various mutual funds, and shares of our common stock as directed by the plan participants. However, due to legal changes resulting from the American Jobs Creation Act of 2004, we determined to cease compensation deferrals to the NQDC plan after December 31, 2004. Following the cessation of deferrals to the NQDC plan, the number of participants remaining in the plan declined steadily, and our Board of Directors decided to partially terminate the NQDC plan. Following this decision, all of the plan’s assets were liquidated, the plan’s liabilities were paid, and the only remaining items in the NQDC plan are shares of our common stock owned by the remaining plan participants. At August 31, 2016 and 2015 , the cost basis of the shares of our common stock held by the rabbi trust was $ 0.4 million . </t>
  </si>
  <si>
    <t>Income Taxes</t>
  </si>
  <si>
    <t>Income Taxes [Abstract]</t>
  </si>
  <si>
    <t xml:space="preserve">﻿
﻿
14. INCOME TAXES
﻿
Our provision for income taxes consisted of the following (in thousands):
﻿
﻿
﻿ YEAR ENDED
﻿ AUGUST 31,
2016
2015
2014
﻿ Current:
﻿ Federal
$ 380
$ 220
$ (237)
﻿ State
197
208
146
﻿ Foreign
2,553
2,691
2,557
﻿
3,130
3,119
2,466
﻿
﻿ Deferred:
﻿ Federal
1,584
3,239
1,217
﻿ State
(70)
138
277
﻿ Foreign
(50)
(200)
(268)
﻿ Valuation allowance
301
-
-
﻿
1,765
3,177
1,226
﻿
$ 4,895
$ 6,296
$ 3,692
﻿
The allocation of our total income tax provision is as follows (in thousands):
﻿
﻿
﻿ YEAR ENDED
﻿ AUGUST 31,
2016
2015
2014
﻿ Net income
$ 4,895
$ 6,296
$ 3,692
﻿ Other comprehensive income
(115)
(52)
24
﻿
$ 4,780
$ 6,244
$ 3,716
﻿
Income before income taxes consisted of the following (in thousands):
﻿
﻿
﻿ YEAR ENDED
﻿ AUGUST 31,
2016
2015
2014
﻿ United States
$ 9,328
$ 15,073
$ 19,256
﻿ Foreign
2,583
2,339
2,503
﻿
$ 11,911
$ 17,412
$ 21,759
﻿
The differences between income taxes at the statutory federal income tax rate and the consolidated income tax rate reported in our consolidated income statements were as follows:
﻿
﻿
YEAR ENDED
AUGUST 31, 2016
2015
2014
﻿ Federal statutory income tax rate 35.0%
35.0%
35.0%
﻿ State income taxes, net of federal effect 1.9
2.3
1.9
﻿ Valuation allowance 2.5
-
-
﻿ Foreign jurisdictions tax differential (0.6)
1.2
(0.4)
﻿ Tax differential on income subject to both U.S. and foreign taxes 1.9
0.5
0.5
﻿ Effect of claiming foreign tax credits instead of deductions for prior years
- (3.2)
(19.3)
﻿ Uncertain tax positions (0.4)
(0.9)
(2.6)
﻿ Non-deductible executive compensation
- 0.2
0.9
﻿ Non-deductible meals and entertainment 1.6
1.1
0.8
﻿ Other (0.8)
- 0.2
﻿ 41.1%
36.2%
17.0%
﻿
In prior fiscal years, we elected to take deductions on our U.S. federal income tax returns for foreign income taxes paid, rather than claiming foreign tax credits. During those years we either generated or used net operating loss carryforwards and were therefore unable to utilize foreign tax credits. In fiscal 2011, we began claiming foreign tax credits on our U.S. federal income tax returns. Although we could not utilize the credits we claimed for fiscal 2012 and fiscal 2011 in those respective years, we concluded it was more likely than not that these foreign tax credits will be utilized in the future.
﻿
Our overall U.S. taxable income and foreign source income for fiscal 2014 and 2013 were sufficient to utilize all of the foreign tax credits generated during those fiscal years, plus additional credits generated in prior years. Accordingly, we amended our U.S. federal income tax returns from fiscal 2003 through fiscal 2010 to claim foreign tax credits instead of foreign tax deductions. The net tax benefit resulting from claiming these additional foreign tax credits, which was recorded in the period the decision was made to amend the related returns, totaled $4.2 million in fiscal 2014. In fiscal 2015, we finalized the calculations of the impact of amending previously filed federal income tax returns to realize foreign tax credits previously treated as expired under the tax positions taken in the original returns. The income tax benefit recognized from these foreign tax credits totaled $0.6 million in fiscal 2015.
﻿
We recognized tax benefits from deductions for stock-based compensation in excess of the corresponding expense recorded for financial statement purposes. Instead of reducing our income tax expense for these benefits, we recorded $0.1 million and $2.5 million for the fiscal years ending August 31, 2015 and 2014. Tax expense related to stock-based compensation recorded in a dditional paid-in capital for fiscal 2016 was insignificant.
﻿
The significant components of our deferred tax assets and liabilities were comprised of the following (in thousands):
﻿
﻿
﻿ AUGUST 31,
2016
2015
﻿ Deferred income tax assets:
﻿ Sale and financing of corporate
﻿ headquarters
$ 9,013
$ 9,531
﻿ Foreign income tax credit
﻿ carryforward
2,784
5,106
﻿ Stock-based compensation
2,674
1,671
﻿ Inventory and bad debt reserves
1,147
1,025
﻿ Bonus and other accruals
1,017
934
﻿ Deferred revenue
405
328
﻿ Other
617
810
﻿ Total deferred income tax assets
17,657
19,405
﻿ Less: valuation allowance
(301)
-
﻿ Net deferred income tax assets
17,356
19,405
﻿
﻿ Deferred income tax liabilities:
﻿ Intangibles step-ups – indefinite lived
(8,528)
(8,515)
﻿ Intangibles step-ups – definite lived
(6,003)
(6,552)
﻿ Intangible asset impairment and
﻿ amortization
(4,505)
(5,001)
﻿ Property and equipment depreciation
(3,367)
(3,139)
﻿ Unremitted earnings of foreign
﻿ subsidiaries
(574)
(546)
﻿ Other
(399)
(77)
﻿ Total deferred income tax liabilities
(23,376)
(23,830)
﻿ Net deferred income taxes
$ (6,020)
$ (4,425)
﻿
Deferred income tax amounts are recorded as follows in our consolidated balance sheets (in thousands):
﻿
﻿
﻿ AUGUST 31,
2016
2015
﻿ Current assets
$
-
$ 2,479
﻿ Other long-term assets
650
194
﻿ Long-term liabilities
(6,670)
(7,098)
﻿ Net deferred income tax liability
$ (6,020)
$ (4,425)
﻿
As of August 31, 2016, we have utilized all of our U.S. federal net operating loss carryforwards. The Company still has U.S. state net operating loss carryforwards generated in various jurisdictions that expire primarily between September 1, 2016 and August 31, 2029.
﻿
Our U.S. foreign income tax credit carryforwards were comprised of the following at August 31, 2016 (in thousands):
﻿
﻿
﻿
﻿ Credit Generated in
Credits Used
Credits Used
Credits
﻿ Fiscal Year Ended
Credit Expires
Credits
in Prior
in Fiscal
Carried
﻿ August 31,
August 31,
Generated
Years
2016
Forward
﻿ 2010
2020
$ 2,907
$ (1,299)
$ (1,608)
$
-
﻿ 2011
2021
3,448
-
(664)
2,784
﻿ 2012
2022
2,563
(2,563)
-
-
﻿ 2013
2023
2,815
(2,815)
-
-
﻿ 2014
2024
1,378
(1,378)
-
-
﻿ 2015
2025
1,422
(1,422)
-
-
﻿ 2016
2026
1,648
-
(1,648)
-
﻿
$ 16,181
$ (9,477)
$ (3,920)
$ 2,784
﻿
We amended our U.S. federal income tax returns from fiscal 2003 through fiscal 2010 to claim foreign tax credits instead of the foreign tax deductions that were previously claimed. The additional taxable income from claiming these foreign tax credits results in the complete utilization of our remaining net operating loss carryforwards in fiscal 2012, as well as the ability to utilize all of the foreign tax credit generated in fiscal 2012.
﻿
During the year ended August 31, 2016, we determined it was more likely than not that deferred tax assets of a foreign subsidiary would not be realized. Accordingly, we recorded a $0.3 million valuation allowance against these deferred tax assets.
﻿
We have determined that projected future taxable income is adequate to allow for realization of all deferred tax assets, except for the assets subject to the valuation allowance. We considered sources of taxable income, including future reversals of taxable temporary differences, future taxable income exclusive of reversing temporary differences and carryforwards, and reasonable, practical tax-planning strategies to generate additional taxable income. Based on the factors described above, we concluded that realization of our deferred tax assets, except those subject to the valuation allowance, is more likely than not at August 31, 2016.
﻿
A reconciliation of the beginning and ending amount of gross unrecognized tax benefits is as follows (in thousands):
﻿
﻿
﻿ YEAR ENDED
﻿ AUGUST 31,
2016
2015
2014
﻿ Beginning balance
$ 3,115
$ 3,491
$ 4,129
﻿ Additions based on tax positions
﻿ related to the current year
199
244
157
﻿ Additions for tax positions in
﻿ prior years
3
144
60
﻿ Reductions for tax positions of prior
﻿ years resulting from the lapse of
﻿ applicable statute of limitations
(212)
(339)
(663)
﻿ Other reductions for tax positions of
﻿ prior years
(81)
(425)
(192)
﻿ Ending balance
$ 3,024
$ 3,115
$ 3,491
﻿
The total amount of unrecognized tax benefits that, if recognized, would affect the effective tax rate is $2.1 million at August 31, 2016 and $ 2.2 million at August 31, 2015. Included in the ending balance of gross unrecognized tax benefits at August 31, 2016 is $ 2.7 million related to individual states’ net operating loss carryforwards. Interest and penalties related to uncertain tax positions are recognized as components of income tax expense. The net accruals and reversals of interest and penalties increased income tax expense by an insignificant amount in each of fiscal 2016, fiscal 2015 and fiscal 2014. The balance of interest and penalties included on our consolidated balance sheets at August 31, 2016 and 201 5 was $ 0.3 million each year.
﻿
During the next 12 months we expect a decrease in unrecognized tax benefits totaling $0.3 million related to foreign tax credits upon the lapse of the applicable statute of limitations. We also expect a decrease of $0.2 million in unrecognized tax benefits relating to state net operating loss deductions upon the lapse of the applicable statute of limitations.
﻿
We file United States federal income tax returns as well as income tax returns in various states and foreign jurisdictions. The tax years that remain subject to examinations for our major tax jurisdictions are shown below.
﻿
﻿ 2009 - 2016
Canada
2009 - 2016
Australia
2011 - 2016
Japan, United Kingdom
2012 - 2016
United States – state and local income tax
2013 - 2016
United States – federal income tax
﻿ </t>
  </si>
  <si>
    <t>Earnings Per Share</t>
  </si>
  <si>
    <t>Earnings Per Share [Abstract]</t>
  </si>
  <si>
    <t xml:space="preserve">15. EARNINGS PER SHARE
﻿
The following is a reconciliation from basic earnings per share (EPS) to diluted EPS (in thousands, except per-share amounts) .
﻿
﻿
﻿ YEAR ENDED
﻿ AUGUST 31,
2016
2015
2014
﻿ Numerator for basic and
﻿ diluted earnings per share:
﻿ Net income
$ 7,016
$ 11,116
$ 18,067
﻿
﻿ Denominator for basic and
﻿ diluted earnings per share:
﻿ Basic weighted average shares
﻿ outstanding
14,944
16,742
16,720
﻿ Effect of dilutive securities:
﻿ Stock options and other
﻿ stock-based awards
132
181
227
﻿ Diluted weighted average shares
﻿ outstanding
15,076
16,923
16,947
﻿
﻿ EPS Calculations:
﻿ Net income per share:
﻿ Basic
$ 0.47
$ 0.66
$ 1.08
﻿ Diluted
0.47
0.66
1.07
﻿
Other securities, including performance stock-based compensation instruments, may have a dilutive effect on our EPS calculation in future periods if our financial results reach specified targets ( Note 10). </t>
  </si>
  <si>
    <t>Segment Information</t>
  </si>
  <si>
    <t>Segment Information [Abstract]</t>
  </si>
  <si>
    <t xml:space="preserve">﻿
﻿
16. SEGMENT INFORMATION
﻿
Reportable Segments
﻿
Our revenues are primarily obtained from the sale of training and consulting services and related products. Effective September 1, 2015, we reorganized our internal reporting structure to include four new divisions and a corporate services group. A brief description of these new divisions follows:
﻿
·
Direct Offices – This division includes our geographic sales offices that serve the United States and Canada; our international sales offices located in Japan, the United Kingdom, and Australia; and our public programs group.
﻿
·
Strategic Markets – This division includes our government services office, the Sales Performance practice, the Customer Loyalty practice, and a new “Global 50” group, which is specifically focused on sales to large, multi-national organizations.
﻿
·
Education practice – This division includes our domestic and international Education practice operations, which are centered on sales to educational institutions.
﻿
·
International Licensees – This division is primarily comprised of our international licensees’ royalty revenues.
﻿
We determined that the new divisions are reportable segments under the applicable accounting guidance. Additionally, we determined that the Company’s chief operating decision maker is the CEO, and the primary measurement tool used in business unit performance analysis is Adjusted EBITDA, which may not be calculated as similarly titled amounts calculated by other companies. For reporting purposes, our consolidated Adjusted EBITDA can be calculated as our income or loss from operations excluding stock-based compensation, restructuring charges, depreciation expense, amortization expense, and certain other charges such as impaired asset charges and adjustments for changes in the fair value of contingent earn out liabilities from previous business acquisition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All prior period segment information has been revised to conform to our current organizational structure, assigned responsibilities, and primary internal reports. We account for our segment information on the same basis as the accompanying consolidated financial statements .
﻿
﻿
﻿
Sales to
﻿ Fiscal Year Ended
External
Adjusted
﻿ August 31, 2016
Customers
Gross Profit
EBITDA
﻿
﻿ Direct offices
$ 103,613
$ 74,642
$ 17,701
﻿ Strategic markets
29,778
18,749
3,536
﻿ Education practice
40,361
24,030
4,372
﻿ International licensees
17,629
13,667
9,174
﻿ Total
191,381
131,088
34,783
﻿ Corporate and eliminations
8,674
4,066
(7,889)
﻿ Consolidated
$ 200,055
$ 135,154
$ 26,894
﻿
﻿ Fiscal Year Ended
﻿ August 31, 2015
﻿
﻿ Direct offices
$ 113,087
$ 81,057
$ 18,801
﻿ Strategic markets
37,039
21,680
8,418
﻿ Education practice
33,128
18,797
2,531
﻿ International licensees
17,100
12,896
7,198
﻿ Total
200,354
134,430
36,948
﻿ Corporate and eliminations
9,587
3,659
(5,090)
﻿ Consolidated
$ 209,941
$ 138,089
$ 31,858
﻿
﻿ Fiscal Year Ended
﻿ August 31, 2014
﻿
﻿ Direct offices
$ 115,085
$ 82,162
$ 21,667
﻿ Strategic markets
31,841
18,156
4,625
﻿ Education practice
30,883
18,591
4,315
﻿ International licensees
17,065
13,505
8,406
﻿ Total
194,874
132,414
39,013
﻿ Corporate and eliminations
10,291
5,852
(4,593)
﻿ Consolidated
$ 205,165
$ 138,266
$ 34,420
﻿
A reconciliation of Adjusted EBITDA to consolidated net income is provided below (in thousands):
﻿
﻿
﻿
﻿ YEAR ENDED
﻿ AUGUST 31,
2016
2015
2014
﻿ Enterprise Adjusted EBITDA
$ 34,783
$ 36,948
$ 39,013
﻿ Corporate expenses
(7,889)
(5,090)
(4,593)
﻿ Consolidated Adjusted EBITDA
26,894
31,858
34,420
﻿ Stock-based compensation
(3,121)
(2,536)
(3,534)
﻿ Reduction (increase) in
﻿ contingent consideration liability
(1,538)
(35)
1,579
﻿ Other expenses
(670)
-
-
﻿ Impaired assets
-
(1,302)
(363)
﻿ Restructuring costs
(776)
(587)
-
﻿ Depreciation
(3,677)
(4,142)
(3,383)
﻿ Amortization
(3,263)
(3,727)
(3,954)
﻿ Income from operations
13,849
19,529
24,765
﻿ Interest income
325
383
427
﻿ Interest expense
(2,263)
(2,137)
(2,237)
﻿ Discount on related party receivable
-
(363)
(1,196)
﻿ Income before income taxes
11,911
17,412
21,759
﻿ Provision for income taxes
(4,895)
(6,296)
(3,692)
﻿ Net income
$ 7,016
$ 11,116
$ 18,067
﻿
Geographic Information
﻿
Our revenues are derived primarily from the United States. However, we also operate wholly owned offices or contract with licensees to provide our services in various countries throughout the world. Our consolidated revenues were derived from the following countries (in thousands):
﻿
﻿
﻿ YEAR ENDED
﻿ AUGUST 31,
2016
2015
2014
﻿ United States
$ 155,153
$ 162,594
$ 153,999
﻿ Japan
14,997
14,446
16,652
﻿ United Kingdom
7,716
8,997
6,899
﻿ China/Singapore
5,027
3,821
3,322
﻿ Canada
4,357
6,460
8,780
﻿ Australia
3,404
3,774
4,623
﻿ Thailand
1,226
1,055
860
﻿ Mexico/Central America
917
974
923
﻿ Denmark/Scandinavia
863
729
831
﻿ India
677
708
684
﻿ Central/Eastern Europe
644
492
697
﻿ Middle East
584
670
594
﻿ Indonesia
579
651
761
﻿ Malaysia
384
511
405
﻿ Brazil
319
321
595
﻿ South Korea
318
179
725
﻿ Others
2,890
3,559
3,815
﻿
$ 200,055
$ 209,941
$ 205,165
﻿
During the periods presented in this report, there were no customers that accounted for more than ten percent of our consolidated revenues.
﻿
At August 31, 2016 and 2015, we had wholly owned direct offices in Australia, Japan, and the United Kingdom. Our long-lived assets, excluding intangible assets, goodwill, and the long-term portion of the FCOP receivable were held in the following locations for the periods indicated (in thousands):
﻿
﻿
﻿
﻿ AUGUST 31,
2016
2015
﻿ United States/Canada
$ 27,288
$ 28,770
﻿ Japan
2,045
1,227
﻿ United Kingdom
114
101
﻿ Australia
349
208
﻿
$ 29,796
$ 30,306
﻿
Inter-segment sales were immaterial and were eliminated in consolidation. </t>
  </si>
  <si>
    <t>Related Party Transactions</t>
  </si>
  <si>
    <t>Related Party Transactions [Abstract]</t>
  </si>
  <si>
    <t xml:space="preserve">17. RELATED PARTY TRANSACTIONS
﻿
Knowledge Capital Investment Group
﻿
Knowledge Capital Investment Group (Knowledge Capital) held a warrant to purchase 5.9 million shares of our common stock, exercised its warrant at various dates according to the terms of a fiscal 2011 exercise agreement, and received a total of 2.2 million shares of our common stock from shares held in treasury. Two members of our Board of Directors, including our CEO, have an equity interest in Knowledge Capital.
﻿
Pursuant to a fiscal 2011 warrant exercise agreement with Knowledge Capital, we filed a registration statement with the SEC on Form S-3 to register shares held by Knowledge Capital. This registration statement was declared effective on January 26, 2015. On May 20, 2015, Knowledge Capital sold 400,000 shares of our common stock on the open market and we did not purchase any of these shares. At each of August 31, 2016 and 2015, Knowledge Capital held 2.8 million shares of our common stock.
﻿
FC Organizational Products
﻿
During the fourth quarter of fiscal 2008, we joined with Peterson Partners to create a new company, FC Organizational Products, LLC. This new company purchased substantially all of the assets of our consumer solutions business unit with the objective of expanding the worldwide sales of FCOP as governed by a comprehensive license agreement between us and FCOP. On the date of the sale closing, we invested approximately $ 1.8 million to purchase a 19.5 percent voting interest in FCOP, and made a $ 1.0 million priority capital contribution with a 10 percent return. At the time of the transaction, we determined that FCOP was not a variable interest entity.
﻿
As a result of FCOP’s structure as a limited liability company with separate owner capital accounts, we determined that our investment in FCOP is more than minor and that we are required to account for our investment in FCOP using the equity method of accounting. We have not recorded our share of FCOP’s losses in the accompanying consolidated income statements because we have impaired and written off investment balances, as defined within the applicable accounting guidance, in previous periods in excess of our share of FCOP’s losses through August 31, 2016.
﻿
Based on changes to FCOP’s debt agreements and certain other factors in fiscal 2012, we reconsidered whether FCOP was a variable interest entity as defined under FASC 810, and determined that FCOP was a variable interest entity. Although the changes to the debt agreements did not modify the governing documents of FCOP, the changes were substantial enough to raise doubts regarding the sufficiency of FCOP’s equity investment at risk.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
Our primary exposures related to FCOP are from amounts owed to us by FCOP. We receive reimbursement from FCOP for certain operating costs, some of which are billed to us by third-party providers. The operations of FCOP are primarily financed by the sale of planning products and accessories in the normal course of business. We classify our receivables from FCOP based upon expected payment. Long-term receivable balances are discounted at 15 percent, which was the estimated risk-adjusted borrowing rate of FCOP. This rate was based on a variety of factors including, but not limited to, current market interest rates for various qualities of comparable debt, discussions with FCOP’s lenders, and an evaluation of the realizability of FCOP’s future cash flows. In fiscal 2013, we began to accrete this long-term receivable and the majority of our interest income from fiscal 2014 through fiscal 2016 is attributable to the accretion of interest on long-term receivables.
﻿
Throughout fiscal 2014 we were optimistic about FCOP’s improving financial condition, as they increased their cash flows and did not request any working capital advances during calendar 2014. However, subsequent to August 31, 2014, we received new projected earnings and cash flow information that reflected weaker sales of accessory products, which were expected to have a significant adverse impact on expected earnings and cash flows in future periods. Accordingly, we determined that an additional $0.6 million discount charge and a corresponding $0.4 million impairment charge were needed to reduce the long-term receivable from FCOP to its net realizable value and ultimate net present value.
﻿
During fiscal 2015, we determined that we will receive payment from FCOP for certain rent expenses earlier than previously estimated and w e recognized additional leasing revenues from FCOP totaling $0.2 million due to the change in the priority of the payment of these items. Although we were able to record additional leasing revenues and our cash flows on current related party receivables will improve in the short term, the present value of our share of cash distributions to cover remaining long-term receivables was reduced and was less than the present value of the receivables previously recorded and accordingly, the Company recalculated its discount on the long-term receivables and impaired the remaining balance, which totaled $0.5 million.
﻿
At August 31, 2016 and 2015, we had $3.2 million (net of $0.8 million discount) and $ 4.0 million (net of $1.0 million discount) receivable from FCOP, which have been classified in current assets and long-term assets in our consolidated balance sheets based on expected payment dates. We also owed FCOP $0.1 million and $ 50,000 at August 31, 2016 and 2015, respectively, for items purchased in the ordinary course of business. These liabilities were classified in accounts payable in the accompanying consolidated balance sheets. If FCOP is unable to pay us for these receivables, our liquidity, financial position, and cash flows will be adversely affected.
﻿
CoveyLink Acquisition and Contingent Earn Out Payments
﻿
During fiscal 2009, we acquired the assets of CoveyLink Worldwide, LLC (CoveyLink). CoveyLink conducts training and provides consulting based upon the book The Speed of Trust by Stephen M.R. Covey, who is the brother of one of our executive officers.
﻿
We accounted for the acquisition of CoveyLink using the guidance found in Statement of Financial Accounting Standards No. 141, Business Combinations . The purchase price was $ 1.0 million in cash plus or minus an adjustment for specified working capital and the costs necessary to complete the transaction, which resulted in a total initial purchase price of $ 1.2 million. The previous owners of CoveyLink, which includes Stephen M.R. Covey, were also entitled to earn annual contingent payments based upon earnings growth during the five years following the acquisition.
﻿
During the fiscal year ended August 31, 2014, we paid $3.5 million in cash to the former owners of CoveyLink for a contractual annual contingent payment. During fiscal 2015, we completed a review of the contingent earn out payments and determined that we owed the former owners of CoveyLink an additional $0.3 million for performance during the earn out measurement period. We do not anticipate any further payments related to the acquisition of CoveyLink. The annual contingent payments were classified as goodwill in our consolidated balance sheets under the accounting guidance applicable at the time of the acquisition.
﻿
Prior to the acquisition date, CoveyLink had granted us a non-exclusive license for content related to The Speed of Trust book and related training courses for which we paid CoveyLink specified royalties. As part of the CoveyLink acquisition, an amended and restated license of intellectual property was signed that granted us an exclusive, perpetual, worldwide, transferable, royalty-bearing license to use, reproduce, display, distribute, sell, prepare derivative works of, and perform the licensed material in any format or medium and through any market or distribution channel. We are required to pay the brother of o ne of our executive officers royalties for the use of certain intellectual property developed by him. The amount expensed for these royalties totaled $1.4 million, $1.4 million, and $ 1.5 million during the fiscal years ended August 31, 2016, 2015, and 2014. As part of the acquisition of CoveyLink, we signed an amended license agreement as well as a spe aker services agreement. Based on the provisions of the speakers’ services agreement, we pay the brother of one of our executive officers a portion of the speaking revenues received for his presentations. We expensed $1.3 million, $1.0 million, and $ 1.0 million for payment on these presentations during fiscal years 2016, 2015 and 2014. We had $0.7 million accrued for these royalties and speaking fees at each of August 31, 2016 and 2015, which were included as components of accrued liabilities in our consolidated balance sheets.
﻿
Red Tree Acquisition
﻿
On April 10, 2014, we acquired the assets of Red Tree, Inc. (Red Tree), a company that provides training, consulting, and coaching designed to help organizations effectively manage and engage the “Millennial Generation” in their workforces. We determined that this acquisition met the definition of an acquisition of a business under applicable accounting guidance. The purchase price totaled $0.5 million in cash, which was paid at the closing of the purchase agreement. During the 12 months ended December 31, 2013, Red Tree had revenues of $1.3 million (unaudited) and a net loss of $0.1 million (unaudited). The acquisition of Red Tree had an immaterial impact on our consolidated financial statements during the fiscal year ended August 31, 2014 and was determined to be “not significant” as defined by Regulation S-X.
﻿
The following table summarizes the estimated fair values of the assets acquired from Red Tree (in thousands):
﻿
﻿
﻿
﻿ Inventory
$ 7
﻿ Intangible assets
405
﻿ Goodwill
50
﻿ Cash paid
$ 462
﻿
Based on the initial purchase price allocation, we acquired the following intangible assets, which are being amortized over five years (in thousands):
﻿
﻿
﻿
﻿
﻿ Category of
Estimated Useful
﻿ Intangible Asset
Amount
Life
﻿
﻿ Tradename
$ 31
5 years
﻿ Customer lists
142
5 years
﻿ Content
232
5 years
﻿
$ 405
﻿
The acquisition costs associated with the purchase of Red Tree were insignificant and are included with our selling, general, and administrative expenses in fiscal 2014. The goodwill generated from this transaction is primarily attributable to the methodologies and processes acquired, and is expected to be deductible for income tax purposes.
﻿
The former owners of Red Tree are related to one of our Named Executive Officers and are currently employed by us.
﻿
Other Related Party Transactions
﻿
We pay an executive officer of the Company a percentage of the royalty proceeds received from the sales of certain books authored by him in addition to his annual salary. During the fiscal years ended August 31, 2016, 2015, and 2014, we expensed $0.3 million, $0.2 million, and $0.2 million for these royalties and we had $0.2 million accrued at each of August 31, 2016 and 2015 as payable under the terms of these arrangements. These amounts are included as a component of accrued liabilities in our consolidated balance sheets.
﻿
We pay the estate of the late Dr. Stephen R. Covey a percentage of the royalty proceeds received from the sale of certain books that were authored by him. During fiscal 2016, 2015, and 2014, we expensed $0.1 million, $0.1 million, and $ 0.3 million for royalties under these agreements. At August 31, 2016 and 2015, we had $0.2 million and $0.1 million accrued, respectively, for payment to the estate of the former Vice-Chairman under these royalty agreements. Amounts payable to the estate of Dr. Stephen R. Covey are included as components of accrued liabilities in our consolidated balance sheets. </t>
  </si>
  <si>
    <t>Nature Of Operations And Summary Of Significant Accounting Policies (Policy)</t>
  </si>
  <si>
    <t>Fiscal Year</t>
  </si>
  <si>
    <t xml:space="preserve">Fiscal Year
﻿
The Company utilizes a modified 52/53-week fiscal year that ends on August 31 of each year. Corresponding quarterly periods generally consist of 13-week periods that ended on November 28, 2015, February 27, 2016, and May 28, 2016 during fiscal 2016. Unless otherwise noted, references to fiscal years apply to the 12 months ended August 31 of the specified year. </t>
  </si>
  <si>
    <t>Basis Of Presentation</t>
  </si>
  <si>
    <t xml:space="preserve">Basis of Presentation
﻿
The accompanying consolidated financial statements include the accounts of the Company and our wholly-owned subsidiaries, which consist of Franklin Development Corp., and our offices in Japan, the United Kingdom, and Australia. Intercompany balances and transactions are eliminated in consolidation. </t>
  </si>
  <si>
    <t>Pervasiveness Of Estimates</t>
  </si>
  <si>
    <t xml:space="preserve">Pervasiveness of Estimates
﻿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
  </si>
  <si>
    <t>Reclassifications</t>
  </si>
  <si>
    <t xml:space="preserve">Reclassifications
﻿
Certain reclassifications have been made to prior period financial statements to conform to the current period presentation. These reclassifications were made to separately disclose deferred revenue on our consolidated balance sheets and the change in deferred revenue on our consolidated statements of cash flows. Deferred revenue amounts were previously classified as a component of accrued liabilities. These reclassifications did not impact our results of operations, current liabilities, or net cash flows in the periods presented. </t>
  </si>
  <si>
    <t>Cash And Cash Equivalents</t>
  </si>
  <si>
    <t xml:space="preserve">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6 or 2015. </t>
  </si>
  <si>
    <t xml:space="preserve">Inventories
﻿
Inventories are stated at the lower of cost or market,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related accessories, and consisted of the following (in thousands):
﻿
﻿
﻿ AUGUST 31,
2016
2015
﻿ Finished goods
$ 5,002
$ 3,914
﻿ Raw materials
40
35
﻿
$ 5,042
$ 3,949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t>
  </si>
  <si>
    <t>Property And Equipment</t>
  </si>
  <si>
    <t xml:space="preserve">Property and Equipment
﻿
Property and equipment are recorded at cost. Depreciation expense, which includes depreciation on our corporate campus that is accounted for as a financing obligation (Note 5),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16
2015
﻿ Land and improvements
$ 1,312
$ 1,312
﻿ Buildings
32,201
31,556
﻿ Machinery and equipment
2,279
2,273
﻿ Computer hardware and software
18,552
18,327
﻿ Furniture, fixtures, and leasehold
﻿ improvements
9,292
10,367
﻿
63,636
63,835
﻿ Less accumulated depreciation
(47,553)
(48,336)
﻿
$ 16,083
$ 15,499
﻿
Leasehold improvements are amortized over the lesser of the useful economic life of the asset or the contracted lease period. We expense costs for repairs and maintenance as incurred. Gains and losses resulting from the sale of property and equipment are recorded in operating income. </t>
  </si>
  <si>
    <t>Impairment Of Long-Lived Assets</t>
  </si>
  <si>
    <t xml:space="preserve">Impairment of Long-Lived Assets
﻿
Long-lived tangible assets and de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definite-lived intangible assets change in the future, significant impairment charges could result that would adversely affect our results of operations and financial condition. For more information regarding our impaired asset charges in fiscal 2015 and fiscal 2014, refer to Note 11. </t>
  </si>
  <si>
    <t>Indefinite-Lived Intangible Assets And Goodwill</t>
  </si>
  <si>
    <t xml:space="preserve">Indefinite-Lived Intangible Assets and Goodwill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6 evaluation of the Covey trade name, we believe the fair value of the Covey trade name substantially exceeds its carrying value. No impairment charges were recorded against the Covey trade name during the fiscal years ended August 31, 2016, 2015, or 2014.
﻿
Goodwill is recorded when the purchase price for an acquisition exceeds the estimated fair value of the net tangible and identified intangible assets acquired. We tested goodwill for impairment at August 31, 2016 at the reporting unit level using a quantitative approach. The first step of the goodwill impairment testing process (Step 1) involves determining whether the estimated fair value of the reporting unit exceeds its respective book value. In performing Step 1, we compare the carrying amount of the reporting unit to its estimated fair value. If the fair value exceeds the book value, goodwill of that reporting unit is not impaired. The estimated fair value of each reporting unit was calculated using a combination of the income approach (discounted cash flows) and the market approach (using market multiples derived from a set of companies with comparable market characteristics). The estimated fair values of the reporting units from these approaches were weighted in the determination of the total fair value.
﻿
If the Step 1 result concludes that the fair value does not exceed the book value of the reporting unit, goodwill may be impaired and additional analysis is required (Step 2). Step 2 of the goodwill impairment test compares the implied fair value of a reporting unit’s goodwill to its carrying value. The implied fair value of goodwill is derived by performing a hypothetical purchase price allocation for the reporting unit as of the measurement date, allocating the reporting unit’s estimated fair value to its assets and liabilities, including any recognizable intangible assets. The residual amount from performing this allocation represents the implied fair value of goodwill. To the extent this amount is below the carrying value of goodwill, an impairment loss is recorded.
﻿
On an interim basis, we consider whether events or circumstances are present that may lead to the determination that goodwill may be impaired. These circumstances include, but are not limited to, the following:
﻿
·
significant underperformance relative to historical or projected future operating results;
·
significant change in the manner of our use of acquired assets or the strategy for the overall business;
·
significant change in prevailing interest rates;
·
significant negative industry or economic trend;
·
significant change in market capitalization relative to book value; and/or
·
significant negative change in market multiples of the comparable company set.
﻿
If, based on events or changing circumstances, we determine it is more likely than not that the fair value of a reporting unit does not exceed its carrying value, we would b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 t tests are based on an ongoing assessment of events and circumstances that would indicate a possible impairment. Based on the results of our goodwill impairment testing during fiscal 2016, we determined that no impairment existed at August 31, 2016 and 2015, as each reportable operating segment’s estimated fair value substantially exceeded its carrying value. We will continue to monitor our goodwill and intangible assets for impairment and conduct formal tests when impairment indicators are present. For more information regarding our intangible assets and goodwill, refer to Note 3. </t>
  </si>
  <si>
    <t>Capitalized Curriculum Development Costs</t>
  </si>
  <si>
    <t xml:space="preserve">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16, which totaled $2.2 million, was primarily for offerings related to The Leader In Me and the All Access Pass, as well as various other offerings. During fiscal 2015, our capital spending included significant revisions to the Speed of Trust offering. In fiscal 2014, the majority of our capital spending on curriculum was for our re-created The 7 Habits of Highly Effective People – Signature Edition , which is our best-selling offering throughout the world. Generally, curriculum costs are capitalized when there is a major revision to an existing course that requires a significant re-write of the course materials or curriculum. Costs incurred to maintain existing offerings are expensed when incurred. In addition, development costs incurred in the research and development of new curriculum and software products to be sold, leased, or otherwise marketed are expensed as incurred until economic and technological feasibility has been established.
﻿
Capitalized development costs are amortized over three - to five -year useful lives, w hich are based on numerous factors, including expected cycles of major changes to our content. Capitalized curriculum development costs are reported as a component of other long-term assets in our consolidated balance sheets and totaled $ 8.9 million and $ 10.5 million at August 31, 2016 and 2015. Amortization of capitalized curriculum development costs is reported as a component of cost of sales. </t>
  </si>
  <si>
    <t>Accrued Liabilities</t>
  </si>
  <si>
    <t xml:space="preserve">Accrued Liabilities
﻿
Significant components of our accrued liabilities were as follows (in thousands):
﻿
﻿
﻿ AUGUST 31,
2016
2015
﻿ Accrued compensation
$ 8,810
$ 8,622
﻿ Other accrued liabilities
8,608
8,260
﻿
$ 17,418
$ 16,882
﻿ </t>
  </si>
  <si>
    <t>Contingent Consideration for Business Acquisitions</t>
  </si>
  <si>
    <t xml:space="preserve">Contingent Consideration for Business Acquisitions
﻿
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y and estimated probabilities of achievement. At each reporting date, the contingent consideration obligation is revalued to estimated fair value and changes in fair value subsequent to the acquisition date are reflected in selling, general, and administrative expense in our consolidated income statements, and could have a material impact on our operating results. Changes in the fair value of contingent consideration obligation may result from changes in discount periods or rates, changes in the timing and amount of earnings estimates, and changes in probability assumptions with respect to the likelihood of achieving various payment criteria. </t>
  </si>
  <si>
    <t>Foreign Currency Translation And Transactions</t>
  </si>
  <si>
    <t xml:space="preserve">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3 million, $1.1 million, and $0.1 million for the fiscal years ended August 31, 2016, 2015, and 2014, respectively, and are included as a component of selling, general, and administrative expenses in our consolidated income statements. </t>
  </si>
  <si>
    <t>Sales Taxes</t>
  </si>
  <si>
    <t xml:space="preserve">Sales Taxes
﻿
We collect sales tax on qualifying transactions with customers based upon applicable sales tax rates in various jurisdictions. We account for sales taxes collected using the net method; accordingly, we do not include sales taxes in net sales reported in our consolidated income statements. </t>
  </si>
  <si>
    <t>Revenue Recognition</t>
  </si>
  <si>
    <t xml:space="preserve">Revenue Recognition
﻿
We recognize revenue when: 1) persuasive evidence of an arrangement exists, 2) delivery of product has occurred or services have been rendered, 3) the price to the customer is fixed or determinable, and 4) collectability is reasonably assured. For training and service sales, these conditions are generally met upon presentation of the training seminar or delivery of the consulting services based upon daily rates. For most of our product sales, these conditions are met upon shipment of the product to the customer. At times, our customers may request access to our intellectual property for the flexibility to print certain training materials or to have access to certain training videos and other training aids at their convenience. For intellectual property license sales, the revenue recognition conditions are generally met at the later of delivery of the curriculum to the client or the effective date of the arrangement.
﻿
Revenue recognition for multiple-element arrangements requires judgment to determine if multiple elements exist, whether elements can be accounted for as separate units of accounting, and if so, the fair value for each of the elements. A deliverable constitutes a separate unit of accounting when it has standalone value to our clients. We routinely enter into arrangements that can include various combinations of multiple training curriculum, consulting services, and intellectual property licenses. The timing of delivery and performance of the elements typically varies from contract to contract. Generally, these items qualify as separate units of accounting because they have value to the customer on a standalone basis.
﻿
When the Company’s training and consulting arrangements contain multiple deliverables, consideration is allocated at the inception of the arrangement to all deliverables based on their relative selling prices at the beginning of the agreement, and revenue is recognized as each curriculum, consulting service, or intellectual property license is delivered. We use the following selling price hierarchy to determine the fair value to be used for allocating revenue to the elements: (i) vendor-specific objective evidence of fair value (VSOE), (ii) third-party evidence (TPE), and (iii) best estimate of selling price (BESP). Generally, VSOE is based on established pricing and discounting practices for the deliverables when sold separately. In determining VSOE, we require that a substantial majority of the selling prices fall within a narrow range. When VSOE cannot be established, judgment is applied with respect to whether a selling price can be established based on TPE, which is determined based on competitor prices for similar offerings when sold separately. Our products and services normally contain a significant level of differentiation such that the comparable pricing of services with similar functionality cannot be obtained. When we are unable to establish a selling price using VSOE or TPE, BESP is used in our allocation of arrangement consideration. BESPs are established as best estimates of what the selling price would be if the deliverables were sold regularly on a stand-alone basis. Our process for determining BESPs requires judgment and considers multiple factors, such as market conditions, type of customer, geographies, stage of product lifecycle, internal costs, and gross margin objectives. These factors may vary over time depending upon the unique facts and circumstances related to each deliverable. However, we do not expect the effect of changes in the selling price or method or assumptions used to determine selling price to have a significant effect on the allocation of arrangement consideration.
﻿
Our multiple-element arrangements generally do not include performance, cancellation, termination, or refund-type provisions.
﻿
Our international strategy includes the use of licensees in countries where we do not have a wholly-owned direct office. Licensee companies are unrelated entities that have been granted a license to translate our content and offerings, adapt the content and curriculum to the local culture, and sell our content in a specific country or region. Licensees are required to pay us royalties based upon a percentage of their sales to clients. We recognize royalty income each period based upon the sales information reported to us from our licensees. Licensee royalty revenues are included as a component of training sales and totaled $14.4 million, $13.7 million, and $ 13.8 million for the fiscal years ended August 31, 2016, 2015, and 2014.
﻿
Revenue is recognized as the net amount to be received after deducting estimated amounts for discounts and product returns. </t>
  </si>
  <si>
    <t>Stock-Based Compensation</t>
  </si>
  <si>
    <t xml:space="preserve">Stock-Based Compensation
﻿
We record the compensation expense for all stock-based payments to employees and non-employees, including grants of stock options and the compensatory elements of our employee stock purchase plan, in our consolidated income statements based upon their fair values over the requisite service period. For more information on our stock-based compensation plans, refer to Note 10. </t>
  </si>
  <si>
    <t>Shipping And Handling Fees And Costs</t>
  </si>
  <si>
    <t xml:space="preserve">﻿
Shipping and Handling Fees and Costs
﻿
All shipping and handling fees billed to customers are recorded as a component of net sales. All costs incurred related to the shipping and handling of products are recorded in cost of sales. </t>
  </si>
  <si>
    <t>Advertising Costs</t>
  </si>
  <si>
    <t xml:space="preserve">Advertising Costs
﻿
Costs for advertising are expensed as incurred. Advertising costs included in selling, general, and administrative expenses totaled $6.6 million, $7.4 million, and $ 7.5 million for the fiscal years ended August 31, 2016, 2015, and 2014. </t>
  </si>
  <si>
    <t xml:space="preserve">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expense in our consolidated income statements.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t>
  </si>
  <si>
    <t>Comprehensive Income</t>
  </si>
  <si>
    <t xml:space="preserve">Comprehensive Income
﻿
Comprehensive income includes changes to equity accounts that were not the result of transactions with shareholders. Comprehensive income is comprised of net income or loss and other comprehensive income and loss items. Our other comprehensive income and losses generally consist of changes in the cumulative foreign currency translation adjustment, net of tax. </t>
  </si>
  <si>
    <t>Accounting Pronouncements Issued And Adopted</t>
  </si>
  <si>
    <t xml:space="preserve">Accounting Pronouncements Issued and Adopted
﻿
In November 2015, the Financial Accounting Standards Board (FASB) issued Accounting Standards Update (ASU) No. 2015-17, Income Taxes (Topic 740): Balance Sheet Classification of Deferred Taxes . This guidance requires all deferred tax assets and liabilities to be classified as non-current in the statement of financial position. The provisions of ASU No. 2015-17 are effective for annual periods beginning after December 15, 2016, including interim periods within that reporting period. We have elected, as permitted by the guidance, to early adopt ASU No. 2015-17 on a prospective basis as of August 31, 2016 and prior periods were not restated. The adoption of this standard did not have a material effect on our consolidated balance sheet at August 31, 2016. </t>
  </si>
  <si>
    <t>Accounting Pronouncements Issued Not Yet Adopted</t>
  </si>
  <si>
    <t xml:space="preserve">Accounting Pronouncements Issued Not Yet Adopted
﻿
On May 28, 2014, the FASB issued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As of August 31, 2016, we have not yet determined the method of adoption nor the impact that ASU No. 2014-09 will have on our reported revenue or results of operation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While we do not expect the adoption of ASU 2016-10 to have a material effect on our business, we are evaluating the potential impact that adoption of ASU 2016-10 may have on our financial position, results of operations, and cash flow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August 31, 2016,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expense and net income. As of August 31, 2016, we have not completed our evaluation of the impact of ASU 2016-09 on our results of operations or cash flows.
﻿
In June 2014, the FASB issued ASU No. 2014-12, Compensation - Stock Compensation (Topic 718) . The guidance in ASU No.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The guidance in ASU 2014-12 is effective for annual periods and interim periods within those annual periods beginning after December 15, 2015. We do not expect the adoption of ASU 2014-12 in fiscal 2017 will have a material effect on our financial position, results of operations, or cash flows. </t>
  </si>
  <si>
    <t>Nature Of Operations And Summary Of Significant Accounting Policies (Tables)</t>
  </si>
  <si>
    <t>Components Of Inventories</t>
  </si>
  <si>
    <t xml:space="preserve">﻿
﻿
﻿
﻿ AUGUST 31,
2016
2015
﻿ Finished goods
$ 5,002
$ 3,914
﻿ Raw materials
40
35
﻿
$ 5,042
$ 3,949
﻿ </t>
  </si>
  <si>
    <t>Useful Life Of Property And Equipment</t>
  </si>
  <si>
    <t xml:space="preserve">﻿ Description
Useful Lives
Buildings
20 years
Machinery and equipment
5 – 7 years
Computer hardware and software
3 – 5 years
Furniture, fixtures, and leasehold improvements
5 – 7 years
﻿ </t>
  </si>
  <si>
    <t xml:space="preserve">﻿
﻿
﻿ AUGUST 31,
2016
2015
﻿ Land and improvements
$ 1,312
$ 1,312
﻿ Buildings
32,201
31,556
﻿ Machinery and equipment
2,279
2,273
﻿ Computer hardware and software
18,552
18,327
﻿ Furniture, fixtures, and leasehold
﻿ improvements
9,292
10,367
﻿
63,636
63,835
﻿ Less accumulated depreciation
(47,553)
(48,336)
﻿
$ 16,083
$ 15,499
﻿ </t>
  </si>
  <si>
    <t xml:space="preserve">﻿
﻿ AUGUST 31,
2016
2015
﻿ Accrued compensation
$ 8,810
$ 8,622
﻿ Other accrued liabilities
8,608
8,260
﻿
$ 17,418
$ 16,882
﻿ </t>
  </si>
  <si>
    <t>Accounts Receivable (Tables)</t>
  </si>
  <si>
    <t>Activity In Allowance For Doubtful Accounts</t>
  </si>
  <si>
    <t xml:space="preserve">﻿
﻿
﻿ YEAR ENDED
﻿ AUGUST 31,
2016
2015
2014
﻿ Beginning balance
$ 1,333
$ 918
$ 982
﻿ Charged to costs and expenses
2,022
699
141
﻿ Deductions
(1,776)
(284)
(205)
﻿ Ending balance
$ 1,579
$ 1,333
$ 918
﻿ </t>
  </si>
  <si>
    <t>Intangible Assets And Goodwill (Tables)</t>
  </si>
  <si>
    <t>Intangible Assets</t>
  </si>
  <si>
    <t xml:space="preserve">﻿
﻿
﻿
Gross Carrying
Accumulated
Net Carrying
﻿ AUGUST 31, 2016
Amount
Amortization
Amount
﻿ Definite-lived intangible assets:
﻿ License rights
$ 27,000
$ (16,790)
$ 10,210
﻿ Acquired curriculum
58,564
(42,175)
16,389
﻿ Customer lists
16,827
(16,529)
298
﻿ Internally developed software
2,049
(2,049)
-
﻿ Trade names
1,250
(951)
299
﻿
105,690
(78,494)
27,196
﻿ Indefinite-lived intangible asset:
﻿ Covey trade name
23,000
-
23,000
﻿
$ 128,690
$ (78,494)
$ 50,196
﻿
﻿ AUGUST 31, 2015
﻿ Definite-lived intangible assets:
﻿ License rights
$ 27,000
$ (15,852)
$ 11,148
﻿ Acquired curriculum
58,549
(40,587)
17,962
﻿ Customer lists
16,827
(16,303)
524
﻿ Internally developed software
2,049
(1,708)
341
﻿ Trade names
1,250
(776)
474
﻿
105,675
(75,226)
30,449
﻿ Indefinite-lived intangible asset:
﻿ Covey trade name
23,000
-
23,000
﻿
$ 128,675
$ (75,226)
$ 53,449
﻿ </t>
  </si>
  <si>
    <t>Range Of Remaining Estimated Useful Lives And Weighted-Average Amortization</t>
  </si>
  <si>
    <t xml:space="preserve">﻿
﻿
Category of Intangible Asset
Range of Remaining Estimated Useful Lives
Weighted Average Original Amortization Period
﻿
License rights
10 years
30 years
Curriculum
3 to 10 years
26 years
Customer lists
1 to 3 years
14 years
Internally developed software
None
3 years
Trade names
1 to 3 years
5 years
﻿ </t>
  </si>
  <si>
    <t>Amortization Expense For Intangible Assets Over The Next Five Years</t>
  </si>
  <si>
    <t xml:space="preserve">﻿
﻿
﻿ YEAR ENDING
﻿ AUGUST 31,
﻿ 2017
$ 2,883
﻿ 2018
2,729
﻿ 2019
2,489
﻿ 2020
2,450
﻿ 2021
2,449
﻿ </t>
  </si>
  <si>
    <t>Consolidated Goodwill</t>
  </si>
  <si>
    <t xml:space="preserve">﻿
﻿
﻿ Balance at August 31, 2014
$ 19,641
﻿ Contingent consideration payment on
﻿ CoveyLink acquisition
262
﻿ Accumulated impairments
-
﻿ Balance at August 31, 2015
19,903
﻿ Accumulated impairments
-
﻿ Balance at August 31, 2016
$ 19,903
﻿ </t>
  </si>
  <si>
    <t>Schedule Of Allocated Goodwill To Reportable Operating Segments</t>
  </si>
  <si>
    <t xml:space="preserve">﻿
﻿
﻿ Direct offices
$ 10,790
﻿ Strategic markets
2,930
﻿ Education practice
2,176
﻿ International licensees
4,007
﻿
$ 19,903
﻿ </t>
  </si>
  <si>
    <t>Revolving Line Of Credit And Term Notes Payable (Tables)</t>
  </si>
  <si>
    <t>Principal Payments By Fiscal Year</t>
  </si>
  <si>
    <t xml:space="preserve">﻿
﻿
﻿ YEAR ENDING
﻿ AUGUST 31,
﻿ 2017
$ 3,750
﻿ 2018
3,750
﻿ 2019
6,563
﻿
$ 14,063
﻿ </t>
  </si>
  <si>
    <t>Financing Obligation (Tables)</t>
  </si>
  <si>
    <t xml:space="preserve">﻿
﻿
﻿ AUGUST 31,
2016
2015
﻿ Financing obligation payable in
﻿ monthly installments of $291 at
﻿ August 31, 2016, including
﻿ principal and interest, with two
﻿ percent annual increases
﻿ (imputed interest at 7.7% ),
﻿ through June 2025
$ 24,605
$ 26,078
﻿ Less current portion
(1,662)
(1,473)
﻿ Total financing obligation,
﻿ less current portion
$ 22,943
$ 24,605
﻿ </t>
  </si>
  <si>
    <t>Future Principal Maturities</t>
  </si>
  <si>
    <t xml:space="preserve">﻿
﻿
﻿ YEAR ENDING
﻿ AUGUST 31,
﻿ 2017
$ 1,662
﻿ 2018
1,868
﻿ 2019
2,092
﻿ 2020
2,335
﻿ 2021
2,600
﻿ Thereafter
14,048
﻿
$ 24,605
﻿ </t>
  </si>
  <si>
    <t>Future Minimum Payments Under The Financing Obligation</t>
  </si>
  <si>
    <t xml:space="preserve">﻿
﻿
﻿ YEAR ENDING
﻿ AUGUST 31,
﻿ 2017
$ 3,509
﻿ 2018
3,579
﻿ 2019
3,651
﻿ 2020
3,724
﻿ 2021
3,798
﻿ Thereafter
15,157
﻿ Total future minimum financing
﻿ obligation payments
33,418
﻿ Less interest
(10,125)
﻿ Present value of future minimum
﻿ financing obligation payments
$ 23,293
﻿ </t>
  </si>
  <si>
    <t>Operating Leases (Tables)</t>
  </si>
  <si>
    <t>Future Minimum Lease Payments Under Operating Lease Agreements And The Lease Amounts Receivable</t>
  </si>
  <si>
    <t xml:space="preserve">﻿
﻿
﻿ YEAR ENDING
﻿ AUGUST 31,
﻿ 2017
$ 466
﻿ 2018
298
﻿ 2019
307
﻿ 2020
326
﻿ 2021
325
﻿ Thereafter
362
﻿
$ 2,084
﻿ </t>
  </si>
  <si>
    <t>Future Minimum Lease Payments Due To Company</t>
  </si>
  <si>
    <t xml:space="preserve">﻿
﻿
﻿ YEAR ENDING
﻿ AUGUST 31,
﻿ 2017
$ 4,027
﻿ 2018
4,073
﻿ 2019
3,792
﻿ 2020
3,891
﻿ 2021
2,056
﻿ Thereafter
2,997
﻿
$ 20,836
﻿ </t>
  </si>
  <si>
    <t>Fair Value Of Financial Instruments (Tables)</t>
  </si>
  <si>
    <t>Schedule Of Contingent Consideration Liability</t>
  </si>
  <si>
    <t xml:space="preserve">﻿
﻿
﻿ Contingent consideration liability at August 31, 2014
$ 2,530
﻿ Increase in contingent consideration liability
35
﻿ Contingent consideration liability at August 31, 2015
2,565
﻿ Payment of first contingent consideration award
(2,167)
﻿ Increase in contingent consideration liability
1,538
﻿ Contingent consideration liability at August 31, 2016
$ 1,936
﻿ </t>
  </si>
  <si>
    <t>Stock-Based Compensation Plans (Tables)</t>
  </si>
  <si>
    <t>Share-based Compensation Arrangement by Share-based Payment Award [Line Items]</t>
  </si>
  <si>
    <t>Total Cost Of Share-Based Compensation</t>
  </si>
  <si>
    <t xml:space="preserve">﻿
﻿
﻿ YEAR ENDED
﻿ AUGUST 31,
2016
2015
2014
﻿ Performance awards
$ 2,492
$ 1,890
$ 2,716
﻿ Unvested stock awards
450
400
334
﻿ Fully vested stock awards
60
125
371
﻿ Compensation cost of the ESPP
119
121
113
﻿
$ 3,121
$ 2,536
$ 3,534
﻿ </t>
  </si>
  <si>
    <t>Assumptions Used In Estimating The Fair Value Of The Market-Based Performance Award</t>
  </si>
  <si>
    <t xml:space="preserve">﻿
﻿
Model Input
Fiscal 2014
Grant 2
Fiscal 2014
Grant 1
Fiscal 2013
Grant
Fiscal 2012
Grant
Fiscal 2011
Grant
﻿ Number of shares
13,477
8,352
120,101
177,616
294,158
﻿ Vesting price per share
$ 18.05; 22.00 $22.00
$22.00
$18.05
$17.00
﻿ Grant date price per share
$20.01
$19.68
$16.03
$9.55
$11.34
﻿ Volatility
47.1%
52.8%
54.2%
54.6%
49.8%
﻿ Dividend yield
0.0%
0.0%
0.0%
0.0%
0.0%
﻿ Risk-free rate
1.70%
1.39%
1.37%
0.62%
1.48%
﻿ Grant date
April 16, 2014
Nov. 22, 2013
July 18, 2013
July 19, 2012
July 15, 2011
﻿ Fair value of award (thousands)
$265
$155
$1,651
$1,188
$2,647
﻿ Derived service period (years)
0.2
0.2
0.6
1.4
0.9
﻿ </t>
  </si>
  <si>
    <t>Unvested Stock Awards</t>
  </si>
  <si>
    <t xml:space="preserve">﻿
﻿
﻿
Weighted-
﻿
Average Grant-
﻿
Date Fair
﻿
Number of
Value Per
﻿
Shares
Share
﻿ Unvested stock awards at
﻿ August 31, 2015
24,210
$ 18.59
﻿ Granted
25,032
17.98
﻿ Forfeited
-
-
﻿ Vested
(24,210)
18.59
﻿ Unvested stock awards at
﻿ August 31, 2016
25,032
$ 17.98
﻿ </t>
  </si>
  <si>
    <t>Stock Option Activity</t>
  </si>
  <si>
    <t xml:space="preserve">﻿
﻿
﻿
Weighted
﻿
Weighted
Average
﻿
Avg. Exercise
Remaining
Aggregate
﻿
Number of
Price Per
Contractual
Intrinsic Value
﻿
Stock Options
Share
Life (Years)
(thousands)
﻿ Outstanding at August 31, 2015
631,250
$ 11.41
﻿ Granted
-
-
﻿ Exercised
-
-
﻿ Forfeited
-
-
﻿ Outstanding at August 31, 2016
631,250
$ 11.41
3.8
$ 3,052
﻿
﻿ Options vested and exercisable at
﻿ August 31, 2016
631,250
$ 11.41
3.8
$ 3,052
﻿ </t>
  </si>
  <si>
    <t>Stock Options Outstanding And Exercisable</t>
  </si>
  <si>
    <t xml:space="preserve">﻿
﻿
﻿
Weighted
﻿
Number
Average
Options
﻿
Outstanding
Remaining
Weighted
Exercisable at
Weighted
﻿
at August 31,
Contractual
Average
August 31,
Average
﻿ Exercise Prices
2016
Life (Years)
Exercise Price
2016
Exercise Price
﻿ $9.00
125,000
3.9
$9.00
125,000
$9.00
﻿ $10.00
168,750
3.8
$10.00
168,750
$10.00
﻿ $12.00
168,750
3.8
$12.00
168,750
$12.00
﻿ $14.00
168,750
3.8
$14.00
168,750
$14.00
﻿
631,250
631,250
﻿ </t>
  </si>
  <si>
    <t>Fiscal 2016 Long Term Incentive Plan Award [Member]</t>
  </si>
  <si>
    <t>Schedule Of Executive Awards</t>
  </si>
  <si>
    <t xml:space="preserve">﻿
﻿
﻿
Adjusted EBITDA
OD Suite Sales
﻿
Award
Award
﻿
Goal
Number of
Tranche
Goal
Number of
Tranche
﻿
(millions)
Shares
Status
(millions)
Shares
Status
﻿ $ 36.0
53,964
not vested
$ 107.0
23,128
not vested
﻿ $ 40.0
53,964
not vested
$ 116.0
23,128
not vested
﻿ $ 44.0
53,964
not vested
$ 125.0
23,128
not vested
﻿
161,892
69,384
﻿ </t>
  </si>
  <si>
    <t>Fiscal 2015 Long Term Incentive Plan Award [Member]</t>
  </si>
  <si>
    <t xml:space="preserve">﻿
﻿
﻿
Adjusted EBITDA
OD Suite Sales
﻿
Award
Award
﻿
Goal
Number of
Tranche
Goal
Number of
Tranche
﻿
(millions)
Shares
Status
(millions)
Shares
Status
﻿ $ 39.6
26,241
not vested
$ 107.0
11,247
not vested
﻿ $ 45.5
26,241
not vested
$ 118.0
11,247
not vested
﻿ $ 52.3
26,241
not vested
$ 130.0
11,247
not vested
﻿
78,723
33,741
﻿ </t>
  </si>
  <si>
    <t>Fiscal 2014 Long Term Incentive Plan Award [Member]</t>
  </si>
  <si>
    <t xml:space="preserve">﻿
﻿
﻿
Adjusted EBITDA
7 Habits Increased Sales
﻿
Award
Award
﻿
Goal
Number of
Tranche
Goal
Number of
Tranche
﻿
(millions)
Shares
Status
(millions)
Shares
Status
﻿ $ 37.0
20,864
not vested
$ 5.0
8,942
vested
﻿ $ 43.0
20,864
not vested
$ 10.0
8,942
vested
﻿ $ 49.0
20,864
not vested
$ 12.5
8,942
not vested
﻿
62,592
26,826
﻿ </t>
  </si>
  <si>
    <t>Fiscal 2013 Long Term Incentive Plan Award [Member]</t>
  </si>
  <si>
    <t xml:space="preserve">﻿
﻿
﻿
Adjusted EBITDA
Productivity Practice Sales
﻿
Award
Award
﻿
Goal
Number of
Tranche
Goal
Number of
Tranche
﻿
(millions)
Shares
Status
(millions)
Shares
Status
﻿ $ 33.0
15,887
vested
$ 23.5
6,808
vested
﻿ $ 40.0
15,887
not vested
$ 26.5
6,808
not vested
﻿ $ 47.0
15,887
not vested
$ 29.5
6,808
not vested
﻿
47,661
20,424
﻿ </t>
  </si>
  <si>
    <t>Fiscal 2012 Long Term Incentive Plan Award [Member]</t>
  </si>
  <si>
    <t xml:space="preserve">﻿
﻿
﻿
Adjusted EBITDA
Productivity Practice Sales
﻿
Award
Award
﻿
Goal
Number of
Tranche
Goal
Number of
Tranche
﻿
(millions)
Shares
Status
(millions)
Shares
Status
﻿ $ 26.0
24,757
vested
$ 20.5
10,610
vested
﻿ $ 33.0
24,757
vested
$ 23.5
10,610
vested
﻿ $ 40.0
24,757
not vested
$ 26.5
10,610
not vested
﻿
74,271
31,830
﻿ </t>
  </si>
  <si>
    <t>Impaired Assets (Tables)</t>
  </si>
  <si>
    <t>Schedule Of Impairment Of Asset Charges</t>
  </si>
  <si>
    <t xml:space="preserve">﻿
﻿
﻿ YEAR ENDED
﻿ AUGUST 31,
2015
2014
﻿ Long-term receivables from FCOP
$ 541
$ 363
﻿ Capitalized curriculum
414
-
﻿ Investment cost method subsidiary
220
-
﻿ Prepaid expenses and other long-term assets
127
-
﻿
$ 1,302
$ 363
﻿ </t>
  </si>
  <si>
    <t>Restructuring Costs (Tables)</t>
  </si>
  <si>
    <t>Schedule Of Restructuring Charges</t>
  </si>
  <si>
    <t xml:space="preserve">﻿
﻿
﻿ Description
Amount
﻿ Severance costs
$ 570
﻿ Office closure costs
17
﻿
$ 587
﻿ </t>
  </si>
  <si>
    <t>Income Taxes (Tables)</t>
  </si>
  <si>
    <t>Provision For Income Taxes From Continuing Operations</t>
  </si>
  <si>
    <t xml:space="preserve">﻿
﻿
﻿ YEAR ENDED
﻿ AUGUST 31,
2016
2015
2014
﻿ Current:
﻿ Federal
$ 380
$ 220
$ (237)
﻿ State
197
208
146
﻿ Foreign
2,553
2,691
2,557
﻿
3,130
3,119
2,466
﻿
﻿ Deferred:
﻿ Federal
1,584
3,239
1,217
﻿ State
(70)
138
277
﻿ Foreign
(50)
(200)
(268)
﻿ Valuation allowance
301
-
-
﻿
1,765
3,177
1,226
﻿
$ 4,895
$ 6,296
$ 3,692
﻿ </t>
  </si>
  <si>
    <t>Allocation Of Total Income Tax Provision</t>
  </si>
  <si>
    <t xml:space="preserve">﻿
﻿
﻿ YEAR ENDED
﻿ AUGUST 31,
2016
2015
2014
﻿ Net income
$ 4,895
$ 6,296
$ 3,692
﻿ Other comprehensive income
(115)
(52)
24
﻿
$ 4,780
$ 6,244
$ 3,716
﻿ </t>
  </si>
  <si>
    <t>Income From Continuing Operations Before Income Taxes</t>
  </si>
  <si>
    <t xml:space="preserve">﻿
﻿
﻿ YEAR ENDED
﻿ AUGUST 31,
2016
2015
2014
﻿ United States
$ 9,328
$ 15,073
$ 19,256
﻿ Foreign
2,583
2,339
2,503
﻿
$ 11,911
$ 17,412
$ 21,759
﻿ </t>
  </si>
  <si>
    <t>Differences Between Income Taxes At The Statutory Federal Income Tax Rate And Income Taxes From Continuing Operations</t>
  </si>
  <si>
    <t xml:space="preserve">﻿
YEAR ENDED
AUGUST 31, 2016
2015
2014
﻿ Federal statutory income tax rate 35.0%
35.0%
35.0%
﻿ State income taxes, net of federal effect 1.9
2.3
1.9
﻿ Valuation allowance 2.5
-
-
﻿ Foreign jurisdictions tax differential (0.6)
1.2
(0.4)
﻿ Tax differential on income subject to both U.S. and foreign taxes 1.9
0.5
0.5
﻿ Effect of claiming foreign tax credits instead of deductions for prior years
- (3.2)
(19.3)
﻿ Uncertain tax positions (0.4)
(0.9)
(2.6)
﻿ Non-deductible executive compensation
- 0.2
0.9
﻿ Non-deductible meals and entertainment 1.6
1.1
0.8
﻿ Other (0.8)
- 0.2
﻿ 41.1%
36.2%
17.0%
﻿ </t>
  </si>
  <si>
    <t>Significant Components Of Deferred Tax Assets And Liabilities</t>
  </si>
  <si>
    <t xml:space="preserve">﻿
﻿
﻿ AUGUST 31,
2016
2015
﻿ Deferred income tax assets:
﻿ Sale and financing of corporate
﻿ headquarters
$ 9,013
$ 9,531
﻿ Foreign income tax credit
﻿ carryforward
2,784
5,106
﻿ Stock-based compensation
2,674
1,671
﻿ Inventory and bad debt reserves
1,147
1,025
﻿ Bonus and other accruals
1,017
934
﻿ Deferred revenue
405
328
﻿ Other
617
810
﻿ Total deferred income tax assets
17,657
19,405
﻿ Less: valuation allowance
(301)
-
﻿ Net deferred income tax assets
17,356
19,405
﻿
﻿ Deferred income tax liabilities:
﻿ Intangibles step-ups – indefinite lived
(8,528)
(8,515)
﻿ Intangibles step-ups – definite lived
(6,003)
(6,552)
﻿ Intangible asset impairment and
﻿ amortization
(4,505)
(5,001)
﻿ Property and equipment depreciation
(3,367)
(3,139)
﻿ Unremitted earnings of foreign
﻿ subsidiaries
(574)
(546)
﻿ Other
(399)
(77)
﻿ Total deferred income tax liabilities
(23,376)
(23,830)
﻿ Net deferred income taxes
$ (6,020)
$ (4,425)
﻿ </t>
  </si>
  <si>
    <t>Deferred Income Tax Amounts Recorded On The Consolidated Balance Sheets</t>
  </si>
  <si>
    <t xml:space="preserve">﻿
﻿
﻿ AUGUST 31,
2016
2015
﻿ Current assets
$
-
$ 2,479
﻿ Other long-term assets
650
194
﻿ Long-term liabilities
(6,670)
(7,098)
﻿ Net deferred income tax liability
$ (6,020)
$ (4,425)
﻿ </t>
  </si>
  <si>
    <t>Summary Of Tax Credit Carryforwards</t>
  </si>
  <si>
    <t xml:space="preserve">﻿
﻿
﻿ Credit Generated in
Credits Used
Credits Used
Credits
﻿ Fiscal Year Ended
Credit Expires
Credits
in Prior
in Fiscal
Carried
﻿ August 31,
August 31,
Generated
Years
2016
Forward
﻿ 2010
2020
$ 2,907
$ (1,299)
$ (1,608)
$
-
﻿ 2011
2021
3,448
-
(664)
2,784
﻿ 2012
2022
2,563
(2,563)
-
-
﻿ 2013
2023
2,815
(2,815)
-
-
﻿ 2014
2024
1,378
(1,378)
-
-
﻿ 2015
2025
1,422
(1,422)
-
-
﻿ 2016
2026
1,648
-
(1,648)
-
﻿
$ 16,181
$ (9,477)
$ (3,920)
$ 2,784
﻿ </t>
  </si>
  <si>
    <t>Reconciliation Of The Beginning And Ending Amount Of Gross Unrecognized Tax Benefits</t>
  </si>
  <si>
    <t xml:space="preserve">﻿
﻿
﻿ YEAR ENDED
﻿ AUGUST 31,
2016
2015
2014
﻿ Beginning balance
$ 3,115
$ 3,491
$ 4,129
﻿ Additions based on tax positions
﻿ related to the current year
199
244
157
﻿ Additions for tax positions in
﻿ prior years
3
144
60
﻿ Reductions for tax positions of prior
﻿ years resulting from the lapse of
﻿ applicable statute of limitations
(212)
(339)
(663)
﻿ Other reductions for tax positions of
﻿ prior years
(81)
(425)
(192)
﻿ Ending balance
$ 3,024
$ 3,115
$ 3,491
﻿ </t>
  </si>
  <si>
    <t>Tax Years That Remain Subject To Examinations For Major Tax Jurisdictions</t>
  </si>
  <si>
    <t xml:space="preserve">﻿ 2009 - 2016
Canada
2009 - 2016
Australia
2011 - 2016
Japan, United Kingdom
2012 - 2016
United States – state and local income tax
2013 - 2016
United States – federal income tax
﻿ </t>
  </si>
  <si>
    <t>Earnings Per Share (Tables)</t>
  </si>
  <si>
    <t>Computation Of EPS</t>
  </si>
  <si>
    <t xml:space="preserve">.
﻿
﻿
﻿ YEAR ENDED
﻿ AUGUST 31,
2016
2015
2014
﻿ Numerator for basic and
﻿ diluted earnings per share:
﻿ Net income
$ 7,016
$ 11,116
$ 18,067
﻿
﻿ Denominator for basic and
﻿ diluted earnings per share:
﻿ Basic weighted average shares
﻿ outstanding
14,944
16,742
16,720
﻿ Effect of dilutive securities:
﻿ Stock options and other
﻿ stock-based awards
132
181
227
﻿ Diluted weighted average shares
﻿ outstanding
15,076
16,923
16,947
﻿
﻿ EPS Calculations:
﻿ Net income per share:
﻿ Basic
$ 0.47
$ 0.66
$ 1.08
﻿ Diluted
0.47
0.66
1.07
﻿ </t>
  </si>
  <si>
    <t>Segment Information (Tables)</t>
  </si>
  <si>
    <t>Schedule Of Segment Operations</t>
  </si>
  <si>
    <t xml:space="preserve">﻿
﻿
﻿
Sales to
﻿ Fiscal Year Ended
External
Adjusted
﻿ August 31, 2016
Customers
Gross Profit
EBITDA
﻿
﻿ Direct offices
$ 103,613
$ 74,642
$ 17,701
﻿ Strategic markets
29,778
18,749
3,536
﻿ Education practice
40,361
24,030
4,372
﻿ International licensees
17,629
13,667
9,174
﻿ Total
191,381
131,088
34,783
﻿ Corporate and eliminations
8,674
4,066
(7,889)
﻿ Consolidated
$ 200,055
$ 135,154
$ 26,894
﻿
﻿ Fiscal Year Ended
﻿ August 31, 2015
﻿
﻿ Direct offices
$ 113,087
$ 81,057
$ 18,801
﻿ Strategic markets
37,039
21,680
8,418
﻿ Education practice
33,128
18,797
2,531
﻿ International licensees
17,100
12,896
7,198
﻿ Total
200,354
134,430
36,948
﻿ Corporate and eliminations
9,587
3,659
(5,090)
﻿ Consolidated
$ 209,941
$ 138,089
$ 31,858
﻿
﻿ Fiscal Year Ended
﻿ August 31, 2014
﻿
﻿ Direct offices
$ 115,085
$ 82,162
$ 21,667
﻿ Strategic markets
31,841
18,156
4,625
﻿ Education practice
30,883
18,591
4,315
﻿ International licensees
17,065
13,505
8,406
﻿ Total
194,874
132,414
39,013
﻿ Corporate and eliminations
10,291
5,852
(4,593)
﻿ Consolidated
$ 205,165
$ 138,266
$ 34,420
﻿ </t>
  </si>
  <si>
    <t>Reconciliation Of Adjusted EBITDA</t>
  </si>
  <si>
    <t xml:space="preserve">﻿
﻿
﻿ YEAR ENDED
﻿ AUGUST 31,
2016
2015
2014
﻿ Enterprise Adjusted EBITDA
$ 34,783
$ 36,948
$ 39,013
﻿ Corporate expenses
(7,889)
(5,090)
(4,593)
﻿ Consolidated Adjusted EBITDA
26,894
31,858
34,420
﻿ Stock-based compensation
(3,121)
(2,536)
(3,534)
﻿ Reduction (increase) in
﻿ contingent consideration liability
(1,538)
(35)
1,579
﻿ Other expenses
(670)
-
-
﻿ Impaired assets
-
(1,302)
(363)
﻿ Restructuring costs
(776)
(587)
-
﻿ Depreciation
(3,677)
(4,142)
(3,383)
﻿ Amortization
(3,263)
(3,727)
(3,954)
﻿ Income from operations
13,849
19,529
24,765
﻿ Interest income
325
383
427
﻿ Interest expense
(2,263)
(2,137)
(2,237)
﻿ Discount on related party receivable
-
(363)
(1,196)
﻿ Income before income taxes
11,911
17,412
21,759
﻿ Provision for income taxes
(4,895)
(6,296)
(3,692)
﻿ Net income
$ 7,016
$ 11,116
$ 18,067
﻿ </t>
  </si>
  <si>
    <t>Consolidated Revenues From Continuing Operations By Country</t>
  </si>
  <si>
    <t xml:space="preserve">﻿
﻿
﻿ YEAR ENDED
﻿ AUGUST 31,
2016
2015
2014
﻿ United States
$ 155,153
$ 162,594
$ 153,999
﻿ Japan
14,997
14,446
16,652
﻿ United Kingdom
7,716
8,997
6,899
﻿ China/Singapore
5,027
3,821
3,322
﻿ Canada
4,357
6,460
8,780
﻿ Australia
3,404
3,774
4,623
﻿ Thailand
1,226
1,055
860
﻿ Mexico/Central America
917
974
923
﻿ Denmark/Scandinavia
863
729
831
﻿ India
677
708
684
﻿ Central/Eastern Europe
644
492
697
﻿ Middle East
584
670
594
﻿ Indonesia
579
651
761
﻿ Malaysia
384
511
405
﻿ Brazil
319
321
595
﻿ South Korea
318
179
725
﻿ Others
2,890
3,559
3,815
﻿
$ 200,055
$ 209,941
$ 205,165
﻿ </t>
  </si>
  <si>
    <t>Long-Lived Assets By Country</t>
  </si>
  <si>
    <t xml:space="preserve">﻿
﻿
﻿ AUGUST 31,
2016
2015
﻿ United States/Canada
$ 27,288
$ 28,770
﻿ Japan
2,045
1,227
﻿ United Kingdom
114
101
﻿ Australia
349
208
﻿
$ 29,796
$ 30,306
﻿ </t>
  </si>
  <si>
    <t>Related Party Transactions (Tables) - Red Tree, Inc [Member]</t>
  </si>
  <si>
    <t>Business Acquisition [Line Items]</t>
  </si>
  <si>
    <t>Schedule Of Estimated Fair Values Of Assets Acquired</t>
  </si>
  <si>
    <t xml:space="preserve">﻿
﻿
﻿ Inventory
$ 7
﻿ Intangible assets
405
﻿ Goodwill
50
﻿ Cash paid
$ 462
﻿ </t>
  </si>
  <si>
    <t>Schedule Of Assets Acquired Amortized Over Estimated Useful Lives</t>
  </si>
  <si>
    <t xml:space="preserve">﻿
﻿
﻿ Category of
Estimated Useful
﻿ Intangible Asset
Amount
Life
﻿
﻿ Tradename
$ 31
5 years
﻿ Customer lists
142
5 years
﻿ Content
232
5 years
﻿
$ 405
﻿ </t>
  </si>
  <si>
    <t>Nature Of Operations And Summary Of Significant Accounting Policies (Narrative) (Details) - USD ($) $ in Thousands</t>
  </si>
  <si>
    <t>Nature Of Operations And Summary Of Significant Accounting Policies [Line Items]</t>
  </si>
  <si>
    <t>Capitalized curriculum development spending</t>
  </si>
  <si>
    <t>Capitalized development costs</t>
  </si>
  <si>
    <t>Foreign currency transaction gains (losses)</t>
  </si>
  <si>
    <t>Licensee royalty revenue</t>
  </si>
  <si>
    <t>Advertising costs</t>
  </si>
  <si>
    <t>Percent likelihood of being realized upon ultimate settlement</t>
  </si>
  <si>
    <t>50.00%</t>
  </si>
  <si>
    <t>Goodwill, impairment loss</t>
  </si>
  <si>
    <t>Covey Trade Name [Member]</t>
  </si>
  <si>
    <t>Minimum [Member]</t>
  </si>
  <si>
    <t>Capitalized development costs, amortization period</t>
  </si>
  <si>
    <t>3 years</t>
  </si>
  <si>
    <t>Maximum [Member]</t>
  </si>
  <si>
    <t>5 years</t>
  </si>
  <si>
    <t>Nature Of Operations And Summary Of Significant Accounting Policies (Components Of Inventories) (Details) - USD ($) $ in Thousands</t>
  </si>
  <si>
    <t>Finished goods</t>
  </si>
  <si>
    <t>Raw materials</t>
  </si>
  <si>
    <t>Nature Of Operations And Summary Of Significant Accounting Policies (Useful Life Of Property And Equipment) (Details)</t>
  </si>
  <si>
    <t>Buildings [Member]</t>
  </si>
  <si>
    <t>Property, Plant and Equipment [Line Items]</t>
  </si>
  <si>
    <t>Useful life</t>
  </si>
  <si>
    <t>20 years</t>
  </si>
  <si>
    <t>Machinery And Equipment [Member] | Minimum [Member]</t>
  </si>
  <si>
    <t>Machinery And Equipment [Member] | Maximum [Member]</t>
  </si>
  <si>
    <t>7 years</t>
  </si>
  <si>
    <t>Computer Hardware And Software [Member] | Minimum [Member]</t>
  </si>
  <si>
    <t>Computer Hardware And Software [Member] | Maximum [Member]</t>
  </si>
  <si>
    <t>Furniture, Fixtures, And Leasehold Improvements [Member] | Minimum [Member]</t>
  </si>
  <si>
    <t>Furniture, Fixtures, And Leasehold Improvements [Member] | Maximum [Member]</t>
  </si>
  <si>
    <t>Nature Of Operations And Summary Of Significant Accounting Policies (Property And Equipment) (Details) - USD ($) $ in Thousands</t>
  </si>
  <si>
    <t>Property and equipment, gross</t>
  </si>
  <si>
    <t>Less accumulated depreciation</t>
  </si>
  <si>
    <t>Property and equipment</t>
  </si>
  <si>
    <t>Land And Improvements [Member]</t>
  </si>
  <si>
    <t>Machinery And Equipment [Member]</t>
  </si>
  <si>
    <t>Computer Hardware And Software [Member]</t>
  </si>
  <si>
    <t>Furniture, Fixtures, And Leasehold Improvements [Member]</t>
  </si>
  <si>
    <t>Nature Of Operations And Summary Of Significant Accounting Policies (Accrued Liabilities) (Details) - USD ($) $ in Thousands</t>
  </si>
  <si>
    <t>Accrued compensation</t>
  </si>
  <si>
    <t>Other accrued liabilities</t>
  </si>
  <si>
    <t>Accounts Receivable (Narrative) (Details) $ in Millions</t>
  </si>
  <si>
    <t>Aug. 31, 2016USD ($)</t>
  </si>
  <si>
    <t>Period of trade accounts receivable past due over, collectibility review</t>
  </si>
  <si>
    <t>90 days</t>
  </si>
  <si>
    <t>Account receivable</t>
  </si>
  <si>
    <t>Note receivable</t>
  </si>
  <si>
    <t>Notes receivable, term</t>
  </si>
  <si>
    <t>Notes receivable, interest rate</t>
  </si>
  <si>
    <t>5.00%</t>
  </si>
  <si>
    <t>Accounts Receivable (Activity In Allowance For Doubtful Accounts) (Details) - USD ($) $ in Thousands</t>
  </si>
  <si>
    <t>Beginning balance</t>
  </si>
  <si>
    <t>Charged to costs and expenses</t>
  </si>
  <si>
    <t>Deductions</t>
  </si>
  <si>
    <t>Ending balance</t>
  </si>
  <si>
    <t>Intangible Assets And Goodwill (Narrative) (Details) - USD ($) $ in Millions</t>
  </si>
  <si>
    <t>Duration of contingent payments from CoveyLink Acquisition</t>
  </si>
  <si>
    <t>Payments for acquisition earnout</t>
  </si>
  <si>
    <t>Aggregate amortization expense from definite-lived intangible assets</t>
  </si>
  <si>
    <t>Intangible Assets And Goodwill (Intangible Assets) (Details) - USD ($) $ in Thousands</t>
  </si>
  <si>
    <t>Intangible Assets And Goodwill [Line Items]</t>
  </si>
  <si>
    <t>Definite-lived intangible assets, gross carrying amount</t>
  </si>
  <si>
    <t>Definite-lived intangible assets, accumulated amortization</t>
  </si>
  <si>
    <t>Finite-lived intangible assets, net carrying amount</t>
  </si>
  <si>
    <t>Intangible assets, gross carrying amount</t>
  </si>
  <si>
    <t>Intangible assets, accumulated amortization</t>
  </si>
  <si>
    <t>Intangible assets, net carrying amount</t>
  </si>
  <si>
    <t>Covey trade name</t>
  </si>
  <si>
    <t>License Rights [Member]</t>
  </si>
  <si>
    <t>Acquired Curriculum [Member]</t>
  </si>
  <si>
    <t>Customer Lists [Member]</t>
  </si>
  <si>
    <t>Internally Developed Software [Member]</t>
  </si>
  <si>
    <t>Trade Names [Member]</t>
  </si>
  <si>
    <t>Intangible Assets And Goodwill (Range Of Remaining Estimated Useful Lives And Weighted-Average Amortization) (Details)</t>
  </si>
  <si>
    <t>Finite-Lived Intangible Assets [Line Items]</t>
  </si>
  <si>
    <t>Range of Remaining Estimated Useful Lives</t>
  </si>
  <si>
    <t>10 years</t>
  </si>
  <si>
    <t>Weighted Average Original Amortization Period</t>
  </si>
  <si>
    <t>30 years</t>
  </si>
  <si>
    <t>Curriculum [Member]</t>
  </si>
  <si>
    <t>26 years</t>
  </si>
  <si>
    <t>14 years</t>
  </si>
  <si>
    <t>Minimum [Member] | Curriculum [Member]</t>
  </si>
  <si>
    <t>Minimum [Member] | Customer Lists [Member]</t>
  </si>
  <si>
    <t>1 year</t>
  </si>
  <si>
    <t>Minimum [Member] | Trade Names [Member]</t>
  </si>
  <si>
    <t>Maximum [Member] | Curriculum [Member]</t>
  </si>
  <si>
    <t>Maximum [Member] | Customer Lists [Member]</t>
  </si>
  <si>
    <t>Maximum [Member] | Trade Names [Member]</t>
  </si>
  <si>
    <t>Intangible Assets And Goodwill (Amortization Expense For Intangible Assets Over The Next Five Years) (Details) $ in Thousands</t>
  </si>
  <si>
    <t>Intangible Assets And Goodwill (Consolidated Goodwill) (Details) - USD ($) $ in Thousands</t>
  </si>
  <si>
    <t>Contingent consideration payment from CoveyLink acquisition</t>
  </si>
  <si>
    <t>Accumulated impairments</t>
  </si>
  <si>
    <t>Intangible Assets And Goodwill (Schedule Of Allocated Goodwill To Reportable Operating Segments) (Details) - USD ($) $ in Thousands</t>
  </si>
  <si>
    <t>Goodwill [Line Items]</t>
  </si>
  <si>
    <t>Direct Offices [Member]</t>
  </si>
  <si>
    <t>Strategic Markets [Member]</t>
  </si>
  <si>
    <t>Education Practice [Member]</t>
  </si>
  <si>
    <t>International Licensees [Member]</t>
  </si>
  <si>
    <t>Revolving Line Of Credit And Term Notes Payable (Narrative) (Details) $ in Millions</t>
  </si>
  <si>
    <t>May 23, 2016USD ($)</t>
  </si>
  <si>
    <t>May 24, 2016USD ($)</t>
  </si>
  <si>
    <t>Aug. 31, 2015USD ($)</t>
  </si>
  <si>
    <t>Debt Instrument [Line Items]</t>
  </si>
  <si>
    <t>Maturity date</t>
  </si>
  <si>
    <t>Jan. 1,
		2017</t>
  </si>
  <si>
    <t>Outstanding amount on the revolving line of credit</t>
  </si>
  <si>
    <t>Revolving Line Of Credit [Member]</t>
  </si>
  <si>
    <t>Maximum borrowing capacity</t>
  </si>
  <si>
    <t>Mar. 31,
		2018</t>
  </si>
  <si>
    <t>Mar. 31,
		2019</t>
  </si>
  <si>
    <t>Fixed charge coverage ratio</t>
  </si>
  <si>
    <t>Percentage added to LIBOR rate</t>
  </si>
  <si>
    <t>1.85%</t>
  </si>
  <si>
    <t>Unused commitment fee</t>
  </si>
  <si>
    <t>0.25%</t>
  </si>
  <si>
    <t>Maximum asset coverage ratio</t>
  </si>
  <si>
    <t>150.00%</t>
  </si>
  <si>
    <t>Interest rate</t>
  </si>
  <si>
    <t>2.30%</t>
  </si>
  <si>
    <t>2.00%</t>
  </si>
  <si>
    <t>Maximum funded debt to EBITDAR ratio</t>
  </si>
  <si>
    <t>Limit on capital expenditures</t>
  </si>
  <si>
    <t>Term Loan [Member]</t>
  </si>
  <si>
    <t>Loan amount</t>
  </si>
  <si>
    <t>Maturity term</t>
  </si>
  <si>
    <t>Term Loan [Member] | Additional [Member]</t>
  </si>
  <si>
    <t>First principal payment date</t>
  </si>
  <si>
    <t>Oct. 1,
		2016</t>
  </si>
  <si>
    <t>Term Loan [Member] | Additional [Member] | Minimum [Member]</t>
  </si>
  <si>
    <t>Term Loan [Member] | Additional [Member] | Maximum [Member]</t>
  </si>
  <si>
    <t>Revolving Line Of Credit And Term Notes Payable (Principal Payments By Fiscal Year) (Details) - Term Loan [Member] $ in Thousands</t>
  </si>
  <si>
    <t>Financing Obligation (Narrative) (Details) $ in Millions</t>
  </si>
  <si>
    <t>Aug. 31, 2016USD ($)item</t>
  </si>
  <si>
    <t>Duration of master lease agreement</t>
  </si>
  <si>
    <t>Number of renewal options | item</t>
  </si>
  <si>
    <t>Duration of renewal options</t>
  </si>
  <si>
    <t>Maximum duration of lease agreement</t>
  </si>
  <si>
    <t>50 years</t>
  </si>
  <si>
    <t>Carrying value of the land sold in the financing transaction | $</t>
  </si>
  <si>
    <t>Financing Obligation (Financing Obligation) (Details) - USD ($) $ in Thousands</t>
  </si>
  <si>
    <t>Financing obligation payable in monthly installments of $291 at August 31, 2016, including principal and interest, with two percent annual increases (imputed interest at 7.7%), through June 2025</t>
  </si>
  <si>
    <t>Less current portion</t>
  </si>
  <si>
    <t>Total financing obligation, less current portion</t>
  </si>
  <si>
    <t>Monthly payment of financing obligation</t>
  </si>
  <si>
    <t>Annual increase to base payment</t>
  </si>
  <si>
    <t>Imputed interest</t>
  </si>
  <si>
    <t>7.70%</t>
  </si>
  <si>
    <t>Expiration date</t>
  </si>
  <si>
    <t>Financing Obligation (Future Principal Maturities) (Details) - Financing Obligation [Member] $ in Thousands</t>
  </si>
  <si>
    <t>Future Principal Maturities Financing Obligation [Line Items]</t>
  </si>
  <si>
    <t>Thereafter</t>
  </si>
  <si>
    <t>Financing Obligation (Future Minimum Payments Under The Financing Obligation) (Details) $ in Thousands</t>
  </si>
  <si>
    <t>Total future minimum financing obligation payments</t>
  </si>
  <si>
    <t>Less interest</t>
  </si>
  <si>
    <t>Present value of future minimum financing obligation payments</t>
  </si>
  <si>
    <t>Operating Leases (Narrative) (Details) - USD ($) $ in Millions</t>
  </si>
  <si>
    <t>Operating Leased Assets [Line Items]</t>
  </si>
  <si>
    <t>Total rent expense</t>
  </si>
  <si>
    <t>Cost basis of office space available for lease</t>
  </si>
  <si>
    <t>Carrying value of office space available for lease</t>
  </si>
  <si>
    <t>Sublease revenue</t>
  </si>
  <si>
    <t>Operating lease term</t>
  </si>
  <si>
    <t>FC Organizational Products [Member]</t>
  </si>
  <si>
    <t>Lease income</t>
  </si>
  <si>
    <t>Operating Leases (Future Minimum Lease Payments Under Operating Lease Agreements And The Lease Amounts Receivable) (Details) $ in Thousands</t>
  </si>
  <si>
    <t>Operating Leases (Future Minimum Lease Payments Due To Company) (Details) $ in Thousands</t>
  </si>
  <si>
    <t>Commitments And Contingencies (Narrative) (Details) - USD ($) $ in Thousands</t>
  </si>
  <si>
    <t>2 Months Ended</t>
  </si>
  <si>
    <t>HPE outsourcing contract, fixed charge per month</t>
  </si>
  <si>
    <t>HPE outsourcing contract, expiration date</t>
  </si>
  <si>
    <t>Jun. 30,
		2019</t>
  </si>
  <si>
    <t>HPE outsourcing contract, expense</t>
  </si>
  <si>
    <t>HPE outsourcing contract, freight charges</t>
  </si>
  <si>
    <t>Purchase commitments</t>
  </si>
  <si>
    <t>Amount of letters of credit</t>
  </si>
  <si>
    <t>Letters of credit, expiration date</t>
  </si>
  <si>
    <t>Outstanding amount on letters of credit</t>
  </si>
  <si>
    <t>Shareholders' Equity (Narrative) (Details) - USD ($) $ / shares in Units, $ in Thousands</t>
  </si>
  <si>
    <t>Dec. 08, 2015</t>
  </si>
  <si>
    <t>Mar. 27, 2015</t>
  </si>
  <si>
    <t>Jan. 23, 2015</t>
  </si>
  <si>
    <t>Dec. 14, 2015</t>
  </si>
  <si>
    <t>Aug. 31, 2013</t>
  </si>
  <si>
    <t>Class of Stock [Line Items]</t>
  </si>
  <si>
    <t>Shares of preferred stock authorized for issuance</t>
  </si>
  <si>
    <t>Preferred stock issued</t>
  </si>
  <si>
    <t>Preferred stock outstanding</t>
  </si>
  <si>
    <t>Amount authorized under common stock repurchase plan</t>
  </si>
  <si>
    <t>Number of shares withheld for minimum statutory taxes</t>
  </si>
  <si>
    <t>Values of withheld shares</t>
  </si>
  <si>
    <t>Dutch auction tender offer amount for shares of common stock</t>
  </si>
  <si>
    <t>Dutch auction tender offer commence date</t>
  </si>
  <si>
    <t>Dec. 14,
		2015</t>
  </si>
  <si>
    <t>Dutch auction tender offer expiration date</t>
  </si>
  <si>
    <t>Jan. 12,
		2016</t>
  </si>
  <si>
    <t>Common stock shares acquired from fully subscribed Dutch auction tender offer</t>
  </si>
  <si>
    <t>Price per share, common stock share acquired from fully subscribed Dutch auction tender offer</t>
  </si>
  <si>
    <t>Total tender offer cost</t>
  </si>
  <si>
    <t>Stock repurchased during period, shares</t>
  </si>
  <si>
    <t>Stock repurchased during period, value</t>
  </si>
  <si>
    <t>Dutch auction tender offer share price of common stock</t>
  </si>
  <si>
    <t>Available cash for debt financing</t>
  </si>
  <si>
    <t>Fair Value Of Financial Instruments (Narrative) (Details) - USD ($) $ in Millions</t>
  </si>
  <si>
    <t>Contingent consideration liability</t>
  </si>
  <si>
    <t>NinetyFive 5, LLC [Member]</t>
  </si>
  <si>
    <t>Purchase price</t>
  </si>
  <si>
    <t>Fair Value Of Financial Instruments (Schedule Of Contingent Consideration Liability) (Details) - USD ($) $ in Thousands</t>
  </si>
  <si>
    <t>Contingent consideration liability at beginning of year</t>
  </si>
  <si>
    <t>Payment of first contingent consideration award</t>
  </si>
  <si>
    <t>Increase in contingent consideration liability</t>
  </si>
  <si>
    <t>Contingent consideration liability at end of year</t>
  </si>
  <si>
    <t>Stock-Based Compensation Plans (Narrative) (Details) $ / shares in Units, $ in Thousands</t>
  </si>
  <si>
    <t>Jan. 23, 2015shares</t>
  </si>
  <si>
    <t>Apr. 30, 2014USD ($)$ / sharesshares</t>
  </si>
  <si>
    <t>Aug. 31, 2015USD ($)item$ / sharesshares</t>
  </si>
  <si>
    <t>Aug. 31, 2016USD ($)employeeitem$ / sharesshares</t>
  </si>
  <si>
    <t>Aug. 31, 2015USD ($)employee$ / sharesshares</t>
  </si>
  <si>
    <t>Aug. 31, 2014USD ($)employeeshares</t>
  </si>
  <si>
    <t>Aug. 31, 2012itemshares</t>
  </si>
  <si>
    <t>Aug. 31, 2011USD ($)</t>
  </si>
  <si>
    <t>Nov. 12, 2015itemshares</t>
  </si>
  <si>
    <t>Nov. 30, 2013itemshares</t>
  </si>
  <si>
    <t>Dec. 01, 2012itemshares</t>
  </si>
  <si>
    <t>Common stock issued from treasury stock | shares</t>
  </si>
  <si>
    <t>Shares withheld for tax | shares</t>
  </si>
  <si>
    <t>Capitalized stock-based compensation expense</t>
  </si>
  <si>
    <t>Exercise price | $ / shares</t>
  </si>
  <si>
    <t>Stock options exercised | shares</t>
  </si>
  <si>
    <t>Aggregate intrinsic value</t>
  </si>
  <si>
    <t>Fiscal 2011 Grant [Member]</t>
  </si>
  <si>
    <t>Vesting price per share | $ / shares</t>
  </si>
  <si>
    <t>Average share price | $ / shares</t>
  </si>
  <si>
    <t>Fiscal 2012 Grant [Member]</t>
  </si>
  <si>
    <t>Fiscal 2013 Grant [Member]</t>
  </si>
  <si>
    <t>Fiscal 2014 Grant 1 [Member]</t>
  </si>
  <si>
    <t>Fiscal 2014 Grant 2 [Member]</t>
  </si>
  <si>
    <t>Minimum [Member] | Fiscal 2014 Grant 2 [Member]</t>
  </si>
  <si>
    <t>Maximum [Member] | Fiscal 2014 Grant 2 [Member]</t>
  </si>
  <si>
    <t>Stock Options [Member]</t>
  </si>
  <si>
    <t>Unrecognized compensation expense</t>
  </si>
  <si>
    <t>Performance Awards [Member]</t>
  </si>
  <si>
    <t>Stock-based incremental compensation expense from plan modification</t>
  </si>
  <si>
    <t>Recognized stock-based incremental compensation expense from plan modification</t>
  </si>
  <si>
    <t>Number of tranches | item</t>
  </si>
  <si>
    <t>Shares authorized to be issued | shares</t>
  </si>
  <si>
    <t>Number of individual vesting conditions | item</t>
  </si>
  <si>
    <t>Number of performance measures | item</t>
  </si>
  <si>
    <t>Fiscal 2015 Long Term Incentive Plan Award [Member] | Maximum [Member]</t>
  </si>
  <si>
    <t>Life of awards</t>
  </si>
  <si>
    <t>6 years</t>
  </si>
  <si>
    <t>Common Stock Price Performance Award [Member]</t>
  </si>
  <si>
    <t>Period which common stock price must average over specified levels</t>
  </si>
  <si>
    <t>5 days</t>
  </si>
  <si>
    <t>Percent of performance award to be granted</t>
  </si>
  <si>
    <t>0.50%</t>
  </si>
  <si>
    <t>Number of employees with additional supplemental award | employee</t>
  </si>
  <si>
    <t>Unvested Stock Awards [Member]</t>
  </si>
  <si>
    <t>Whole-share grant per eligible director</t>
  </si>
  <si>
    <t>Vesting period of awards</t>
  </si>
  <si>
    <t>Shares issued under terms of the award | shares</t>
  </si>
  <si>
    <t>Fair value of shares awarded</t>
  </si>
  <si>
    <t>Cost of common stock issued from treasury</t>
  </si>
  <si>
    <t>Weighted-average vesting period for recognition</t>
  </si>
  <si>
    <t>3 months</t>
  </si>
  <si>
    <t>Total recognized tax benefit from unvested stock awards</t>
  </si>
  <si>
    <t>Intrinsic value of unvested stock awards</t>
  </si>
  <si>
    <t>Client Partner And Consultant Award [Member]</t>
  </si>
  <si>
    <t>Number of additional individual vesting conditions | item</t>
  </si>
  <si>
    <t>Value of shares granted and fully vested</t>
  </si>
  <si>
    <t>Number of individuals who qualified for award | employee</t>
  </si>
  <si>
    <t>Threshold of cumulative sales over the career in order to receive common stock</t>
  </si>
  <si>
    <t>Threshold of consulting days performed over the career in order to receive common stock</t>
  </si>
  <si>
    <t>1500 days</t>
  </si>
  <si>
    <t>2015 Plan [Member]</t>
  </si>
  <si>
    <t>Authorized additional shares of common stock for issuance | shares</t>
  </si>
  <si>
    <t>Shares available for granting | shares</t>
  </si>
  <si>
    <t>Shares remaining in employee stock purchase plan | shares</t>
  </si>
  <si>
    <t>Employee Stock Purchase Plan [Member]</t>
  </si>
  <si>
    <t>Price of common stock as a percent of the average fair market value</t>
  </si>
  <si>
    <t>85.00%</t>
  </si>
  <si>
    <t>Shares issued to employee stock purchase plan participants | shares</t>
  </si>
  <si>
    <t>Cost basis of shares issued to employee stock purchase plan participants</t>
  </si>
  <si>
    <t>Proceeds from ESPP participants</t>
  </si>
  <si>
    <t>Tranche One [Member] | Fiscal 2014 Grant 2 [Member]</t>
  </si>
  <si>
    <t>Number of shares granted | shares</t>
  </si>
  <si>
    <t>Tranche Two [Member] | Fiscal 2014 Grant 2 [Member]</t>
  </si>
  <si>
    <t>3 Years Or Less [Member] | Common Stock Price Performance Award [Member]</t>
  </si>
  <si>
    <t>Period to achieve specified levels of common stock price</t>
  </si>
  <si>
    <t>Percent of shares which will vest</t>
  </si>
  <si>
    <t>100.00%</t>
  </si>
  <si>
    <t>3 To 5 Years [Member] | Common Stock Price Performance Award [Member]</t>
  </si>
  <si>
    <t>3 To 5 Years [Member] | Common Stock Price Performance Award [Member] | Minimum [Member]</t>
  </si>
  <si>
    <t>3 To 5 Years [Member] | Common Stock Price Performance Award [Member] | Maximum [Member]</t>
  </si>
  <si>
    <t>After 5 Years [Member] | Common Stock Price Performance Award [Member]</t>
  </si>
  <si>
    <t>Period of the specific price target were met</t>
  </si>
  <si>
    <t>Target number of shares expected to vest | shares</t>
  </si>
  <si>
    <t>Stock-Based Compensation Plans (Total Cost Of Share-Based Compensation) (Details) - USD ($) $ in Thousands</t>
  </si>
  <si>
    <t>Compensation cost</t>
  </si>
  <si>
    <t>Fully-Vested Stock Awards [Member]</t>
  </si>
  <si>
    <t>Stock-Based Compensation Plans (Schedule Of Executive Awards) (Details) $ in Millions</t>
  </si>
  <si>
    <t>Aug. 31, 2016USD ($)shares</t>
  </si>
  <si>
    <t>EBITDA Award, Number of Shares</t>
  </si>
  <si>
    <t>OD Suite Award, Number of Shares</t>
  </si>
  <si>
    <t>Seven Habits Increased Award, Number of Shares</t>
  </si>
  <si>
    <t>Productivity Practice Award, Number of Shares</t>
  </si>
  <si>
    <t>Tranche One [Member] | Fiscal 2016 Long Term Incentive Plan Award [Member]</t>
  </si>
  <si>
    <t>EBITDA Award, Goal | $</t>
  </si>
  <si>
    <t>EBITDA Award, Tranche Status</t>
  </si>
  <si>
    <t>not vested</t>
  </si>
  <si>
    <t>OD Suite Award Goal | $</t>
  </si>
  <si>
    <t>OD Suite Award, Tranche Status</t>
  </si>
  <si>
    <t>Tranche One [Member] | Fiscal 2015 Long Term Incentive Plan Award [Member]</t>
  </si>
  <si>
    <t>Tranche One [Member] | Fiscal 2014 Long Term Incentive Plan Award [Member]</t>
  </si>
  <si>
    <t>Seven Habits Increased Award, Goal | $</t>
  </si>
  <si>
    <t>Seven Habits Increased Award, Tranche Status</t>
  </si>
  <si>
    <t>vested</t>
  </si>
  <si>
    <t>Tranche One [Member] | Fiscal 2013 Long Term Incentive Plan Award [Member]</t>
  </si>
  <si>
    <t>Productivity Practice Award, Goal | $</t>
  </si>
  <si>
    <t>Productivity Practice Award, Tranche Status</t>
  </si>
  <si>
    <t>Tranche One [Member] | Fiscal 2012 Long Term Incentive Plan Award [Member]</t>
  </si>
  <si>
    <t>Tranche Two [Member] | Fiscal 2016 Long Term Incentive Plan Award [Member]</t>
  </si>
  <si>
    <t>Tranche Two [Member] | Fiscal 2015 Long Term Incentive Plan Award [Member]</t>
  </si>
  <si>
    <t>Tranche Two [Member] | Fiscal 2014 Long Term Incentive Plan Award [Member]</t>
  </si>
  <si>
    <t>Tranche Two [Member] | Fiscal 2013 Long Term Incentive Plan Award [Member]</t>
  </si>
  <si>
    <t>Tranche Two [Member] | Fiscal 2012 Long Term Incentive Plan Award [Member]</t>
  </si>
  <si>
    <t>Tranche Three [Member] | Fiscal 2016 Long Term Incentive Plan Award [Member]</t>
  </si>
  <si>
    <t>Tranche Three [Member] | Fiscal 2015 Long Term Incentive Plan Award [Member]</t>
  </si>
  <si>
    <t>Tranche Three [Member] | Fiscal 2014 Long Term Incentive Plan Award [Member]</t>
  </si>
  <si>
    <t>Tranche Three [Member] | Fiscal 2013 Long Term Incentive Plan Award [Member]</t>
  </si>
  <si>
    <t>Tranche Three [Member] | Fiscal 2012 Long Term Incentive Plan Award [Member]</t>
  </si>
  <si>
    <t>Stock-Based Compensation Plans (Assumptions Used In Estimating The Fair Value Of The Market-Based Performance Award) (Details) $ / shares in Units, $ in Thousands</t>
  </si>
  <si>
    <t>Aug. 31, 2016USD ($)$ / sharesshares</t>
  </si>
  <si>
    <t>Number of shares | shares</t>
  </si>
  <si>
    <t>Grant date share price per share</t>
  </si>
  <si>
    <t>Volatility</t>
  </si>
  <si>
    <t>47.10%</t>
  </si>
  <si>
    <t>Dividend yield</t>
  </si>
  <si>
    <t>0.00%</t>
  </si>
  <si>
    <t>Risk-free rate</t>
  </si>
  <si>
    <t>1.70%</t>
  </si>
  <si>
    <t>Grant date</t>
  </si>
  <si>
    <t>Apr. 16,
		2014</t>
  </si>
  <si>
    <t>Fair value of award | $</t>
  </si>
  <si>
    <t>Derived service period</t>
  </si>
  <si>
    <t>2 months 12 days</t>
  </si>
  <si>
    <t>Vesting price per share</t>
  </si>
  <si>
    <t>52.80%</t>
  </si>
  <si>
    <t>1.39%</t>
  </si>
  <si>
    <t>Nov. 22,
		2013</t>
  </si>
  <si>
    <t>54.20%</t>
  </si>
  <si>
    <t>1.37%</t>
  </si>
  <si>
    <t>Jul. 18,
		2013</t>
  </si>
  <si>
    <t>7 months 6 days</t>
  </si>
  <si>
    <t>54.60%</t>
  </si>
  <si>
    <t>0.62%</t>
  </si>
  <si>
    <t>Jul. 19,
		2012</t>
  </si>
  <si>
    <t>1 year 4 months 24 days</t>
  </si>
  <si>
    <t>49.80%</t>
  </si>
  <si>
    <t>1.48%</t>
  </si>
  <si>
    <t>Jul. 15,
		2011</t>
  </si>
  <si>
    <t>10 months 24 days</t>
  </si>
  <si>
    <t>Stock-Based Compensation Plans (Unvested Stock Awards) (Details) - Unvested Stock Awards [Member]</t>
  </si>
  <si>
    <t>Aug. 31, 2016$ / sharesshares</t>
  </si>
  <si>
    <t>Unvested stock awards at August 31, 2015, Number of Shares | shares</t>
  </si>
  <si>
    <t>Granted, Number of Shares | shares</t>
  </si>
  <si>
    <t>Vested, Number of Shares | shares</t>
  </si>
  <si>
    <t>Unvested stock awards at May 28, 2016, Number of Shares | shares</t>
  </si>
  <si>
    <t>Unvested stock awards at August 31, 2015, Weighted-Average Grant Date Fair Value Per Share | $ / shares</t>
  </si>
  <si>
    <t>Granted, Weighted-Average Grant Date Fair Value Per Share | $ / shares</t>
  </si>
  <si>
    <t>Vested, Weighted-Average Grant Date Fair Value Per Share | $ / shares</t>
  </si>
  <si>
    <t>Unvested stock awards at May 28, 2016, Weighted-Average Grant Date Fair Value Per Share | $ / shares</t>
  </si>
  <si>
    <t>Stock-Based Compensation Plans (Stock Option Activity) (Details) $ / shares in Units, $ in Thousands</t>
  </si>
  <si>
    <t>Number of Stock Options, Outstanding at August 31, 2015 | shares</t>
  </si>
  <si>
    <t>Number of Stock Options, Granted | shares</t>
  </si>
  <si>
    <t>Number of Stock Options, Exercised | shares</t>
  </si>
  <si>
    <t>Number of Stock Options, Forfeited | shares</t>
  </si>
  <si>
    <t>Number of Stock Options, Outstanding at August 31, 2016 | shares</t>
  </si>
  <si>
    <t>Number of Stock Options, Options vested and exercisable at August 31, 2016 | shares</t>
  </si>
  <si>
    <t>Weighted Average Exercise Price Per Share, Outstanding at August 31, 2015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at August 31, 2016 | $ / shares</t>
  </si>
  <si>
    <t>Weighted Average Exercise Price Per Share, Options vested and exercisable at August 31, 2016 | $ / shares</t>
  </si>
  <si>
    <t>Weighted Average Remaining Contractual Life, Outstanding at August 31, 2016</t>
  </si>
  <si>
    <t>3 years 9 months 18 days</t>
  </si>
  <si>
    <t>Weighted Average Remaining Contractual Life, Options vested and exercisable at August 31, 2016</t>
  </si>
  <si>
    <t>Aggregate Intrinsic Value, Outstanding at August 31, 2016 | $</t>
  </si>
  <si>
    <t>Aggregate Intrinsic Value, Options vested and exercisable at August 31, 2016 | $</t>
  </si>
  <si>
    <t>Stock-Based Compensation Plans (Stock Options Outstanding And Exercisable) (Details)</t>
  </si>
  <si>
    <t>Number Outstanding at August 31, 2016 | shares</t>
  </si>
  <si>
    <t>Options Exercisable at August 31, 2016 | shares</t>
  </si>
  <si>
    <t>$9.00 [Member]</t>
  </si>
  <si>
    <t>Exercise Prices</t>
  </si>
  <si>
    <t>Weighted Average Remaining Contractual Life</t>
  </si>
  <si>
    <t>3 years 10 months 24 days</t>
  </si>
  <si>
    <t>Weighted Average Exercise Price, Outstanding</t>
  </si>
  <si>
    <t>Weighted Average Exercise Price, Exercisable</t>
  </si>
  <si>
    <t>$10.00 [Member]</t>
  </si>
  <si>
    <t>$12.00 [Member]</t>
  </si>
  <si>
    <t>$14.00 [Member]</t>
  </si>
  <si>
    <t>Impaired Assets (Schedule Of Impairment Of Asset Charges) (Details) - USD ($) $ in Thousands</t>
  </si>
  <si>
    <t>Long-term receivables from FCOP</t>
  </si>
  <si>
    <t>Capitalized curriculum</t>
  </si>
  <si>
    <t>Investment cost method subsidiary</t>
  </si>
  <si>
    <t>Prepaid expenses and other long-term assets</t>
  </si>
  <si>
    <t>Total impairment of assets</t>
  </si>
  <si>
    <t>FC Organizational Products, LLC [Member]</t>
  </si>
  <si>
    <t>Additional discount charge</t>
  </si>
  <si>
    <t>Impairment charge needed to reduce the long-term receivable</t>
  </si>
  <si>
    <t>Restructuring Costs (Narrative) (Details) - USD ($) $ in Thousands</t>
  </si>
  <si>
    <t>3 Months Ended</t>
  </si>
  <si>
    <t>Restructuring Cost and Reserve [Line Items]</t>
  </si>
  <si>
    <t>Office restructure cost</t>
  </si>
  <si>
    <t>Severance costs</t>
  </si>
  <si>
    <t>Accrued restructuring costs</t>
  </si>
  <si>
    <t>Restructuring liability</t>
  </si>
  <si>
    <t>Restructuring Costs (Schedule Of Restructuring Charges) (Details) - USD ($) $ in Thousands</t>
  </si>
  <si>
    <t>Office closure costs</t>
  </si>
  <si>
    <t>Total restructuring charge</t>
  </si>
  <si>
    <t>Employee Benefit Plans (Narrative) (Details) - USD ($) $ in Millions</t>
  </si>
  <si>
    <t>Maximum percent of gross wages employees may contribute</t>
  </si>
  <si>
    <t>75.00%</t>
  </si>
  <si>
    <t>Matching contributions</t>
  </si>
  <si>
    <t>Value of shares of common stock owned by remaining plan participants in deferred compensation plan</t>
  </si>
  <si>
    <t>Income Taxes (Narrative) (Details) - USD ($) $ in Thousands</t>
  </si>
  <si>
    <t>Income Taxes [Line Items]</t>
  </si>
  <si>
    <t>Effective income tax rate</t>
  </si>
  <si>
    <t>41.10%</t>
  </si>
  <si>
    <t>36.20%</t>
  </si>
  <si>
    <t>17.00%</t>
  </si>
  <si>
    <t>Foreign income tax credit carryforward</t>
  </si>
  <si>
    <t>Operating loss carryforwards</t>
  </si>
  <si>
    <t>Income tax benefit from foreign tax credits</t>
  </si>
  <si>
    <t>Valuation allowance against deferred tax assets</t>
  </si>
  <si>
    <t>Total amount of unrecognized tax benefits that, if recognized, would affect the effective tax rate</t>
  </si>
  <si>
    <t>Balance of interest and penalties related to uncertain tax positions</t>
  </si>
  <si>
    <t>Reductions for tax positions of prior years resulting from the lapse of applicable statute of limitations</t>
  </si>
  <si>
    <t>Reduction of income tax expense in additional paid in capital</t>
  </si>
  <si>
    <t>Income Taxes (Provision For Income Taxes From Continuing Operations) (Details) - USD ($) $ in Thousands</t>
  </si>
  <si>
    <t>Current, Federal</t>
  </si>
  <si>
    <t>Current, State</t>
  </si>
  <si>
    <t>Current, Foreign</t>
  </si>
  <si>
    <t>Current</t>
  </si>
  <si>
    <t>Deferred, Federal</t>
  </si>
  <si>
    <t>Deferred, State</t>
  </si>
  <si>
    <t>Deferred, Foreign</t>
  </si>
  <si>
    <t>Deferred, Valuation allowance</t>
  </si>
  <si>
    <t>Deferred</t>
  </si>
  <si>
    <t>Income Taxes (Allocation Of Total Income Tax Provision) (Details) - USD ($) $ in Thousands</t>
  </si>
  <si>
    <t>Other comprehensive income</t>
  </si>
  <si>
    <t>Total income tax provision</t>
  </si>
  <si>
    <t>Income Taxes (Income From Continuing Operations Before Income Taxes) (Details) - USD ($) $ in Thousands</t>
  </si>
  <si>
    <t>United States</t>
  </si>
  <si>
    <t>Foreign</t>
  </si>
  <si>
    <t>Income Taxes (Differences Between Income Taxes At The Statutory Federal Income Tax Rate And Income Taxes From Continuing Operations) (Details)</t>
  </si>
  <si>
    <t>Federal statutory income tax rate</t>
  </si>
  <si>
    <t>35.00%</t>
  </si>
  <si>
    <t>State income taxes, net of federal effect</t>
  </si>
  <si>
    <t>1.90%</t>
  </si>
  <si>
    <t>Valuation allowance</t>
  </si>
  <si>
    <t>2.50%</t>
  </si>
  <si>
    <t>Foreign jurisdictions tax differential</t>
  </si>
  <si>
    <t>(0.60%)</t>
  </si>
  <si>
    <t>1.20%</t>
  </si>
  <si>
    <t>(0.40%)</t>
  </si>
  <si>
    <t>Tax differential on income subject to both U.S. and foreign taxes</t>
  </si>
  <si>
    <t>Effect of claiming foreign tax credits instead of deductions for prior years</t>
  </si>
  <si>
    <t>(3.20%)</t>
  </si>
  <si>
    <t>(19.30%)</t>
  </si>
  <si>
    <t>Uncertain tax positions</t>
  </si>
  <si>
    <t>(0.90%)</t>
  </si>
  <si>
    <t>(2.60%)</t>
  </si>
  <si>
    <t>Non-deductible executive compensation</t>
  </si>
  <si>
    <t>0.20%</t>
  </si>
  <si>
    <t>0.90%</t>
  </si>
  <si>
    <t>Non-deductible meals and entertainment</t>
  </si>
  <si>
    <t>1.60%</t>
  </si>
  <si>
    <t>1.10%</t>
  </si>
  <si>
    <t>0.80%</t>
  </si>
  <si>
    <t>(0.80%)</t>
  </si>
  <si>
    <t>Income tax rate</t>
  </si>
  <si>
    <t>Income Taxes (Significant Components Of Deferred Tax Assets And Liabilities) (Details) - USD ($) $ in Thousands</t>
  </si>
  <si>
    <t>Sale and financing of corporate headquarters</t>
  </si>
  <si>
    <t>Inventory and bad debt reserves</t>
  </si>
  <si>
    <t>Bonus and other accruals</t>
  </si>
  <si>
    <t>Total deferred income tax assets</t>
  </si>
  <si>
    <t>Less: valuation allowance</t>
  </si>
  <si>
    <t>Net deferred income tax assets</t>
  </si>
  <si>
    <t>Intangible step-ups - indefinite lived</t>
  </si>
  <si>
    <t>Intangible step-ups - definite lived</t>
  </si>
  <si>
    <t>Intangible asset impairment and amortization</t>
  </si>
  <si>
    <t>Property and equipment depreciation</t>
  </si>
  <si>
    <t>Unremitted earnings of foreign subsidiaries</t>
  </si>
  <si>
    <t>Total deferred income tax liabilities</t>
  </si>
  <si>
    <t>Net deferred income tax liability</t>
  </si>
  <si>
    <t>Income Taxes (Deferred Income Tax Amounts Recorded On The Consolidated Balance Sheets) (Details) - USD ($) $ in Thousands</t>
  </si>
  <si>
    <t>Current assets</t>
  </si>
  <si>
    <t>Long-term liabilities</t>
  </si>
  <si>
    <t>Income Taxes (Summary Of Tax Credit Carryforwards) (Details) $ in Thousands</t>
  </si>
  <si>
    <t>Tax Credit Carryforward [Line Items]</t>
  </si>
  <si>
    <t>Credits Generated</t>
  </si>
  <si>
    <t>Credits Used in Prior Years</t>
  </si>
  <si>
    <t>Credits Used in Fiscal 2016</t>
  </si>
  <si>
    <t>Credits Carried Forward</t>
  </si>
  <si>
    <t>2010 [Member]</t>
  </si>
  <si>
    <t>Credit Generated in Fiscal Year Ended</t>
  </si>
  <si>
    <t>Aug. 31,
		2010</t>
  </si>
  <si>
    <t>Credit Expires</t>
  </si>
  <si>
    <t>Aug. 31,
		2020</t>
  </si>
  <si>
    <t>2011 [Member]</t>
  </si>
  <si>
    <t>Aug. 31,
		2011</t>
  </si>
  <si>
    <t>Aug. 31,
		2021</t>
  </si>
  <si>
    <t>2012 [Member]</t>
  </si>
  <si>
    <t>Aug. 31,
		2012</t>
  </si>
  <si>
    <t>Aug. 31,
		2022</t>
  </si>
  <si>
    <t>2013 [Member]</t>
  </si>
  <si>
    <t>Aug. 31,
		2013</t>
  </si>
  <si>
    <t>Aug. 31,
		2023</t>
  </si>
  <si>
    <t>2014 [Member]</t>
  </si>
  <si>
    <t>Aug. 31,
		2014</t>
  </si>
  <si>
    <t>Aug. 31,
		2024</t>
  </si>
  <si>
    <t>2015 [Member]</t>
  </si>
  <si>
    <t>Aug. 31,
		2015</t>
  </si>
  <si>
    <t>Aug. 31,
		2025</t>
  </si>
  <si>
    <t>2016 [Member]</t>
  </si>
  <si>
    <t>Aug. 31,
		2026</t>
  </si>
  <si>
    <t>Income Taxes (Reconciliation Of The Beginning And Ending Amount Of Gross Unrecognized Tax Benefits) (Details) - USD ($) $ in Thousands</t>
  </si>
  <si>
    <t>Additions based on tax positions related to the current year</t>
  </si>
  <si>
    <t>Additions for tax positions in prior years</t>
  </si>
  <si>
    <t>Other reductions for tax positions of prior years</t>
  </si>
  <si>
    <t>Income Taxes (Tax Years That Remain Subject To Examinations For Major Tax Jurisdictions) (Details)</t>
  </si>
  <si>
    <t>Canada [Member] | Minimum [Member]</t>
  </si>
  <si>
    <t>Tax years that remain subject to examinations</t>
  </si>
  <si>
    <t>Canada [Member] | Maximum [Member]</t>
  </si>
  <si>
    <t>Australia [Member] | Minimum [Member]</t>
  </si>
  <si>
    <t>Australia [Member] | Maximum [Member]</t>
  </si>
  <si>
    <t>Japan, United Kingdom [Member] | Minimum [Member]</t>
  </si>
  <si>
    <t>Japan, United Kingdom [Member] | Maximum [Member]</t>
  </si>
  <si>
    <t>United States - State And Local Income Tax [Member] | Minimum [Member]</t>
  </si>
  <si>
    <t>United States - State And Local Income Tax [Member] | Maximum [Member]</t>
  </si>
  <si>
    <t>United States - Federal Income Tax [Member] | Minimum [Member]</t>
  </si>
  <si>
    <t>United States - Federal Income Tax [Member] | Maximum [Member]</t>
  </si>
  <si>
    <t>Earnings Per Share (Computation Of EPS) (Details) - USD ($) $ / shares in Units, shares in Thousands, $ in Thousands</t>
  </si>
  <si>
    <t>Numerator for basic and diluted earnings per share:</t>
  </si>
  <si>
    <t>Denominator for basic and diluted earnings per share:</t>
  </si>
  <si>
    <t>Basic weighted average shares outstanding</t>
  </si>
  <si>
    <t>Effect of dilutive securities:</t>
  </si>
  <si>
    <t>Stock options and other stock-based awards</t>
  </si>
  <si>
    <t>Diluted weighted average shares outstanding</t>
  </si>
  <si>
    <t>EPS Calculations:</t>
  </si>
  <si>
    <t>Net income (loss) per share: Basic</t>
  </si>
  <si>
    <t>Net income (loss) per share: Diluted</t>
  </si>
  <si>
    <t>Segment Information (Narrative) (Details)</t>
  </si>
  <si>
    <t>Aug. 31, 2016customer</t>
  </si>
  <si>
    <t>Number of customers accounted for more than ten percent of revenues</t>
  </si>
  <si>
    <t>Segment Information (Schedule Of Segment Operations) (Details) - USD ($) $ in Thousands</t>
  </si>
  <si>
    <t>Segment Reporting Information [Line Items]</t>
  </si>
  <si>
    <t>Sales to external customers</t>
  </si>
  <si>
    <t>Adjusted EBITDA</t>
  </si>
  <si>
    <t>Operating Segments [Member]</t>
  </si>
  <si>
    <t>Corporate And Eliminations [Member]</t>
  </si>
  <si>
    <t>Segment Information (Reconciliation Of Adjusted EBITDA) (Details) - USD ($) $ in Thousands</t>
  </si>
  <si>
    <t>Consolidated Adjusted EBITDA</t>
  </si>
  <si>
    <t>Reduction (increase) to contingent consideration liability</t>
  </si>
  <si>
    <t>Other expenses</t>
  </si>
  <si>
    <t>Segment Information (Consolidated Revenues From Continuing Operations By Country) (Details) - USD ($) $ in Thousands</t>
  </si>
  <si>
    <t>Sales</t>
  </si>
  <si>
    <t>United States [Member]</t>
  </si>
  <si>
    <t>Japan [Member]</t>
  </si>
  <si>
    <t>United Kingdom [Member]</t>
  </si>
  <si>
    <t>China/Singapore [Member]</t>
  </si>
  <si>
    <t>Canada [Member]</t>
  </si>
  <si>
    <t>Australia [Member]</t>
  </si>
  <si>
    <t>Thailand [Member]</t>
  </si>
  <si>
    <t>Mexico/Central America [Member]</t>
  </si>
  <si>
    <t>Denmark/Scandinavia [Member]</t>
  </si>
  <si>
    <t>India [Member]</t>
  </si>
  <si>
    <t>Central/Eastern Europe [Member]</t>
  </si>
  <si>
    <t>Middle East [Member]</t>
  </si>
  <si>
    <t>Indonesia [Member]</t>
  </si>
  <si>
    <t>Malaysia [Member]</t>
  </si>
  <si>
    <t>Brazil [Member]</t>
  </si>
  <si>
    <t>South Korea [Member]</t>
  </si>
  <si>
    <t>Others [Member]</t>
  </si>
  <si>
    <t>Segment Information (Long-Lived Assets By Country) (Details) - USD ($) $ in Thousands</t>
  </si>
  <si>
    <t>Long-Lived Assets</t>
  </si>
  <si>
    <t>United States/Canada [Member]</t>
  </si>
  <si>
    <t>Related Party Transactions (Narrative) (Details) shares in Thousands, $ in Thousands</t>
  </si>
  <si>
    <t>Aug. 31, 2008USD ($)</t>
  </si>
  <si>
    <t>Aug. 31, 2016USD ($)itemshares</t>
  </si>
  <si>
    <t>Aug. 31, 2015USD ($)shares</t>
  </si>
  <si>
    <t>Aug. 31, 2014USD ($)</t>
  </si>
  <si>
    <t>Dec. 31, 2013USD ($)</t>
  </si>
  <si>
    <t>Aug. 31, 2012</t>
  </si>
  <si>
    <t>Aug. 31, 2009USD ($)</t>
  </si>
  <si>
    <t>May 20, 2015shares</t>
  </si>
  <si>
    <t>Related Party Transaction [Line Items]</t>
  </si>
  <si>
    <t>Total revenue</t>
  </si>
  <si>
    <t>Net loss</t>
  </si>
  <si>
    <t>Annual contingent payment</t>
  </si>
  <si>
    <t>Red Tree, Inc [Member]</t>
  </si>
  <si>
    <t>Purchase price in cash</t>
  </si>
  <si>
    <t>Knowledge Capital [Member]</t>
  </si>
  <si>
    <t>Number of shares of common stock purchasable from warrant | shares</t>
  </si>
  <si>
    <t>Number of shares held in treasury | shares</t>
  </si>
  <si>
    <t>Number of members of Boards of Directors with equity interest | item</t>
  </si>
  <si>
    <t>Number of shares sold | shares</t>
  </si>
  <si>
    <t>Number of shares remaining after exercise of warrants | shares</t>
  </si>
  <si>
    <t>Stephen M.R. Covey [Member] | Intellectual Property [Member]</t>
  </si>
  <si>
    <t>Royalty payments</t>
  </si>
  <si>
    <t>Son Of The Former Vice-Chairman Of The Board Of Directors [Member] | Speaking Fees [Member]</t>
  </si>
  <si>
    <t>Accrued royalties payable</t>
  </si>
  <si>
    <t>Son Of The Former Vice-Chairman Of The Board Of Directors [Member] | Sales Of Books [Member]</t>
  </si>
  <si>
    <t>Former Vice-Chairman Of The Board Of Directors [Member] | Sales Of Books [Member]</t>
  </si>
  <si>
    <t>CoveyLink Worldwide, LLC [Member]</t>
  </si>
  <si>
    <t>Total initial purchase price</t>
  </si>
  <si>
    <t>Additional annual contingent payment</t>
  </si>
  <si>
    <t>Investment</t>
  </si>
  <si>
    <t>Percent ownership interest in related party</t>
  </si>
  <si>
    <t>19.50%</t>
  </si>
  <si>
    <t>Capital contribution</t>
  </si>
  <si>
    <t>Percent return on capital contribution</t>
  </si>
  <si>
    <t>10.00%</t>
  </si>
  <si>
    <t>Discount on receivable from related party</t>
  </si>
  <si>
    <t>Additional discount charge from related parties</t>
  </si>
  <si>
    <t>Percent discount on long-term portion of note receivable</t>
  </si>
  <si>
    <t>15.00%</t>
  </si>
  <si>
    <t>Additional leasing revenues from related party</t>
  </si>
  <si>
    <t>Discount on long-term receivables and impaired remaining balance</t>
  </si>
  <si>
    <t>Payable to FCOP</t>
  </si>
  <si>
    <t>Impairment of related-party receivable</t>
  </si>
  <si>
    <t>Related Party Transactions (Schedule Of Estimated Fair Values Of Assets Acquired) (Details) - USD ($) $ in Thousands</t>
  </si>
  <si>
    <t>Inventory</t>
  </si>
  <si>
    <t>Intangible assets</t>
  </si>
  <si>
    <t>Cash paid</t>
  </si>
  <si>
    <t>Related Party Transactions (Schedule Of Assets Acquired Amortized Over Estimated Useful Lives) (Details) - Red Tree, Inc [Member] $ in Thousands</t>
  </si>
  <si>
    <t>Acquired Finite-Lived Intangible Assets [Line Items]</t>
  </si>
  <si>
    <t>Intangible Assets Acquired</t>
  </si>
  <si>
    <t>Estimated Useful Life</t>
  </si>
  <si>
    <t>Customer Relationships [Member]</t>
  </si>
  <si>
    <t>Content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June &quot;#,##0_);_(&quot;June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6</v>
      </c>
    </row>
    <row spans="1:4" r="9">
      <c t="s" s="4" r="A9">
        <v>15</v>
      </c>
      <c t="s" s="4" r="B9">
        <v>16</v>
      </c>
    </row>
    <row spans="1:4" r="10">
      <c t="s" s="4" r="A10">
        <v>17</v>
      </c>
      <c t="n" s="6" r="B10">
        <v>886206</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C16">
        <v>13791937</v>
      </c>
    </row>
    <row spans="1:4" r="17">
      <c t="s" s="4" r="A17">
        <v>28</v>
      </c>
      <c t="n" s="7" r="D17">
        <v>1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9</v>
      </c>
      <c t="s" s="2" r="B1">
        <v>2</v>
      </c>
      <c t="s" s="2" r="C1">
        <v>30</v>
      </c>
    </row>
    <row spans="1:3" r="2">
      <c t="s" s="3" r="A2">
        <v>31</v>
      </c>
    </row>
    <row spans="1:3" r="3">
      <c t="s" s="4" r="A3">
        <v>32</v>
      </c>
      <c t="n" s="8" r="B3">
        <v>10456</v>
      </c>
      <c t="n" s="8" r="C3">
        <v>16234</v>
      </c>
    </row>
    <row spans="1:3" r="4">
      <c t="s" s="4" r="A4">
        <v>33</v>
      </c>
      <c t="n" s="6" r="B4">
        <v>65960</v>
      </c>
      <c t="n" s="6" r="C4">
        <v>65182</v>
      </c>
    </row>
    <row spans="1:3" r="5">
      <c t="s" s="4" r="A5">
        <v>34</v>
      </c>
      <c t="n" s="6" r="B5">
        <v>1933</v>
      </c>
      <c t="n" s="6" r="C5">
        <v>2425</v>
      </c>
    </row>
    <row spans="1:3" r="6">
      <c t="s" s="4" r="A6">
        <v>35</v>
      </c>
      <c t="n" s="6" r="B6">
        <v>5042</v>
      </c>
      <c t="n" s="6" r="C6">
        <v>3949</v>
      </c>
    </row>
    <row spans="1:3" r="7">
      <c t="s" s="4" r="A7">
        <v>36</v>
      </c>
      <c t="n" s="6" r="C7">
        <v>2479</v>
      </c>
    </row>
    <row spans="1:3" r="8">
      <c t="s" s="4" r="A8">
        <v>37</v>
      </c>
      <c t="n" s="6" r="B8">
        <v>2949</v>
      </c>
      <c t="n" s="6" r="C8">
        <v>2570</v>
      </c>
    </row>
    <row spans="1:3" r="9">
      <c t="s" s="4" r="A9">
        <v>38</v>
      </c>
      <c t="n" s="6" r="B9">
        <v>3401</v>
      </c>
      <c t="n" s="6" r="C9">
        <v>2586</v>
      </c>
    </row>
    <row spans="1:3" r="10">
      <c t="s" s="4" r="A10">
        <v>39</v>
      </c>
      <c t="n" s="6" r="B10">
        <v>89741</v>
      </c>
      <c t="n" s="6" r="C10">
        <v>95425</v>
      </c>
    </row>
    <row spans="1:3" r="11">
      <c t="s" s="4" r="A11">
        <v>40</v>
      </c>
      <c t="n" s="6" r="B11">
        <v>16083</v>
      </c>
      <c t="n" s="6" r="C11">
        <v>15499</v>
      </c>
    </row>
    <row spans="1:3" r="12">
      <c t="s" s="4" r="A12">
        <v>41</v>
      </c>
      <c t="n" s="6" r="B12">
        <v>50196</v>
      </c>
      <c t="n" s="6" r="C12">
        <v>53449</v>
      </c>
    </row>
    <row spans="1:3" r="13">
      <c t="s" s="4" r="A13">
        <v>42</v>
      </c>
      <c t="n" s="6" r="B13">
        <v>19903</v>
      </c>
      <c t="n" s="6" r="C13">
        <v>19903</v>
      </c>
    </row>
    <row spans="1:3" r="14">
      <c t="s" s="4" r="A14">
        <v>43</v>
      </c>
      <c t="n" s="6" r="B14">
        <v>1235</v>
      </c>
      <c t="n" s="6" r="C14">
        <v>1562</v>
      </c>
    </row>
    <row spans="1:3" r="15">
      <c t="s" s="4" r="A15">
        <v>44</v>
      </c>
      <c t="n" s="6" r="B15">
        <v>13713</v>
      </c>
      <c t="n" s="6" r="C15">
        <v>14807</v>
      </c>
    </row>
    <row spans="1:3" r="16">
      <c t="s" s="4" r="A16">
        <v>45</v>
      </c>
      <c t="n" s="6" r="B16">
        <v>190871</v>
      </c>
      <c t="n" s="6" r="C16">
        <v>200645</v>
      </c>
    </row>
    <row spans="1:3" r="17">
      <c t="s" s="3" r="A17">
        <v>46</v>
      </c>
    </row>
    <row spans="1:3" r="18">
      <c t="s" s="4" r="A18">
        <v>47</v>
      </c>
      <c t="n" s="6" r="B18">
        <v>1662</v>
      </c>
      <c t="n" s="6" r="C18">
        <v>1473</v>
      </c>
    </row>
    <row spans="1:3" r="19">
      <c t="s" s="4" r="A19">
        <v>48</v>
      </c>
      <c t="n" s="6" r="B19">
        <v>3750</v>
      </c>
      <c t="s" s="4" r="C19">
        <v>49</v>
      </c>
    </row>
    <row spans="1:3" r="20">
      <c t="s" s="4" r="A20">
        <v>50</v>
      </c>
      <c t="n" s="6" r="B20">
        <v>10376</v>
      </c>
      <c t="n" s="6" r="C20">
        <v>8306</v>
      </c>
    </row>
    <row spans="1:3" r="21">
      <c t="s" s="4" r="A21">
        <v>51</v>
      </c>
      <c t="n" s="6" r="B21">
        <v>4</v>
      </c>
      <c t="n" s="6" r="C21">
        <v>221</v>
      </c>
    </row>
    <row spans="1:3" r="22">
      <c t="s" s="4" r="A22">
        <v>52</v>
      </c>
      <c t="n" s="6" r="B22">
        <v>20847</v>
      </c>
      <c t="n" s="6" r="C22">
        <v>12752</v>
      </c>
    </row>
    <row spans="1:3" r="23">
      <c t="s" s="4" r="A23">
        <v>53</v>
      </c>
      <c t="n" s="6" r="B23">
        <v>17418</v>
      </c>
      <c t="n" s="6" r="C23">
        <v>16882</v>
      </c>
    </row>
    <row spans="1:3" r="24">
      <c t="s" s="4" r="A24">
        <v>54</v>
      </c>
      <c t="n" s="6" r="B24">
        <v>54057</v>
      </c>
      <c t="n" s="6" r="C24">
        <v>39634</v>
      </c>
    </row>
    <row spans="1:3" r="25">
      <c t="s" s="4" r="A25">
        <v>55</v>
      </c>
      <c t="n" s="6" r="B25">
        <v>22943</v>
      </c>
      <c t="n" s="6" r="C25">
        <v>24605</v>
      </c>
    </row>
    <row spans="1:3" r="26">
      <c t="s" s="4" r="A26">
        <v>56</v>
      </c>
      <c t="n" s="6" r="B26">
        <v>10313</v>
      </c>
      <c t="s" s="4" r="C26">
        <v>49</v>
      </c>
    </row>
    <row spans="1:3" r="27">
      <c t="s" s="4" r="A27">
        <v>57</v>
      </c>
      <c t="n" s="6" r="B27">
        <v>3173</v>
      </c>
      <c t="n" s="6" r="C27">
        <v>3802</v>
      </c>
    </row>
    <row spans="1:3" r="28">
      <c t="s" s="4" r="A28">
        <v>58</v>
      </c>
      <c t="n" s="6" r="B28">
        <v>6670</v>
      </c>
      <c t="n" s="6" r="C28">
        <v>7098</v>
      </c>
    </row>
    <row spans="1:3" r="29">
      <c t="s" s="4" r="A29">
        <v>59</v>
      </c>
      <c t="n" s="6" r="B29">
        <v>97156</v>
      </c>
      <c t="n" s="6" r="C29">
        <v>75139</v>
      </c>
    </row>
    <row spans="1:3" r="30">
      <c t="s" s="4" r="A30">
        <v>60</v>
      </c>
      <c t="s" s="4" r="B30">
        <v>49</v>
      </c>
      <c t="s" s="4" r="C30">
        <v>49</v>
      </c>
    </row>
    <row spans="1:3" r="31">
      <c t="s" s="3" r="A31">
        <v>61</v>
      </c>
    </row>
    <row spans="1:3" r="32">
      <c t="s" s="4" r="A32">
        <v>62</v>
      </c>
      <c t="n" s="6" r="B32">
        <v>1353</v>
      </c>
      <c t="n" s="6" r="C32">
        <v>1353</v>
      </c>
    </row>
    <row spans="1:3" r="33">
      <c t="s" s="4" r="A33">
        <v>63</v>
      </c>
      <c t="n" s="6" r="B33">
        <v>211203</v>
      </c>
      <c t="n" s="6" r="C33">
        <v>208635</v>
      </c>
    </row>
    <row spans="1:3" r="34">
      <c t="s" s="4" r="A34">
        <v>64</v>
      </c>
      <c t="n" s="6" r="B34">
        <v>76628</v>
      </c>
      <c t="n" s="6" r="C34">
        <v>69612</v>
      </c>
    </row>
    <row spans="1:3" r="35">
      <c t="s" s="4" r="A35">
        <v>65</v>
      </c>
      <c t="n" s="6" r="B35">
        <v>1222</v>
      </c>
      <c t="n" s="6" r="C35">
        <v>192</v>
      </c>
    </row>
    <row spans="1:3" r="36">
      <c t="s" s="4" r="A36">
        <v>66</v>
      </c>
      <c t="n" s="6" r="B36">
        <v>-196691</v>
      </c>
      <c t="n" s="6" r="C36">
        <v>-154286</v>
      </c>
    </row>
    <row spans="1:3" r="37">
      <c t="s" s="4" r="A37">
        <v>67</v>
      </c>
      <c t="n" s="6" r="B37">
        <v>93715</v>
      </c>
      <c t="n" s="6" r="C37">
        <v>125506</v>
      </c>
    </row>
    <row spans="1:3" r="38">
      <c t="s" s="4" r="A38">
        <v>68</v>
      </c>
      <c t="n" s="8" r="B38">
        <v>190871</v>
      </c>
      <c t="n" s="8" r="C38">
        <v>200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spans="1:2" r="1">
      <c t="s" s="1" r="A1">
        <v>230</v>
      </c>
      <c t="s" s="2" r="B1">
        <v>1</v>
      </c>
    </row>
    <row spans="1:2" r="2">
      <c t="s" s="2" r="B2">
        <v>2</v>
      </c>
    </row>
    <row spans="1:2" r="3">
      <c t="s" s="3" r="A3">
        <v>180</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35</v>
      </c>
      <c t="s" s="4" r="B9">
        <v>241</v>
      </c>
    </row>
    <row spans="1:2" r="10">
      <c t="s" s="4" r="A10">
        <v>242</v>
      </c>
      <c t="s" s="4" r="B10">
        <v>243</v>
      </c>
    </row>
    <row spans="1:2" r="11">
      <c t="s" s="4" r="A11">
        <v>244</v>
      </c>
      <c t="s" s="4" r="B11">
        <v>245</v>
      </c>
    </row>
    <row spans="1:2" r="12">
      <c t="s" s="4" r="A12">
        <v>246</v>
      </c>
      <c t="s" s="4" r="B12">
        <v>247</v>
      </c>
    </row>
    <row spans="1:2" r="13">
      <c t="s" s="4" r="A13">
        <v>248</v>
      </c>
      <c t="s" s="4" r="B13">
        <v>249</v>
      </c>
    </row>
    <row spans="1:2" r="14">
      <c t="s" s="4" r="A14">
        <v>250</v>
      </c>
      <c t="s" s="4" r="B14">
        <v>251</v>
      </c>
    </row>
    <row spans="1:2" r="15">
      <c t="s" s="4" r="A15">
        <v>252</v>
      </c>
      <c t="s" s="4" r="B15">
        <v>253</v>
      </c>
    </row>
    <row spans="1:2" r="16">
      <c t="s" s="4" r="A16">
        <v>254</v>
      </c>
      <c t="s" s="4" r="B16">
        <v>255</v>
      </c>
    </row>
    <row spans="1:2" r="17">
      <c t="s" s="4" r="A17">
        <v>256</v>
      </c>
      <c t="s" s="4" r="B17">
        <v>257</v>
      </c>
    </row>
    <row spans="1:2" r="18">
      <c t="s" s="4" r="A18">
        <v>258</v>
      </c>
      <c t="s" s="4" r="B18">
        <v>259</v>
      </c>
    </row>
    <row spans="1:2" r="19">
      <c t="s" s="4" r="A19">
        <v>260</v>
      </c>
      <c t="s" s="4" r="B19">
        <v>261</v>
      </c>
    </row>
    <row spans="1:2" r="20">
      <c t="s" s="4" r="A20">
        <v>262</v>
      </c>
      <c t="s" s="4" r="B20">
        <v>263</v>
      </c>
    </row>
    <row spans="1:2" r="21">
      <c t="s" s="4" r="A21">
        <v>264</v>
      </c>
      <c t="s" s="4" r="B21">
        <v>265</v>
      </c>
    </row>
    <row spans="1:2" r="22">
      <c t="s" s="4" r="A22">
        <v>218</v>
      </c>
      <c t="s" s="4" r="B22">
        <v>266</v>
      </c>
    </row>
    <row spans="1:2" r="23">
      <c t="s" s="4" r="A23">
        <v>267</v>
      </c>
      <c t="s" s="4" r="B23">
        <v>268</v>
      </c>
    </row>
    <row spans="1:2" r="24">
      <c t="s" s="4" r="A24">
        <v>269</v>
      </c>
      <c t="s" s="4" r="B24">
        <v>270</v>
      </c>
    </row>
    <row spans="1:2" r="25">
      <c t="s" s="4" r="A25">
        <v>271</v>
      </c>
      <c t="s" s="4" r="B25">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73</v>
      </c>
      <c t="s" s="2" r="B1">
        <v>1</v>
      </c>
    </row>
    <row spans="1:2" r="2">
      <c t="s" s="2" r="B2">
        <v>2</v>
      </c>
    </row>
    <row spans="1:2" r="3">
      <c t="s" s="3" r="A3">
        <v>180</v>
      </c>
    </row>
    <row spans="1:2" r="4">
      <c t="s" s="4" r="A4">
        <v>274</v>
      </c>
      <c t="s" s="4" r="B4">
        <v>275</v>
      </c>
    </row>
    <row spans="1:2" r="5">
      <c t="s" s="4" r="A5">
        <v>276</v>
      </c>
      <c t="s" s="4" r="B5">
        <v>277</v>
      </c>
    </row>
    <row spans="1:2" r="6">
      <c t="s" s="4" r="A6">
        <v>242</v>
      </c>
      <c t="s" s="4" r="B6">
        <v>278</v>
      </c>
    </row>
    <row spans="1:2" r="7">
      <c t="s" s="4" r="A7">
        <v>250</v>
      </c>
      <c t="s" s="4" r="B7">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0</v>
      </c>
      <c t="s" s="2" r="B1">
        <v>1</v>
      </c>
    </row>
    <row spans="1:2" r="2">
      <c t="s" s="2" r="B2">
        <v>2</v>
      </c>
    </row>
    <row spans="1:2" r="3">
      <c t="s" s="3" r="A3">
        <v>183</v>
      </c>
    </row>
    <row spans="1:2" r="4">
      <c t="s" s="4" r="A4">
        <v>281</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83</v>
      </c>
      <c t="s" s="2" r="B1">
        <v>1</v>
      </c>
    </row>
    <row spans="1:2" r="2">
      <c t="s" s="2" r="B2">
        <v>2</v>
      </c>
    </row>
    <row spans="1:2" r="3">
      <c t="s" s="3" r="A3">
        <v>186</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94</v>
      </c>
      <c t="s" s="2" r="B1">
        <v>1</v>
      </c>
    </row>
    <row spans="1:2" r="2">
      <c t="s" s="2" r="B2">
        <v>2</v>
      </c>
    </row>
    <row spans="1:2" r="3">
      <c t="s" s="3" r="A3">
        <v>189</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0</v>
      </c>
    </row>
    <row spans="1:3" r="2">
      <c t="s" s="3" r="A2">
        <v>70</v>
      </c>
    </row>
    <row spans="1:3" r="3">
      <c t="s" s="4" r="A3">
        <v>71</v>
      </c>
      <c t="n" s="8" r="B3">
        <v>1579</v>
      </c>
      <c t="n" s="8" r="C3">
        <v>1333</v>
      </c>
    </row>
    <row spans="1:3" r="4">
      <c t="s" s="4" r="A4">
        <v>72</v>
      </c>
      <c t="n" s="9" r="B4">
        <v>0.05</v>
      </c>
      <c t="n" s="9" r="C4">
        <v>0.05</v>
      </c>
    </row>
    <row spans="1:3" r="5">
      <c t="s" s="4" r="A5">
        <v>73</v>
      </c>
      <c t="n" s="6" r="B5">
        <v>40000</v>
      </c>
      <c t="n" s="6" r="C5">
        <v>40000</v>
      </c>
    </row>
    <row spans="1:3" r="6">
      <c t="s" s="4" r="A6">
        <v>74</v>
      </c>
      <c t="n" s="6" r="B6">
        <v>27056</v>
      </c>
      <c t="n" s="6" r="C6">
        <v>27056</v>
      </c>
    </row>
    <row spans="1:3" r="7">
      <c t="s" s="4" r="A7">
        <v>75</v>
      </c>
      <c t="n" s="6" r="B7">
        <v>13332</v>
      </c>
      <c t="n" s="6" r="C7">
        <v>10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97</v>
      </c>
      <c t="s" s="2" r="B1">
        <v>1</v>
      </c>
    </row>
    <row spans="1:2" r="2">
      <c t="s" s="2" r="B2">
        <v>2</v>
      </c>
    </row>
    <row spans="1:2" r="3">
      <c t="s" s="3" r="A3">
        <v>192</v>
      </c>
    </row>
    <row spans="1:2" r="4">
      <c t="s" s="4" r="A4">
        <v>191</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195</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8</v>
      </c>
      <c t="s" s="2" r="B1">
        <v>1</v>
      </c>
    </row>
    <row spans="1:2" r="2">
      <c t="s" s="2" r="B2">
        <v>2</v>
      </c>
    </row>
    <row spans="1:2" r="3">
      <c t="s" s="3" r="A3">
        <v>204</v>
      </c>
    </row>
    <row spans="1:2" r="4">
      <c t="s" s="4" r="A4">
        <v>309</v>
      </c>
      <c t="s" s="4" r="B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312</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row>
    <row spans="1:2" r="10">
      <c t="s" s="3" r="A10">
        <v>312</v>
      </c>
    </row>
    <row spans="1:2" r="11">
      <c t="s" s="4" r="A11">
        <v>324</v>
      </c>
      <c t="s" s="4" r="B11">
        <v>325</v>
      </c>
    </row>
    <row spans="1:2" r="12">
      <c t="s" s="4" r="A12">
        <v>326</v>
      </c>
    </row>
    <row spans="1:2" r="13">
      <c t="s" s="3" r="A13">
        <v>312</v>
      </c>
    </row>
    <row spans="1:2" r="14">
      <c t="s" s="4" r="A14">
        <v>324</v>
      </c>
      <c t="s" s="4" r="B14">
        <v>327</v>
      </c>
    </row>
    <row spans="1:2" r="15">
      <c t="s" s="4" r="A15">
        <v>328</v>
      </c>
    </row>
    <row spans="1:2" r="16">
      <c t="s" s="3" r="A16">
        <v>312</v>
      </c>
    </row>
    <row spans="1:2" r="17">
      <c t="s" s="4" r="A17">
        <v>324</v>
      </c>
      <c t="s" s="4" r="B17">
        <v>329</v>
      </c>
    </row>
    <row spans="1:2" r="18">
      <c t="s" s="4" r="A18">
        <v>330</v>
      </c>
    </row>
    <row spans="1:2" r="19">
      <c t="s" s="3" r="A19">
        <v>312</v>
      </c>
    </row>
    <row spans="1:2" r="20">
      <c t="s" s="4" r="A20">
        <v>324</v>
      </c>
      <c t="s" s="4" r="B20">
        <v>331</v>
      </c>
    </row>
    <row spans="1:2" r="21">
      <c t="s" s="4" r="A21">
        <v>332</v>
      </c>
    </row>
    <row spans="1:2" r="22">
      <c t="s" s="3" r="A22">
        <v>312</v>
      </c>
    </row>
    <row spans="1:2" r="23">
      <c t="s" s="4" r="A23">
        <v>324</v>
      </c>
      <c t="s" s="4" r="B23">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34</v>
      </c>
      <c t="s" s="2" r="B1">
        <v>1</v>
      </c>
    </row>
    <row spans="1:2" r="2">
      <c t="s" s="2" r="B2">
        <v>2</v>
      </c>
    </row>
    <row spans="1:2" r="3">
      <c t="s" s="3" r="A3">
        <v>210</v>
      </c>
    </row>
    <row spans="1:2" r="4">
      <c t="s" s="4" r="A4">
        <v>335</v>
      </c>
      <c t="s" s="4" r="B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37</v>
      </c>
      <c t="s" s="2" r="B1">
        <v>1</v>
      </c>
    </row>
    <row spans="1:2" r="2">
      <c t="s" s="2" r="B2">
        <v>2</v>
      </c>
    </row>
    <row spans="1:2" r="3">
      <c t="s" s="3" r="A3">
        <v>213</v>
      </c>
    </row>
    <row spans="1:2" r="4">
      <c t="s" s="4" r="A4">
        <v>338</v>
      </c>
      <c t="s" s="4" r="B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19</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row spans="1:2" r="9">
      <c t="s" s="4" r="A9">
        <v>351</v>
      </c>
      <c t="s" s="4" r="B9">
        <v>352</v>
      </c>
    </row>
    <row spans="1:2" r="10">
      <c t="s" s="4" r="A10">
        <v>353</v>
      </c>
      <c t="s" s="4" r="B10">
        <v>354</v>
      </c>
    </row>
    <row spans="1:2" r="11">
      <c t="s" s="4" r="A11">
        <v>355</v>
      </c>
      <c t="s" s="4" r="B11">
        <v>356</v>
      </c>
    </row>
    <row spans="1:2" r="12">
      <c t="s" s="4" r="A12">
        <v>357</v>
      </c>
      <c t="s" s="4" r="B12">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59</v>
      </c>
      <c t="s" s="2" r="B1">
        <v>1</v>
      </c>
    </row>
    <row spans="1:2" r="2">
      <c t="s" s="2" r="B2">
        <v>2</v>
      </c>
    </row>
    <row spans="1:2" r="3">
      <c t="s" s="3" r="A3">
        <v>222</v>
      </c>
    </row>
    <row spans="1:2" r="4">
      <c t="s" s="4" r="A4">
        <v>360</v>
      </c>
      <c t="s" s="4" r="B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362</v>
      </c>
      <c t="s" s="2" r="B1">
        <v>1</v>
      </c>
    </row>
    <row spans="1:2" r="2">
      <c t="s" s="2" r="B2">
        <v>2</v>
      </c>
    </row>
    <row spans="1:2" r="3">
      <c t="s" s="3" r="A3">
        <v>225</v>
      </c>
    </row>
    <row spans="1:2" r="4">
      <c t="s" s="4" r="A4">
        <v>363</v>
      </c>
      <c t="s" s="4" r="B4">
        <v>364</v>
      </c>
    </row>
    <row spans="1:2" r="5">
      <c t="s" s="4" r="A5">
        <v>365</v>
      </c>
      <c t="s" s="4" r="B5">
        <v>366</v>
      </c>
    </row>
    <row spans="1:2" r="6">
      <c t="s" s="4" r="A6">
        <v>367</v>
      </c>
      <c t="s" s="4" r="B6">
        <v>368</v>
      </c>
    </row>
    <row spans="1:2" r="7">
      <c t="s" s="4" r="A7">
        <v>369</v>
      </c>
      <c t="s" s="4" r="B7">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71</v>
      </c>
      <c t="s" s="2" r="B1">
        <v>1</v>
      </c>
    </row>
    <row spans="1:2" r="2">
      <c t="s" s="2" r="B2">
        <v>2</v>
      </c>
    </row>
    <row spans="1:2" r="3">
      <c t="s" s="3" r="A3">
        <v>372</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8" r="B4">
        <v>189661</v>
      </c>
      <c t="n" s="8" r="C4">
        <v>198695</v>
      </c>
      <c t="n" s="8" r="D4">
        <v>193720</v>
      </c>
    </row>
    <row spans="1:4" r="5">
      <c t="s" s="4" r="A5">
        <v>80</v>
      </c>
      <c t="n" s="6" r="B5">
        <v>6009</v>
      </c>
      <c t="n" s="6" r="C5">
        <v>6885</v>
      </c>
      <c t="n" s="6" r="D5">
        <v>7518</v>
      </c>
    </row>
    <row spans="1:4" r="6">
      <c t="s" s="4" r="A6">
        <v>81</v>
      </c>
      <c t="n" s="6" r="B6">
        <v>4385</v>
      </c>
      <c t="n" s="6" r="C6">
        <v>4361</v>
      </c>
      <c t="n" s="6" r="D6">
        <v>3927</v>
      </c>
    </row>
    <row spans="1:4" r="7">
      <c t="s" s="4" r="A7">
        <v>82</v>
      </c>
      <c t="n" s="6" r="B7">
        <v>200055</v>
      </c>
      <c t="n" s="6" r="C7">
        <v>209941</v>
      </c>
      <c t="n" s="6" r="D7">
        <v>205165</v>
      </c>
    </row>
    <row spans="1:4" r="8">
      <c t="s" s="3" r="A8">
        <v>83</v>
      </c>
    </row>
    <row spans="1:4" r="9">
      <c t="s" s="4" r="A9">
        <v>79</v>
      </c>
      <c t="n" s="6" r="B9">
        <v>59158</v>
      </c>
      <c t="n" s="6" r="C9">
        <v>66370</v>
      </c>
      <c t="n" s="6" r="D9">
        <v>61474</v>
      </c>
    </row>
    <row spans="1:4" r="10">
      <c t="s" s="4" r="A10">
        <v>80</v>
      </c>
      <c t="n" s="6" r="B10">
        <v>3206</v>
      </c>
      <c t="n" s="6" r="C10">
        <v>3306</v>
      </c>
      <c t="n" s="6" r="D10">
        <v>3502</v>
      </c>
    </row>
    <row spans="1:4" r="11">
      <c t="s" s="4" r="A11">
        <v>81</v>
      </c>
      <c t="n" s="6" r="B11">
        <v>2537</v>
      </c>
      <c t="n" s="6" r="C11">
        <v>2176</v>
      </c>
      <c t="n" s="6" r="D11">
        <v>1923</v>
      </c>
    </row>
    <row spans="1:4" r="12">
      <c t="s" s="4" r="A12">
        <v>84</v>
      </c>
      <c t="n" s="6" r="B12">
        <v>64901</v>
      </c>
      <c t="n" s="6" r="C12">
        <v>71852</v>
      </c>
      <c t="n" s="6" r="D12">
        <v>66899</v>
      </c>
    </row>
    <row spans="1:4" r="13">
      <c t="s" s="4" r="A13">
        <v>85</v>
      </c>
      <c t="n" s="6" r="B13">
        <v>135154</v>
      </c>
      <c t="n" s="6" r="C13">
        <v>138089</v>
      </c>
      <c t="n" s="6" r="D13">
        <v>138266</v>
      </c>
    </row>
    <row spans="1:4" r="14">
      <c t="s" s="4" r="A14">
        <v>86</v>
      </c>
      <c t="n" s="6" r="B14">
        <v>113589</v>
      </c>
      <c t="n" s="6" r="C14">
        <v>108802</v>
      </c>
      <c t="n" s="6" r="D14">
        <v>105801</v>
      </c>
    </row>
    <row spans="1:4" r="15">
      <c t="s" s="4" r="A15">
        <v>87</v>
      </c>
      <c t="n" s="6" r="C15">
        <v>1302</v>
      </c>
      <c t="n" s="6" r="D15">
        <v>363</v>
      </c>
    </row>
    <row spans="1:4" r="16">
      <c t="s" s="4" r="A16">
        <v>88</v>
      </c>
      <c t="n" s="6" r="B16">
        <v>776</v>
      </c>
      <c t="n" s="6" r="C16">
        <v>587</v>
      </c>
    </row>
    <row spans="1:4" r="17">
      <c t="s" s="4" r="A17">
        <v>89</v>
      </c>
      <c t="n" s="6" r="B17">
        <v>3677</v>
      </c>
      <c t="n" s="6" r="C17">
        <v>4142</v>
      </c>
      <c t="n" s="6" r="D17">
        <v>3383</v>
      </c>
    </row>
    <row spans="1:4" r="18">
      <c t="s" s="4" r="A18">
        <v>90</v>
      </c>
      <c t="n" s="6" r="B18">
        <v>3263</v>
      </c>
      <c t="n" s="6" r="C18">
        <v>3727</v>
      </c>
      <c t="n" s="6" r="D18">
        <v>3954</v>
      </c>
    </row>
    <row spans="1:4" r="19">
      <c t="s" s="4" r="A19">
        <v>91</v>
      </c>
      <c t="n" s="6" r="B19">
        <v>13849</v>
      </c>
      <c t="n" s="6" r="C19">
        <v>19529</v>
      </c>
      <c t="n" s="6" r="D19">
        <v>24765</v>
      </c>
    </row>
    <row spans="1:4" r="20">
      <c t="s" s="4" r="A20">
        <v>92</v>
      </c>
      <c t="n" s="6" r="B20">
        <v>325</v>
      </c>
      <c t="n" s="6" r="C20">
        <v>383</v>
      </c>
      <c t="n" s="6" r="D20">
        <v>427</v>
      </c>
    </row>
    <row spans="1:4" r="21">
      <c t="s" s="4" r="A21">
        <v>93</v>
      </c>
      <c t="n" s="6" r="B21">
        <v>-2263</v>
      </c>
      <c t="n" s="6" r="C21">
        <v>-2137</v>
      </c>
      <c t="n" s="6" r="D21">
        <v>-2237</v>
      </c>
    </row>
    <row spans="1:4" r="22">
      <c t="s" s="4" r="A22">
        <v>94</v>
      </c>
      <c t="n" s="6" r="C22">
        <v>-363</v>
      </c>
      <c t="n" s="6" r="D22">
        <v>-1196</v>
      </c>
    </row>
    <row spans="1:4" r="23">
      <c t="s" s="4" r="A23">
        <v>95</v>
      </c>
      <c t="n" s="6" r="B23">
        <v>11911</v>
      </c>
      <c t="n" s="6" r="C23">
        <v>17412</v>
      </c>
      <c t="n" s="6" r="D23">
        <v>21759</v>
      </c>
    </row>
    <row spans="1:4" r="24">
      <c t="s" s="4" r="A24">
        <v>96</v>
      </c>
      <c t="n" s="6" r="B24">
        <v>-4895</v>
      </c>
      <c t="n" s="6" r="C24">
        <v>-6296</v>
      </c>
      <c t="n" s="6" r="D24">
        <v>-3692</v>
      </c>
    </row>
    <row spans="1:4" r="25">
      <c t="s" s="4" r="A25">
        <v>97</v>
      </c>
      <c t="n" s="8" r="B25">
        <v>7016</v>
      </c>
      <c t="n" s="8" r="C25">
        <v>11116</v>
      </c>
      <c t="n" s="8" r="D25">
        <v>18067</v>
      </c>
    </row>
    <row spans="1:4" r="26">
      <c t="s" s="3" r="A26">
        <v>98</v>
      </c>
    </row>
    <row spans="1:4" r="27">
      <c t="s" s="4" r="A27">
        <v>99</v>
      </c>
      <c t="n" s="9" r="B27">
        <v>0.47</v>
      </c>
      <c t="n" s="9" r="C27">
        <v>0.66</v>
      </c>
      <c t="n" s="9" r="D27">
        <v>1.08</v>
      </c>
    </row>
    <row spans="1:4" r="28">
      <c t="s" s="4" r="A28">
        <v>100</v>
      </c>
      <c t="n" s="9" r="B28">
        <v>0.47</v>
      </c>
      <c t="n" s="9" r="C28">
        <v>0.66</v>
      </c>
      <c t="n" s="9" r="D28">
        <v>1.07</v>
      </c>
    </row>
    <row spans="1:4" r="29">
      <c t="s" s="3" r="A29">
        <v>101</v>
      </c>
    </row>
    <row spans="1:4" r="30">
      <c t="s" s="4" r="A30">
        <v>99</v>
      </c>
      <c t="n" s="6" r="B30">
        <v>14944</v>
      </c>
      <c t="n" s="6" r="C30">
        <v>16742</v>
      </c>
      <c t="n" s="6" r="D30">
        <v>16720</v>
      </c>
    </row>
    <row spans="1:4" r="31">
      <c t="s" s="4" r="A31">
        <v>100</v>
      </c>
      <c t="n" s="6" r="B31">
        <v>15076</v>
      </c>
      <c t="n" s="6" r="C31">
        <v>16923</v>
      </c>
      <c t="n" s="6" r="D31">
        <v>16947</v>
      </c>
    </row>
    <row spans="1:4" r="32">
      <c t="s" s="3" r="A32">
        <v>102</v>
      </c>
    </row>
    <row spans="1:4" r="33">
      <c t="s" s="4" r="A33">
        <v>97</v>
      </c>
      <c t="n" s="8" r="B33">
        <v>7016</v>
      </c>
      <c t="n" s="8" r="C33">
        <v>11116</v>
      </c>
      <c t="n" s="8" r="D33">
        <v>18067</v>
      </c>
    </row>
    <row spans="1:4" r="34">
      <c t="s" s="4" r="A34">
        <v>103</v>
      </c>
      <c t="n" s="6" r="B34">
        <v>1030</v>
      </c>
      <c t="n" s="6" r="C34">
        <v>-1259</v>
      </c>
      <c t="n" s="6" r="D34">
        <v>-235</v>
      </c>
    </row>
    <row spans="1:4" r="35">
      <c t="s" s="4" r="A35">
        <v>104</v>
      </c>
      <c t="n" s="8" r="B35">
        <v>8046</v>
      </c>
      <c t="n" s="8" r="C35">
        <v>9857</v>
      </c>
      <c t="n" s="8" r="D35">
        <v>178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7</v>
      </c>
      <c t="s" s="2" r="B1">
        <v>1</v>
      </c>
    </row>
    <row spans="1:4" r="2">
      <c t="s" s="2" r="B2">
        <v>2</v>
      </c>
      <c t="s" s="2" r="C2">
        <v>30</v>
      </c>
      <c t="s" s="2" r="D2">
        <v>77</v>
      </c>
    </row>
    <row spans="1:4" r="3">
      <c t="s" s="3" r="A3">
        <v>378</v>
      </c>
    </row>
    <row spans="1:4" r="4">
      <c t="s" s="4" r="A4">
        <v>379</v>
      </c>
      <c t="n" s="8" r="B4">
        <v>2200</v>
      </c>
    </row>
    <row spans="1:4" r="5">
      <c t="s" s="4" r="A5">
        <v>380</v>
      </c>
      <c t="n" s="6" r="B5">
        <v>8900</v>
      </c>
      <c t="n" s="8" r="C5">
        <v>10500</v>
      </c>
    </row>
    <row spans="1:4" r="6">
      <c t="s" s="4" r="A6">
        <v>381</v>
      </c>
      <c t="n" s="6" r="B6">
        <v>-300</v>
      </c>
      <c t="n" s="6" r="C6">
        <v>-1100</v>
      </c>
      <c t="n" s="8" r="D6">
        <v>-100</v>
      </c>
    </row>
    <row spans="1:4" r="7">
      <c t="s" s="4" r="A7">
        <v>382</v>
      </c>
      <c t="n" s="6" r="B7">
        <v>14400</v>
      </c>
      <c t="n" s="6" r="C7">
        <v>13700</v>
      </c>
      <c t="n" s="6" r="D7">
        <v>13800</v>
      </c>
    </row>
    <row spans="1:4" r="8">
      <c t="s" s="4" r="A8">
        <v>383</v>
      </c>
      <c t="n" s="8" r="B8">
        <v>6600</v>
      </c>
      <c t="n" s="6" r="C8">
        <v>7400</v>
      </c>
      <c t="n" s="6" r="D8">
        <v>7500</v>
      </c>
    </row>
    <row spans="1:4" r="9">
      <c t="s" s="4" r="A9">
        <v>384</v>
      </c>
      <c t="s" s="4" r="B9">
        <v>385</v>
      </c>
    </row>
    <row spans="1:4" r="10">
      <c t="s" s="4" r="A10">
        <v>386</v>
      </c>
      <c t="s" s="4" r="B10">
        <v>49</v>
      </c>
      <c t="s" s="4" r="C10">
        <v>49</v>
      </c>
    </row>
    <row spans="1:4" r="11">
      <c t="s" s="4" r="A11">
        <v>387</v>
      </c>
    </row>
    <row spans="1:4" r="12">
      <c t="s" s="3" r="A12">
        <v>378</v>
      </c>
    </row>
    <row spans="1:4" r="13">
      <c t="s" s="4" r="A13">
        <v>386</v>
      </c>
      <c t="n" s="8" r="B13">
        <v>0</v>
      </c>
      <c t="n" s="8" r="C13">
        <v>0</v>
      </c>
      <c t="n" s="8" r="D13">
        <v>0</v>
      </c>
    </row>
    <row spans="1:4" r="14">
      <c t="s" s="4" r="A14">
        <v>388</v>
      </c>
    </row>
    <row spans="1:4" r="15">
      <c t="s" s="3" r="A15">
        <v>378</v>
      </c>
    </row>
    <row spans="1:4" r="16">
      <c t="s" s="4" r="A16">
        <v>389</v>
      </c>
      <c t="s" s="4" r="B16">
        <v>390</v>
      </c>
    </row>
    <row spans="1:4" r="17">
      <c t="s" s="4" r="A17">
        <v>391</v>
      </c>
    </row>
    <row spans="1:4" r="18">
      <c t="s" s="3" r="A18">
        <v>378</v>
      </c>
    </row>
    <row spans="1:4" r="19">
      <c t="s" s="4" r="A19">
        <v>389</v>
      </c>
      <c t="s" s="4" r="B19">
        <v>3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30</v>
      </c>
    </row>
    <row spans="1:3" r="2">
      <c t="s" s="3" r="A2">
        <v>180</v>
      </c>
    </row>
    <row spans="1:3" r="3">
      <c t="s" s="4" r="A3">
        <v>394</v>
      </c>
      <c t="n" s="8" r="B3">
        <v>5002</v>
      </c>
      <c t="n" s="8" r="C3">
        <v>3914</v>
      </c>
    </row>
    <row spans="1:3" r="4">
      <c t="s" s="4" r="A4">
        <v>395</v>
      </c>
      <c t="n" s="6" r="B4">
        <v>40</v>
      </c>
      <c t="n" s="6" r="C4">
        <v>35</v>
      </c>
    </row>
    <row spans="1:3" r="5">
      <c t="s" s="4" r="A5">
        <v>35</v>
      </c>
      <c t="n" s="8" r="B5">
        <v>5042</v>
      </c>
      <c t="n" s="8" r="C5">
        <v>39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396</v>
      </c>
      <c t="s" s="2" r="B1">
        <v>1</v>
      </c>
    </row>
    <row spans="1:2" r="2">
      <c t="s" s="2" r="B2">
        <v>2</v>
      </c>
    </row>
    <row spans="1:2" r="3">
      <c t="s" s="4" r="A3">
        <v>397</v>
      </c>
    </row>
    <row spans="1:2" r="4">
      <c t="s" s="3" r="A4">
        <v>398</v>
      </c>
    </row>
    <row spans="1:2" r="5">
      <c t="s" s="4" r="A5">
        <v>399</v>
      </c>
      <c t="s" s="4" r="B5">
        <v>400</v>
      </c>
    </row>
    <row spans="1:2" r="6">
      <c t="s" s="4" r="A6">
        <v>401</v>
      </c>
    </row>
    <row spans="1:2" r="7">
      <c t="s" s="3" r="A7">
        <v>398</v>
      </c>
    </row>
    <row spans="1:2" r="8">
      <c t="s" s="4" r="A8">
        <v>399</v>
      </c>
      <c t="s" s="4" r="B8">
        <v>392</v>
      </c>
    </row>
    <row spans="1:2" r="9">
      <c t="s" s="4" r="A9">
        <v>402</v>
      </c>
    </row>
    <row spans="1:2" r="10">
      <c t="s" s="3" r="A10">
        <v>398</v>
      </c>
    </row>
    <row spans="1:2" r="11">
      <c t="s" s="4" r="A11">
        <v>399</v>
      </c>
      <c t="s" s="4" r="B11">
        <v>403</v>
      </c>
    </row>
    <row spans="1:2" r="12">
      <c t="s" s="4" r="A12">
        <v>404</v>
      </c>
    </row>
    <row spans="1:2" r="13">
      <c t="s" s="3" r="A13">
        <v>398</v>
      </c>
    </row>
    <row spans="1:2" r="14">
      <c t="s" s="4" r="A14">
        <v>399</v>
      </c>
      <c t="s" s="4" r="B14">
        <v>390</v>
      </c>
    </row>
    <row spans="1:2" r="15">
      <c t="s" s="4" r="A15">
        <v>405</v>
      </c>
    </row>
    <row spans="1:2" r="16">
      <c t="s" s="3" r="A16">
        <v>398</v>
      </c>
    </row>
    <row spans="1:2" r="17">
      <c t="s" s="4" r="A17">
        <v>399</v>
      </c>
      <c t="s" s="4" r="B17">
        <v>392</v>
      </c>
    </row>
    <row spans="1:2" r="18">
      <c t="s" s="4" r="A18">
        <v>406</v>
      </c>
    </row>
    <row spans="1:2" r="19">
      <c t="s" s="3" r="A19">
        <v>398</v>
      </c>
    </row>
    <row spans="1:2" r="20">
      <c t="s" s="4" r="A20">
        <v>399</v>
      </c>
      <c t="s" s="4" r="B20">
        <v>392</v>
      </c>
    </row>
    <row spans="1:2" r="21">
      <c t="s" s="4" r="A21">
        <v>407</v>
      </c>
    </row>
    <row spans="1:2" r="22">
      <c t="s" s="3" r="A22">
        <v>398</v>
      </c>
    </row>
    <row spans="1:2" r="23">
      <c t="s" s="4" r="A23">
        <v>399</v>
      </c>
      <c t="s" s="4" r="B23">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0</v>
      </c>
    </row>
    <row spans="1:3" r="2">
      <c t="s" s="3" r="A2">
        <v>398</v>
      </c>
    </row>
    <row spans="1:3" r="3">
      <c t="s" s="4" r="A3">
        <v>409</v>
      </c>
      <c t="n" s="8" r="B3">
        <v>63636</v>
      </c>
      <c t="n" s="8" r="C3">
        <v>63835</v>
      </c>
    </row>
    <row spans="1:3" r="4">
      <c t="s" s="4" r="A4">
        <v>410</v>
      </c>
      <c t="n" s="6" r="B4">
        <v>-47553</v>
      </c>
      <c t="n" s="6" r="C4">
        <v>-48336</v>
      </c>
    </row>
    <row spans="1:3" r="5">
      <c t="s" s="4" r="A5">
        <v>411</v>
      </c>
      <c t="n" s="6" r="B5">
        <v>16083</v>
      </c>
      <c t="n" s="6" r="C5">
        <v>15499</v>
      </c>
    </row>
    <row spans="1:3" r="6">
      <c t="s" s="4" r="A6">
        <v>412</v>
      </c>
    </row>
    <row spans="1:3" r="7">
      <c t="s" s="3" r="A7">
        <v>398</v>
      </c>
    </row>
    <row spans="1:3" r="8">
      <c t="s" s="4" r="A8">
        <v>409</v>
      </c>
      <c t="n" s="6" r="B8">
        <v>1312</v>
      </c>
      <c t="n" s="6" r="C8">
        <v>1312</v>
      </c>
    </row>
    <row spans="1:3" r="9">
      <c t="s" s="4" r="A9">
        <v>397</v>
      </c>
    </row>
    <row spans="1:3" r="10">
      <c t="s" s="3" r="A10">
        <v>398</v>
      </c>
    </row>
    <row spans="1:3" r="11">
      <c t="s" s="4" r="A11">
        <v>409</v>
      </c>
      <c t="n" s="6" r="B11">
        <v>32201</v>
      </c>
      <c t="n" s="6" r="C11">
        <v>31556</v>
      </c>
    </row>
    <row spans="1:3" r="12">
      <c t="s" s="4" r="A12">
        <v>413</v>
      </c>
    </row>
    <row spans="1:3" r="13">
      <c t="s" s="3" r="A13">
        <v>398</v>
      </c>
    </row>
    <row spans="1:3" r="14">
      <c t="s" s="4" r="A14">
        <v>409</v>
      </c>
      <c t="n" s="6" r="B14">
        <v>2279</v>
      </c>
      <c t="n" s="6" r="C14">
        <v>2273</v>
      </c>
    </row>
    <row spans="1:3" r="15">
      <c t="s" s="4" r="A15">
        <v>414</v>
      </c>
    </row>
    <row spans="1:3" r="16">
      <c t="s" s="3" r="A16">
        <v>398</v>
      </c>
    </row>
    <row spans="1:3" r="17">
      <c t="s" s="4" r="A17">
        <v>409</v>
      </c>
      <c t="n" s="6" r="B17">
        <v>18552</v>
      </c>
      <c t="n" s="6" r="C17">
        <v>18327</v>
      </c>
    </row>
    <row spans="1:3" r="18">
      <c t="s" s="4" r="A18">
        <v>415</v>
      </c>
    </row>
    <row spans="1:3" r="19">
      <c t="s" s="3" r="A19">
        <v>398</v>
      </c>
    </row>
    <row spans="1:3" r="20">
      <c t="s" s="4" r="A20">
        <v>409</v>
      </c>
      <c t="n" s="8" r="B20">
        <v>9292</v>
      </c>
      <c t="n" s="8" r="C20">
        <v>103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0</v>
      </c>
    </row>
    <row spans="1:3" r="2">
      <c t="s" s="3" r="A2">
        <v>180</v>
      </c>
    </row>
    <row spans="1:3" r="3">
      <c t="s" s="4" r="A3">
        <v>417</v>
      </c>
      <c t="n" s="8" r="B3">
        <v>8810</v>
      </c>
      <c t="n" s="8" r="C3">
        <v>8622</v>
      </c>
    </row>
    <row spans="1:3" r="4">
      <c t="s" s="4" r="A4">
        <v>418</v>
      </c>
      <c t="n" s="6" r="B4">
        <v>8608</v>
      </c>
      <c t="n" s="6" r="C4">
        <v>8260</v>
      </c>
    </row>
    <row spans="1:3" r="5">
      <c t="s" s="4" r="A5">
        <v>53</v>
      </c>
      <c t="n" s="8" r="B5">
        <v>17418</v>
      </c>
      <c t="n" s="8" r="C5">
        <v>168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419</v>
      </c>
      <c t="s" s="2" r="B1">
        <v>1</v>
      </c>
    </row>
    <row spans="1:2" r="2">
      <c t="s" s="2" r="B2">
        <v>420</v>
      </c>
    </row>
    <row spans="1:2" r="3">
      <c t="s" s="3" r="A3">
        <v>183</v>
      </c>
    </row>
    <row spans="1:2" r="4">
      <c t="s" s="4" r="A4">
        <v>421</v>
      </c>
      <c t="s" s="4" r="B4">
        <v>422</v>
      </c>
    </row>
    <row spans="1:2" r="5">
      <c t="s" s="4" r="A5">
        <v>423</v>
      </c>
      <c t="n" s="7" r="B5">
        <v>1.8</v>
      </c>
    </row>
    <row spans="1:2" r="6">
      <c t="s" s="4" r="A6">
        <v>424</v>
      </c>
      <c t="n" s="7" r="B6">
        <v>2.9</v>
      </c>
    </row>
    <row spans="1:2" r="7">
      <c t="s" s="4" r="A7">
        <v>425</v>
      </c>
      <c t="s" s="4" r="B7">
        <v>390</v>
      </c>
    </row>
    <row spans="1:2" r="8">
      <c t="s" s="4" r="A8">
        <v>426</v>
      </c>
      <c t="s" s="4" r="B8">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0</v>
      </c>
      <c t="s" s="2" r="D2">
        <v>77</v>
      </c>
    </row>
    <row spans="1:4" r="3">
      <c t="s" s="3" r="A3">
        <v>183</v>
      </c>
    </row>
    <row spans="1:4" r="4">
      <c t="s" s="4" r="A4">
        <v>429</v>
      </c>
      <c t="n" s="8" r="B4">
        <v>1333</v>
      </c>
      <c t="n" s="8" r="C4">
        <v>918</v>
      </c>
      <c t="n" s="8" r="D4">
        <v>982</v>
      </c>
    </row>
    <row spans="1:4" r="5">
      <c t="s" s="4" r="A5">
        <v>430</v>
      </c>
      <c t="n" s="6" r="B5">
        <v>2022</v>
      </c>
      <c t="n" s="6" r="C5">
        <v>699</v>
      </c>
      <c t="n" s="6" r="D5">
        <v>141</v>
      </c>
    </row>
    <row spans="1:4" r="6">
      <c t="s" s="4" r="A6">
        <v>431</v>
      </c>
      <c t="n" s="6" r="B6">
        <v>-1776</v>
      </c>
      <c t="n" s="6" r="C6">
        <v>-284</v>
      </c>
      <c t="n" s="6" r="D6">
        <v>-205</v>
      </c>
    </row>
    <row spans="1:4" r="7">
      <c t="s" s="4" r="A7">
        <v>432</v>
      </c>
      <c t="n" s="8" r="B7">
        <v>1579</v>
      </c>
      <c t="n" s="8" r="C7">
        <v>1333</v>
      </c>
      <c t="n" s="8" r="D7">
        <v>9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33</v>
      </c>
      <c t="s" s="2" r="B1">
        <v>1</v>
      </c>
    </row>
    <row spans="1:4" r="2">
      <c t="s" s="2" r="B2">
        <v>2</v>
      </c>
      <c t="s" s="2" r="C2">
        <v>30</v>
      </c>
      <c t="s" s="2" r="D2">
        <v>77</v>
      </c>
    </row>
    <row spans="1:4" r="3">
      <c t="s" s="3" r="A3">
        <v>186</v>
      </c>
    </row>
    <row spans="1:4" r="4">
      <c t="s" s="4" r="A4">
        <v>434</v>
      </c>
      <c t="s" s="4" r="B4">
        <v>392</v>
      </c>
    </row>
    <row spans="1:4" r="5">
      <c t="s" s="4" r="A5">
        <v>435</v>
      </c>
      <c t="n" s="7" r="C5">
        <v>0.3</v>
      </c>
    </row>
    <row spans="1:4" r="6">
      <c t="s" s="4" r="A6">
        <v>436</v>
      </c>
      <c t="n" s="7" r="B6">
        <v>3.3</v>
      </c>
      <c t="n" s="7" r="C6">
        <v>3.7</v>
      </c>
      <c t="n" s="8" r="D6">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30</v>
      </c>
    </row>
    <row spans="1:3" r="2">
      <c t="s" s="3" r="A2">
        <v>438</v>
      </c>
    </row>
    <row spans="1:3" r="3">
      <c t="s" s="4" r="A3">
        <v>439</v>
      </c>
      <c t="n" s="8" r="B3">
        <v>105690</v>
      </c>
      <c t="n" s="8" r="C3">
        <v>105675</v>
      </c>
    </row>
    <row spans="1:3" r="4">
      <c t="s" s="4" r="A4">
        <v>440</v>
      </c>
      <c t="n" s="6" r="B4">
        <v>-78494</v>
      </c>
      <c t="n" s="6" r="C4">
        <v>-75226</v>
      </c>
    </row>
    <row spans="1:3" r="5">
      <c t="s" s="4" r="A5">
        <v>441</v>
      </c>
      <c t="n" s="6" r="B5">
        <v>27196</v>
      </c>
      <c t="n" s="6" r="C5">
        <v>30449</v>
      </c>
    </row>
    <row spans="1:3" r="6">
      <c t="s" s="4" r="A6">
        <v>442</v>
      </c>
      <c t="n" s="6" r="B6">
        <v>128690</v>
      </c>
      <c t="n" s="6" r="C6">
        <v>128675</v>
      </c>
    </row>
    <row spans="1:3" r="7">
      <c t="s" s="4" r="A7">
        <v>443</v>
      </c>
      <c t="n" s="6" r="B7">
        <v>-78494</v>
      </c>
      <c t="n" s="6" r="C7">
        <v>-75226</v>
      </c>
    </row>
    <row spans="1:3" r="8">
      <c t="s" s="4" r="A8">
        <v>444</v>
      </c>
      <c t="n" s="6" r="B8">
        <v>50196</v>
      </c>
      <c t="n" s="6" r="C8">
        <v>53449</v>
      </c>
    </row>
    <row spans="1:3" r="9">
      <c t="s" s="4" r="A9">
        <v>387</v>
      </c>
    </row>
    <row spans="1:3" r="10">
      <c t="s" s="3" r="A10">
        <v>438</v>
      </c>
    </row>
    <row spans="1:3" r="11">
      <c t="s" s="4" r="A11">
        <v>445</v>
      </c>
      <c t="n" s="6" r="B11">
        <v>23000</v>
      </c>
      <c t="n" s="6" r="C11">
        <v>23000</v>
      </c>
    </row>
    <row spans="1:3" r="12">
      <c t="s" s="4" r="A12">
        <v>444</v>
      </c>
      <c t="n" s="6" r="B12">
        <v>23000</v>
      </c>
      <c t="n" s="6" r="C12">
        <v>23000</v>
      </c>
    </row>
    <row spans="1:3" r="13">
      <c t="s" s="4" r="A13">
        <v>446</v>
      </c>
    </row>
    <row spans="1:3" r="14">
      <c t="s" s="3" r="A14">
        <v>438</v>
      </c>
    </row>
    <row spans="1:3" r="15">
      <c t="s" s="4" r="A15">
        <v>439</v>
      </c>
      <c t="n" s="6" r="B15">
        <v>27000</v>
      </c>
      <c t="n" s="6" r="C15">
        <v>27000</v>
      </c>
    </row>
    <row spans="1:3" r="16">
      <c t="s" s="4" r="A16">
        <v>440</v>
      </c>
      <c t="n" s="6" r="B16">
        <v>-16790</v>
      </c>
      <c t="n" s="6" r="C16">
        <v>-15852</v>
      </c>
    </row>
    <row spans="1:3" r="17">
      <c t="s" s="4" r="A17">
        <v>441</v>
      </c>
      <c t="n" s="6" r="B17">
        <v>10210</v>
      </c>
      <c t="n" s="6" r="C17">
        <v>11148</v>
      </c>
    </row>
    <row spans="1:3" r="18">
      <c t="s" s="4" r="A18">
        <v>447</v>
      </c>
    </row>
    <row spans="1:3" r="19">
      <c t="s" s="3" r="A19">
        <v>438</v>
      </c>
    </row>
    <row spans="1:3" r="20">
      <c t="s" s="4" r="A20">
        <v>439</v>
      </c>
      <c t="n" s="6" r="B20">
        <v>58564</v>
      </c>
      <c t="n" s="6" r="C20">
        <v>58549</v>
      </c>
    </row>
    <row spans="1:3" r="21">
      <c t="s" s="4" r="A21">
        <v>440</v>
      </c>
      <c t="n" s="6" r="B21">
        <v>-42175</v>
      </c>
      <c t="n" s="6" r="C21">
        <v>-40587</v>
      </c>
    </row>
    <row spans="1:3" r="22">
      <c t="s" s="4" r="A22">
        <v>441</v>
      </c>
      <c t="n" s="6" r="B22">
        <v>16389</v>
      </c>
      <c t="n" s="6" r="C22">
        <v>17962</v>
      </c>
    </row>
    <row spans="1:3" r="23">
      <c t="s" s="4" r="A23">
        <v>448</v>
      </c>
    </row>
    <row spans="1:3" r="24">
      <c t="s" s="3" r="A24">
        <v>438</v>
      </c>
    </row>
    <row spans="1:3" r="25">
      <c t="s" s="4" r="A25">
        <v>439</v>
      </c>
      <c t="n" s="6" r="B25">
        <v>16827</v>
      </c>
      <c t="n" s="6" r="C25">
        <v>16827</v>
      </c>
    </row>
    <row spans="1:3" r="26">
      <c t="s" s="4" r="A26">
        <v>440</v>
      </c>
      <c t="n" s="6" r="B26">
        <v>-16529</v>
      </c>
      <c t="n" s="6" r="C26">
        <v>-16303</v>
      </c>
    </row>
    <row spans="1:3" r="27">
      <c t="s" s="4" r="A27">
        <v>441</v>
      </c>
      <c t="n" s="6" r="B27">
        <v>298</v>
      </c>
      <c t="n" s="6" r="C27">
        <v>524</v>
      </c>
    </row>
    <row spans="1:3" r="28">
      <c t="s" s="4" r="A28">
        <v>449</v>
      </c>
    </row>
    <row spans="1:3" r="29">
      <c t="s" s="3" r="A29">
        <v>438</v>
      </c>
    </row>
    <row spans="1:3" r="30">
      <c t="s" s="4" r="A30">
        <v>439</v>
      </c>
      <c t="n" s="6" r="B30">
        <v>2049</v>
      </c>
      <c t="n" s="6" r="C30">
        <v>2049</v>
      </c>
    </row>
    <row spans="1:3" r="31">
      <c t="s" s="4" r="A31">
        <v>440</v>
      </c>
      <c t="n" s="6" r="B31">
        <v>-2049</v>
      </c>
      <c t="n" s="6" r="C31">
        <v>-1708</v>
      </c>
    </row>
    <row spans="1:3" r="32">
      <c t="s" s="4" r="A32">
        <v>441</v>
      </c>
      <c t="n" s="6" r="C32">
        <v>341</v>
      </c>
    </row>
    <row spans="1:3" r="33">
      <c t="s" s="4" r="A33">
        <v>450</v>
      </c>
    </row>
    <row spans="1:3" r="34">
      <c t="s" s="3" r="A34">
        <v>438</v>
      </c>
    </row>
    <row spans="1:3" r="35">
      <c t="s" s="4" r="A35">
        <v>439</v>
      </c>
      <c t="n" s="6" r="B35">
        <v>1250</v>
      </c>
      <c t="n" s="6" r="C35">
        <v>1250</v>
      </c>
    </row>
    <row spans="1:3" r="36">
      <c t="s" s="4" r="A36">
        <v>440</v>
      </c>
      <c t="n" s="6" r="B36">
        <v>-951</v>
      </c>
      <c t="n" s="6" r="C36">
        <v>-776</v>
      </c>
    </row>
    <row spans="1:3" r="37">
      <c t="s" s="4" r="A37">
        <v>441</v>
      </c>
      <c t="n" s="8" r="B37">
        <v>299</v>
      </c>
      <c t="n" s="8" r="C37">
        <v>4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6"/>
  </cols>
  <sheetData>
    <row spans="1:2" r="1">
      <c t="s" s="1" r="A1">
        <v>451</v>
      </c>
      <c t="s" s="2" r="B1">
        <v>1</v>
      </c>
    </row>
    <row spans="1:2" r="2">
      <c t="s" s="2" r="B2">
        <v>2</v>
      </c>
    </row>
    <row spans="1:2" r="3">
      <c t="s" s="4" r="A3">
        <v>446</v>
      </c>
    </row>
    <row spans="1:2" r="4">
      <c t="s" s="3" r="A4">
        <v>452</v>
      </c>
    </row>
    <row spans="1:2" r="5">
      <c t="s" s="4" r="A5">
        <v>453</v>
      </c>
      <c t="s" s="4" r="B5">
        <v>454</v>
      </c>
    </row>
    <row spans="1:2" r="6">
      <c t="s" s="4" r="A6">
        <v>455</v>
      </c>
      <c t="s" s="4" r="B6">
        <v>456</v>
      </c>
    </row>
    <row spans="1:2" r="7">
      <c t="s" s="4" r="A7">
        <v>457</v>
      </c>
    </row>
    <row spans="1:2" r="8">
      <c t="s" s="3" r="A8">
        <v>452</v>
      </c>
    </row>
    <row spans="1:2" r="9">
      <c t="s" s="4" r="A9">
        <v>455</v>
      </c>
      <c t="s" s="4" r="B9">
        <v>458</v>
      </c>
    </row>
    <row spans="1:2" r="10">
      <c t="s" s="4" r="A10">
        <v>448</v>
      </c>
    </row>
    <row spans="1:2" r="11">
      <c t="s" s="3" r="A11">
        <v>452</v>
      </c>
    </row>
    <row spans="1:2" r="12">
      <c t="s" s="4" r="A12">
        <v>455</v>
      </c>
      <c t="s" s="4" r="B12">
        <v>459</v>
      </c>
    </row>
    <row spans="1:2" r="13">
      <c t="s" s="4" r="A13">
        <v>449</v>
      </c>
    </row>
    <row spans="1:2" r="14">
      <c t="s" s="3" r="A14">
        <v>452</v>
      </c>
    </row>
    <row spans="1:2" r="15">
      <c t="s" s="4" r="A15">
        <v>455</v>
      </c>
      <c t="s" s="4" r="B15">
        <v>390</v>
      </c>
    </row>
    <row spans="1:2" r="16">
      <c t="s" s="4" r="A16">
        <v>450</v>
      </c>
    </row>
    <row spans="1:2" r="17">
      <c t="s" s="3" r="A17">
        <v>452</v>
      </c>
    </row>
    <row spans="1:2" r="18">
      <c t="s" s="4" r="A18">
        <v>455</v>
      </c>
      <c t="s" s="4" r="B18">
        <v>392</v>
      </c>
    </row>
    <row spans="1:2" r="19">
      <c t="s" s="4" r="A19">
        <v>460</v>
      </c>
    </row>
    <row spans="1:2" r="20">
      <c t="s" s="3" r="A20">
        <v>452</v>
      </c>
    </row>
    <row spans="1:2" r="21">
      <c t="s" s="4" r="A21">
        <v>453</v>
      </c>
      <c t="s" s="4" r="B21">
        <v>390</v>
      </c>
    </row>
    <row spans="1:2" r="22">
      <c t="s" s="4" r="A22">
        <v>461</v>
      </c>
    </row>
    <row spans="1:2" r="23">
      <c t="s" s="3" r="A23">
        <v>452</v>
      </c>
    </row>
    <row spans="1:2" r="24">
      <c t="s" s="4" r="A24">
        <v>453</v>
      </c>
      <c t="s" s="4" r="B24">
        <v>462</v>
      </c>
    </row>
    <row spans="1:2" r="25">
      <c t="s" s="4" r="A25">
        <v>463</v>
      </c>
    </row>
    <row spans="1:2" r="26">
      <c t="s" s="3" r="A26">
        <v>452</v>
      </c>
    </row>
    <row spans="1:2" r="27">
      <c t="s" s="4" r="A27">
        <v>453</v>
      </c>
      <c t="s" s="4" r="B27">
        <v>462</v>
      </c>
    </row>
    <row spans="1:2" r="28">
      <c t="s" s="4" r="A28">
        <v>464</v>
      </c>
    </row>
    <row spans="1:2" r="29">
      <c t="s" s="3" r="A29">
        <v>452</v>
      </c>
    </row>
    <row spans="1:2" r="30">
      <c t="s" s="4" r="A30">
        <v>453</v>
      </c>
      <c t="s" s="4" r="B30">
        <v>454</v>
      </c>
    </row>
    <row spans="1:2" r="31">
      <c t="s" s="4" r="A31">
        <v>465</v>
      </c>
    </row>
    <row spans="1:2" r="32">
      <c t="s" s="3" r="A32">
        <v>452</v>
      </c>
    </row>
    <row spans="1:2" r="33">
      <c t="s" s="4" r="A33">
        <v>453</v>
      </c>
      <c t="s" s="4" r="B33">
        <v>390</v>
      </c>
    </row>
    <row spans="1:2" r="34">
      <c t="s" s="4" r="A34">
        <v>466</v>
      </c>
    </row>
    <row spans="1:2" r="35">
      <c t="s" s="3" r="A35">
        <v>452</v>
      </c>
    </row>
    <row spans="1:2" r="36">
      <c t="s" s="4" r="A36">
        <v>453</v>
      </c>
      <c t="s" s="4" r="B36">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0</v>
      </c>
      <c t="s" s="2" r="D2">
        <v>77</v>
      </c>
    </row>
    <row spans="1:4" r="3">
      <c t="s" s="3" r="A3">
        <v>106</v>
      </c>
    </row>
    <row spans="1:4" r="4">
      <c t="s" s="4" r="A4">
        <v>107</v>
      </c>
      <c t="n" s="8" r="B4">
        <v>115</v>
      </c>
      <c t="n" s="8" r="C4">
        <v>52</v>
      </c>
      <c t="n" s="8" r="D4">
        <v>-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67</v>
      </c>
      <c t="s" s="2" r="B1">
        <v>420</v>
      </c>
    </row>
    <row spans="1:2" r="2">
      <c t="s" s="3" r="A2">
        <v>186</v>
      </c>
    </row>
    <row spans="1:2" r="3">
      <c t="n" s="6" r="A3">
        <v>2017</v>
      </c>
      <c t="n" s="8" r="B3">
        <v>2883</v>
      </c>
    </row>
    <row spans="1:2" r="4">
      <c t="n" s="6" r="A4">
        <v>2018</v>
      </c>
      <c t="n" s="6" r="B4">
        <v>2729</v>
      </c>
    </row>
    <row spans="1:2" r="5">
      <c t="n" s="6" r="A5">
        <v>2019</v>
      </c>
      <c t="n" s="6" r="B5">
        <v>2489</v>
      </c>
    </row>
    <row spans="1:2" r="6">
      <c t="n" s="6" r="A6">
        <v>2020</v>
      </c>
      <c t="n" s="6" r="B6">
        <v>2450</v>
      </c>
    </row>
    <row spans="1:2" r="7">
      <c t="n" s="6" r="A7">
        <v>2021</v>
      </c>
      <c t="n" s="8" r="B7">
        <v>24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8</v>
      </c>
      <c t="s" s="2" r="B1">
        <v>1</v>
      </c>
    </row>
    <row spans="1:3" r="2">
      <c t="s" s="2" r="B2">
        <v>2</v>
      </c>
      <c t="s" s="2" r="C2">
        <v>30</v>
      </c>
    </row>
    <row spans="1:3" r="3">
      <c t="s" s="3" r="A3">
        <v>186</v>
      </c>
    </row>
    <row spans="1:3" r="4">
      <c t="s" s="4" r="A4">
        <v>429</v>
      </c>
      <c t="n" s="8" r="B4">
        <v>19903</v>
      </c>
      <c t="n" s="8" r="C4">
        <v>19641</v>
      </c>
    </row>
    <row spans="1:3" r="5">
      <c t="s" s="4" r="A5">
        <v>469</v>
      </c>
      <c t="n" s="6" r="C5">
        <v>262</v>
      </c>
    </row>
    <row spans="1:3" r="6">
      <c t="s" s="4" r="A6">
        <v>470</v>
      </c>
      <c t="s" s="4" r="B6">
        <v>49</v>
      </c>
      <c t="s" s="4" r="C6">
        <v>49</v>
      </c>
    </row>
    <row spans="1:3" r="7">
      <c t="s" s="4" r="A7">
        <v>432</v>
      </c>
      <c t="n" s="8" r="B7">
        <v>19903</v>
      </c>
      <c t="n" s="8" r="C7">
        <v>199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1</v>
      </c>
      <c t="s" s="2" r="B1">
        <v>2</v>
      </c>
      <c t="s" s="2" r="C1">
        <v>30</v>
      </c>
      <c t="s" s="2" r="D1">
        <v>77</v>
      </c>
    </row>
    <row spans="1:4" r="2">
      <c t="s" s="3" r="A2">
        <v>472</v>
      </c>
    </row>
    <row spans="1:4" r="3">
      <c t="s" s="4" r="A3">
        <v>42</v>
      </c>
      <c t="n" s="8" r="B3">
        <v>19903</v>
      </c>
      <c t="n" s="8" r="C3">
        <v>19903</v>
      </c>
      <c t="n" s="8" r="D3">
        <v>19641</v>
      </c>
    </row>
    <row spans="1:4" r="4">
      <c t="s" s="4" r="A4">
        <v>473</v>
      </c>
    </row>
    <row spans="1:4" r="5">
      <c t="s" s="3" r="A5">
        <v>472</v>
      </c>
    </row>
    <row spans="1:4" r="6">
      <c t="s" s="4" r="A6">
        <v>42</v>
      </c>
      <c t="n" s="6" r="B6">
        <v>10790</v>
      </c>
    </row>
    <row spans="1:4" r="7">
      <c t="s" s="4" r="A7">
        <v>474</v>
      </c>
    </row>
    <row spans="1:4" r="8">
      <c t="s" s="3" r="A8">
        <v>472</v>
      </c>
    </row>
    <row spans="1:4" r="9">
      <c t="s" s="4" r="A9">
        <v>42</v>
      </c>
      <c t="n" s="6" r="B9">
        <v>2930</v>
      </c>
    </row>
    <row spans="1:4" r="10">
      <c t="s" s="4" r="A10">
        <v>475</v>
      </c>
    </row>
    <row spans="1:4" r="11">
      <c t="s" s="3" r="A11">
        <v>472</v>
      </c>
    </row>
    <row spans="1:4" r="12">
      <c t="s" s="4" r="A12">
        <v>42</v>
      </c>
      <c t="n" s="6" r="B12">
        <v>2176</v>
      </c>
    </row>
    <row spans="1:4" r="13">
      <c t="s" s="4" r="A13">
        <v>476</v>
      </c>
    </row>
    <row spans="1:4" r="14">
      <c t="s" s="3" r="A14">
        <v>472</v>
      </c>
    </row>
    <row spans="1:4" r="15">
      <c t="s" s="4" r="A15">
        <v>42</v>
      </c>
      <c t="n" s="8" r="B15">
        <v>40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1"/>
  </cols>
  <sheetData>
    <row spans="1:5" r="1">
      <c t="s" s="1" r="A1">
        <v>477</v>
      </c>
      <c t="s" s="2" r="B1">
        <v>478</v>
      </c>
      <c t="s" s="2" r="C1">
        <v>420</v>
      </c>
      <c t="s" s="2" r="D1">
        <v>479</v>
      </c>
      <c t="s" s="2" r="E1">
        <v>480</v>
      </c>
    </row>
    <row spans="1:5" r="2">
      <c t="s" s="3" r="A2">
        <v>481</v>
      </c>
    </row>
    <row spans="1:5" r="3">
      <c t="s" s="4" r="A3">
        <v>482</v>
      </c>
      <c t="s" s="4" r="C3">
        <v>483</v>
      </c>
    </row>
    <row spans="1:5" r="4">
      <c t="s" s="4" r="A4">
        <v>484</v>
      </c>
      <c t="n" s="8" r="C4">
        <v>0</v>
      </c>
      <c t="n" s="8" r="E4">
        <v>0</v>
      </c>
    </row>
    <row spans="1:5" r="5">
      <c t="s" s="4" r="A5">
        <v>485</v>
      </c>
    </row>
    <row spans="1:5" r="6">
      <c t="s" s="3" r="A6">
        <v>481</v>
      </c>
    </row>
    <row spans="1:5" r="7">
      <c t="s" s="4" r="A7">
        <v>486</v>
      </c>
      <c t="n" s="8" r="B7">
        <v>30</v>
      </c>
      <c t="n" s="8" r="C7">
        <v>40</v>
      </c>
    </row>
    <row spans="1:5" r="8">
      <c t="s" s="4" r="A8">
        <v>482</v>
      </c>
      <c t="s" s="4" r="B8">
        <v>487</v>
      </c>
      <c t="s" s="4" r="C8">
        <v>488</v>
      </c>
    </row>
    <row spans="1:5" r="9">
      <c t="s" s="4" r="A9">
        <v>489</v>
      </c>
      <c t="n" s="10" r="B9">
        <v>1.4</v>
      </c>
      <c t="n" s="10" r="C9">
        <v>1.15</v>
      </c>
    </row>
    <row spans="1:5" r="10">
      <c t="s" s="4" r="A10">
        <v>490</v>
      </c>
      <c t="s" s="4" r="C10">
        <v>491</v>
      </c>
    </row>
    <row spans="1:5" r="11">
      <c t="s" s="4" r="A11">
        <v>492</v>
      </c>
      <c t="s" s="4" r="C11">
        <v>493</v>
      </c>
    </row>
    <row spans="1:5" r="12">
      <c t="s" s="4" r="A12">
        <v>494</v>
      </c>
      <c t="s" s="4" r="C12">
        <v>495</v>
      </c>
    </row>
    <row spans="1:5" r="13">
      <c t="s" s="4" r="A13">
        <v>496</v>
      </c>
      <c t="s" s="4" r="C13">
        <v>497</v>
      </c>
      <c t="s" s="4" r="E13">
        <v>498</v>
      </c>
    </row>
    <row spans="1:5" r="14">
      <c t="s" s="4" r="A14">
        <v>499</v>
      </c>
      <c t="n" s="6" r="C14">
        <v>3</v>
      </c>
    </row>
    <row spans="1:5" r="15">
      <c t="s" s="4" r="A15">
        <v>500</v>
      </c>
      <c t="n" s="8" r="C15">
        <v>8</v>
      </c>
    </row>
    <row spans="1:5" r="16">
      <c t="s" s="4" r="A16">
        <v>501</v>
      </c>
    </row>
    <row spans="1:5" r="17">
      <c t="s" s="3" r="A17">
        <v>481</v>
      </c>
    </row>
    <row spans="1:5" r="18">
      <c t="s" s="4" r="A18">
        <v>502</v>
      </c>
      <c t="n" s="8" r="D18">
        <v>15</v>
      </c>
    </row>
    <row spans="1:5" r="19">
      <c t="s" s="4" r="A19">
        <v>490</v>
      </c>
      <c t="s" s="4" r="C19">
        <v>491</v>
      </c>
    </row>
    <row spans="1:5" r="20">
      <c t="s" s="4" r="A20">
        <v>503</v>
      </c>
      <c t="s" s="4" r="C20">
        <v>390</v>
      </c>
    </row>
    <row spans="1:5" r="21">
      <c t="s" s="4" r="A21">
        <v>504</v>
      </c>
    </row>
    <row spans="1:5" r="22">
      <c t="s" s="3" r="A22">
        <v>481</v>
      </c>
    </row>
    <row spans="1:5" r="23">
      <c t="s" s="4" r="A23">
        <v>505</v>
      </c>
      <c t="s" s="4" r="C23">
        <v>506</v>
      </c>
    </row>
    <row spans="1:5" r="24">
      <c t="s" s="4" r="A24">
        <v>507</v>
      </c>
    </row>
    <row spans="1:5" r="25">
      <c t="s" s="3" r="A25">
        <v>481</v>
      </c>
    </row>
    <row spans="1:5" r="26">
      <c t="s" s="4" r="A26">
        <v>502</v>
      </c>
      <c t="n" s="6" r="D26">
        <v>5</v>
      </c>
    </row>
    <row spans="1:5" r="27">
      <c t="s" s="4" r="A27">
        <v>508</v>
      </c>
    </row>
    <row spans="1:5" r="28">
      <c t="s" s="3" r="A28">
        <v>481</v>
      </c>
    </row>
    <row spans="1:5" r="29">
      <c t="s" s="4" r="A29">
        <v>502</v>
      </c>
      <c t="n" s="8" r="D29">
        <v>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09</v>
      </c>
      <c t="s" s="2" r="B1">
        <v>420</v>
      </c>
    </row>
    <row spans="1:2" r="2">
      <c t="s" s="3" r="A2">
        <v>481</v>
      </c>
    </row>
    <row spans="1:2" r="3">
      <c t="n" s="6" r="A3">
        <v>2017</v>
      </c>
      <c t="n" s="8" r="B3">
        <v>3750</v>
      </c>
    </row>
    <row spans="1:2" r="4">
      <c t="n" s="6" r="A4">
        <v>2018</v>
      </c>
      <c t="n" s="6" r="B4">
        <v>3750</v>
      </c>
    </row>
    <row spans="1:2" r="5">
      <c t="n" s="6" r="A5">
        <v>2019</v>
      </c>
      <c t="n" s="6" r="B5">
        <v>6563</v>
      </c>
    </row>
    <row spans="1:2" r="6">
      <c t="s" s="4" r="A6">
        <v>159</v>
      </c>
      <c t="n" s="8" r="B6">
        <v>140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5"/>
  </cols>
  <sheetData>
    <row spans="1:2" r="1">
      <c t="s" s="1" r="A1">
        <v>510</v>
      </c>
      <c t="s" s="2" r="B1">
        <v>1</v>
      </c>
    </row>
    <row spans="1:2" r="2">
      <c t="s" s="2" r="B2">
        <v>511</v>
      </c>
    </row>
    <row spans="1:2" r="3">
      <c t="s" s="3" r="A3">
        <v>192</v>
      </c>
    </row>
    <row spans="1:2" r="4">
      <c t="s" s="4" r="A4">
        <v>512</v>
      </c>
      <c t="s" s="4" r="B4">
        <v>400</v>
      </c>
    </row>
    <row spans="1:2" r="5">
      <c t="s" s="4" r="A5">
        <v>513</v>
      </c>
      <c t="n" s="6" r="B5">
        <v>6</v>
      </c>
    </row>
    <row spans="1:2" r="6">
      <c t="s" s="4" r="A6">
        <v>514</v>
      </c>
      <c t="s" s="4" r="B6">
        <v>392</v>
      </c>
    </row>
    <row spans="1:2" r="7">
      <c t="s" s="4" r="A7">
        <v>515</v>
      </c>
      <c t="s" s="4" r="B7">
        <v>516</v>
      </c>
    </row>
    <row spans="1:2" r="8">
      <c t="s" s="4" r="A8">
        <v>517</v>
      </c>
      <c t="n" s="7" r="B8">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8</v>
      </c>
      <c t="s" s="2" r="B1">
        <v>1</v>
      </c>
    </row>
    <row spans="1:3" r="2">
      <c t="s" s="2" r="B2">
        <v>2</v>
      </c>
      <c t="s" s="2" r="C2">
        <v>30</v>
      </c>
    </row>
    <row spans="1:3" r="3">
      <c t="s" s="3" r="A3">
        <v>192</v>
      </c>
    </row>
    <row spans="1:3" r="4">
      <c t="s" s="4" r="A4">
        <v>519</v>
      </c>
      <c t="n" s="8" r="B4">
        <v>24605</v>
      </c>
      <c t="n" s="8" r="C4">
        <v>26078</v>
      </c>
    </row>
    <row spans="1:3" r="5">
      <c t="s" s="4" r="A5">
        <v>520</v>
      </c>
      <c t="n" s="6" r="B5">
        <v>-1662</v>
      </c>
      <c t="n" s="6" r="C5">
        <v>-1473</v>
      </c>
    </row>
    <row spans="1:3" r="6">
      <c t="s" s="4" r="A6">
        <v>521</v>
      </c>
      <c t="n" s="6" r="B6">
        <v>22943</v>
      </c>
      <c t="n" s="8" r="C6">
        <v>24605</v>
      </c>
    </row>
    <row spans="1:3" r="7">
      <c t="s" s="4" r="A7">
        <v>522</v>
      </c>
      <c t="n" s="8" r="B7">
        <v>291</v>
      </c>
    </row>
    <row spans="1:3" r="8">
      <c t="s" s="4" r="A8">
        <v>523</v>
      </c>
      <c t="s" s="4" r="B8">
        <v>498</v>
      </c>
    </row>
    <row spans="1:3" r="9">
      <c t="s" s="4" r="A9">
        <v>524</v>
      </c>
      <c t="s" s="4" r="B9">
        <v>525</v>
      </c>
    </row>
    <row spans="1:3" r="10">
      <c t="s" s="4" r="A10">
        <v>526</v>
      </c>
      <c t="n" s="11" r="B10">
        <v>20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7</v>
      </c>
      <c t="s" s="2" r="B1">
        <v>420</v>
      </c>
    </row>
    <row spans="1:2" r="2">
      <c t="s" s="3" r="A2">
        <v>528</v>
      </c>
    </row>
    <row spans="1:2" r="3">
      <c t="n" s="6" r="A3">
        <v>2017</v>
      </c>
      <c t="n" s="8" r="B3">
        <v>1662</v>
      </c>
    </row>
    <row spans="1:2" r="4">
      <c t="n" s="6" r="A4">
        <v>2018</v>
      </c>
      <c t="n" s="6" r="B4">
        <v>1868</v>
      </c>
    </row>
    <row spans="1:2" r="5">
      <c t="n" s="6" r="A5">
        <v>2019</v>
      </c>
      <c t="n" s="6" r="B5">
        <v>2092</v>
      </c>
    </row>
    <row spans="1:2" r="6">
      <c t="n" s="6" r="A6">
        <v>2020</v>
      </c>
      <c t="n" s="6" r="B6">
        <v>2335</v>
      </c>
    </row>
    <row spans="1:2" r="7">
      <c t="n" s="6" r="A7">
        <v>2021</v>
      </c>
      <c t="n" s="6" r="B7">
        <v>2600</v>
      </c>
    </row>
    <row spans="1:2" r="8">
      <c t="s" s="4" r="A8">
        <v>529</v>
      </c>
      <c t="n" s="6" r="B8">
        <v>14048</v>
      </c>
    </row>
    <row spans="1:2" r="9">
      <c t="s" s="4" r="A9">
        <v>159</v>
      </c>
      <c t="n" s="8" r="B9">
        <v>246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30</v>
      </c>
      <c t="s" s="2" r="B1">
        <v>420</v>
      </c>
    </row>
    <row spans="1:2" r="2">
      <c t="s" s="3" r="A2">
        <v>192</v>
      </c>
    </row>
    <row spans="1:2" r="3">
      <c t="n" s="6" r="A3">
        <v>2017</v>
      </c>
      <c t="n" s="8" r="B3">
        <v>3509</v>
      </c>
    </row>
    <row spans="1:2" r="4">
      <c t="n" s="6" r="A4">
        <v>2018</v>
      </c>
      <c t="n" s="6" r="B4">
        <v>3579</v>
      </c>
    </row>
    <row spans="1:2" r="5">
      <c t="n" s="6" r="A5">
        <v>2019</v>
      </c>
      <c t="n" s="6" r="B5">
        <v>3651</v>
      </c>
    </row>
    <row spans="1:2" r="6">
      <c t="n" s="6" r="A6">
        <v>2020</v>
      </c>
      <c t="n" s="6" r="B6">
        <v>3724</v>
      </c>
    </row>
    <row spans="1:2" r="7">
      <c t="n" s="6" r="A7">
        <v>2021</v>
      </c>
      <c t="n" s="6" r="B7">
        <v>3798</v>
      </c>
    </row>
    <row spans="1:2" r="8">
      <c t="s" s="4" r="A8">
        <v>529</v>
      </c>
      <c t="n" s="6" r="B8">
        <v>15157</v>
      </c>
    </row>
    <row spans="1:2" r="9">
      <c t="s" s="4" r="A9">
        <v>531</v>
      </c>
      <c t="n" s="6" r="B9">
        <v>33418</v>
      </c>
    </row>
    <row spans="1:2" r="10">
      <c t="s" s="4" r="A10">
        <v>532</v>
      </c>
      <c t="n" s="6" r="B10">
        <v>-10125</v>
      </c>
    </row>
    <row spans="1:2" r="11">
      <c t="s" s="4" r="A11">
        <v>533</v>
      </c>
      <c t="n" s="8" r="B11">
        <v>232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34</v>
      </c>
      <c t="s" s="2" r="B1">
        <v>1</v>
      </c>
    </row>
    <row spans="1:4" r="2">
      <c t="s" s="2" r="B2">
        <v>2</v>
      </c>
      <c t="s" s="2" r="C2">
        <v>30</v>
      </c>
      <c t="s" s="2" r="D2">
        <v>77</v>
      </c>
    </row>
    <row spans="1:4" r="3">
      <c t="s" s="3" r="A3">
        <v>535</v>
      </c>
    </row>
    <row spans="1:4" r="4">
      <c t="s" s="4" r="A4">
        <v>536</v>
      </c>
      <c t="n" s="7" r="B4">
        <v>2.2</v>
      </c>
      <c t="n" s="7" r="C4">
        <v>2.3</v>
      </c>
      <c t="n" s="7" r="D4">
        <v>2.2</v>
      </c>
    </row>
    <row spans="1:4" r="5">
      <c t="s" s="4" r="A5">
        <v>537</v>
      </c>
      <c t="n" s="12" r="B5">
        <v>35.8</v>
      </c>
    </row>
    <row spans="1:4" r="6">
      <c t="s" s="4" r="A6">
        <v>538</v>
      </c>
      <c t="n" s="12" r="B6">
        <v>9.6</v>
      </c>
    </row>
    <row spans="1:4" r="7">
      <c t="s" s="4" r="A7">
        <v>539</v>
      </c>
      <c t="n" s="7" r="B7">
        <v>4.4</v>
      </c>
      <c t="n" s="7" r="C7">
        <v>4.4</v>
      </c>
      <c t="n" s="7" r="D7">
        <v>3.9</v>
      </c>
    </row>
    <row spans="1:4" r="8">
      <c t="s" s="4" r="A8">
        <v>388</v>
      </c>
    </row>
    <row spans="1:4" r="9">
      <c t="s" s="3" r="A9">
        <v>535</v>
      </c>
    </row>
    <row spans="1:4" r="10">
      <c t="s" s="4" r="A10">
        <v>540</v>
      </c>
      <c t="s" s="4" r="C10">
        <v>462</v>
      </c>
    </row>
    <row spans="1:4" r="11">
      <c t="s" s="4" r="A11">
        <v>391</v>
      </c>
    </row>
    <row spans="1:4" r="12">
      <c t="s" s="3" r="A12">
        <v>535</v>
      </c>
    </row>
    <row spans="1:4" r="13">
      <c t="s" s="4" r="A13">
        <v>540</v>
      </c>
      <c t="s" s="4" r="B13">
        <v>403</v>
      </c>
    </row>
    <row spans="1:4" r="14">
      <c t="s" s="4" r="A14">
        <v>541</v>
      </c>
    </row>
    <row spans="1:4" r="15">
      <c t="s" s="3" r="A15">
        <v>535</v>
      </c>
    </row>
    <row spans="1:4" r="16">
      <c t="s" s="4" r="A16">
        <v>542</v>
      </c>
      <c t="n" s="7" r="B16">
        <v>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0</v>
      </c>
      <c t="s" s="2" r="D2">
        <v>77</v>
      </c>
    </row>
    <row spans="1:4" r="3">
      <c t="s" s="3" r="A3">
        <v>109</v>
      </c>
    </row>
    <row spans="1:4" r="4">
      <c t="s" s="4" r="A4">
        <v>97</v>
      </c>
      <c t="n" s="8" r="B4">
        <v>7016</v>
      </c>
      <c t="n" s="8" r="C4">
        <v>11116</v>
      </c>
      <c t="n" s="8" r="D4">
        <v>18067</v>
      </c>
    </row>
    <row spans="1:4" r="5">
      <c t="s" s="3" r="A5">
        <v>110</v>
      </c>
    </row>
    <row spans="1:4" r="6">
      <c t="s" s="4" r="A6">
        <v>111</v>
      </c>
      <c t="n" s="6" r="B6">
        <v>6943</v>
      </c>
      <c t="n" s="6" r="C6">
        <v>7875</v>
      </c>
      <c t="n" s="6" r="D6">
        <v>7326</v>
      </c>
    </row>
    <row spans="1:4" r="7">
      <c t="s" s="4" r="A7">
        <v>112</v>
      </c>
      <c t="n" s="6" r="B7">
        <v>3865</v>
      </c>
      <c t="n" s="6" r="C7">
        <v>4093</v>
      </c>
      <c t="n" s="6" r="D7">
        <v>2824</v>
      </c>
    </row>
    <row spans="1:4" r="8">
      <c t="s" s="4" r="A8">
        <v>113</v>
      </c>
      <c t="n" s="6" r="B8">
        <v>1854</v>
      </c>
      <c t="n" s="6" r="C8">
        <v>3665</v>
      </c>
      <c t="n" s="6" r="D8">
        <v>-679</v>
      </c>
    </row>
    <row spans="1:4" r="9">
      <c t="s" s="4" r="A9">
        <v>114</v>
      </c>
      <c t="n" s="6" r="B9">
        <v>3121</v>
      </c>
      <c t="n" s="6" r="C9">
        <v>2536</v>
      </c>
      <c t="n" s="6" r="D9">
        <v>3534</v>
      </c>
    </row>
    <row spans="1:4" r="10">
      <c t="s" s="4" r="A10">
        <v>115</v>
      </c>
      <c t="n" s="6" r="C10">
        <v>1302</v>
      </c>
      <c t="n" s="6" r="D10">
        <v>363</v>
      </c>
    </row>
    <row spans="1:4" r="11">
      <c t="s" s="4" r="A11">
        <v>116</v>
      </c>
      <c t="n" s="6" r="B11">
        <v>52</v>
      </c>
      <c t="n" s="6" r="C11">
        <v>-137</v>
      </c>
      <c t="n" s="6" r="D11">
        <v>-2477</v>
      </c>
    </row>
    <row spans="1:4" r="12">
      <c t="s" s="4" r="A12">
        <v>117</v>
      </c>
      <c t="n" s="6" r="B12">
        <v>1538</v>
      </c>
      <c t="n" s="6" r="C12">
        <v>35</v>
      </c>
      <c t="n" s="6" r="D12">
        <v>-1579</v>
      </c>
    </row>
    <row spans="1:4" r="13">
      <c t="s" s="3" r="A13">
        <v>118</v>
      </c>
    </row>
    <row spans="1:4" r="14">
      <c t="s" s="4" r="A14">
        <v>119</v>
      </c>
      <c t="n" s="6" r="B14">
        <v>-576</v>
      </c>
      <c t="n" s="6" r="C14">
        <v>-4355</v>
      </c>
      <c t="n" s="6" r="D14">
        <v>-9548</v>
      </c>
    </row>
    <row spans="1:4" r="15">
      <c t="s" s="4" r="A15">
        <v>120</v>
      </c>
      <c t="n" s="6" r="B15">
        <v>-908</v>
      </c>
      <c t="n" s="6" r="C15">
        <v>2239</v>
      </c>
      <c t="n" s="6" r="D15">
        <v>-2136</v>
      </c>
    </row>
    <row spans="1:4" r="16">
      <c t="s" s="4" r="A16">
        <v>121</v>
      </c>
      <c t="n" s="6" r="B16">
        <v>820</v>
      </c>
      <c t="n" s="6" r="C16">
        <v>620</v>
      </c>
      <c t="n" s="6" r="D16">
        <v>2248</v>
      </c>
    </row>
    <row spans="1:4" r="17">
      <c t="s" s="4" r="A17">
        <v>122</v>
      </c>
      <c t="n" s="6" r="B17">
        <v>-1119</v>
      </c>
      <c t="n" s="6" r="C17">
        <v>-2010</v>
      </c>
      <c t="n" s="6" r="D17">
        <v>-1543</v>
      </c>
    </row>
    <row spans="1:4" r="18">
      <c t="s" s="4" r="A18">
        <v>123</v>
      </c>
      <c t="n" s="6" r="B18">
        <v>2264</v>
      </c>
      <c t="n" s="6" r="C18">
        <v>-5654</v>
      </c>
      <c t="n" s="6" r="D18">
        <v>359</v>
      </c>
    </row>
    <row spans="1:4" r="19">
      <c t="s" s="4" r="A19">
        <v>124</v>
      </c>
      <c t="n" s="6" r="B19">
        <v>8112</v>
      </c>
      <c t="n" s="6" r="C19">
        <v>2481</v>
      </c>
      <c t="n" s="6" r="D19">
        <v>3287</v>
      </c>
    </row>
    <row spans="1:4" r="20">
      <c t="s" s="4" r="A20">
        <v>125</v>
      </c>
      <c t="n" s="6" r="B20">
        <v>-316</v>
      </c>
      <c t="n" s="6" r="C20">
        <v>2548</v>
      </c>
      <c t="n" s="6" r="D20">
        <v>-1347</v>
      </c>
    </row>
    <row spans="1:4" r="21">
      <c t="s" s="4" r="A21">
        <v>126</v>
      </c>
      <c t="n" s="6" r="B21">
        <v>-1</v>
      </c>
      <c t="n" s="6" r="C21">
        <v>-164</v>
      </c>
      <c t="n" s="6" r="D21">
        <v>-575</v>
      </c>
    </row>
    <row spans="1:4" r="22">
      <c t="s" s="4" r="A22">
        <v>127</v>
      </c>
      <c t="n" s="6" r="B22">
        <v>32665</v>
      </c>
      <c t="n" s="6" r="C22">
        <v>26190</v>
      </c>
      <c t="n" s="6" r="D22">
        <v>18124</v>
      </c>
    </row>
    <row spans="1:4" r="23">
      <c t="s" s="3" r="A23">
        <v>128</v>
      </c>
    </row>
    <row spans="1:4" r="24">
      <c t="s" s="4" r="A24">
        <v>129</v>
      </c>
      <c t="n" s="6" r="B24">
        <v>-3993</v>
      </c>
      <c t="n" s="6" r="C24">
        <v>-2446</v>
      </c>
      <c t="n" s="6" r="D24">
        <v>-3470</v>
      </c>
    </row>
    <row spans="1:4" r="25">
      <c t="s" s="4" r="A25">
        <v>130</v>
      </c>
      <c t="n" s="6" r="B25">
        <v>-2236</v>
      </c>
      <c t="n" s="6" r="C25">
        <v>-2166</v>
      </c>
      <c t="n" s="6" r="D25">
        <v>-7787</v>
      </c>
    </row>
    <row spans="1:4" r="26">
      <c t="s" s="4" r="A26">
        <v>131</v>
      </c>
      <c t="n" s="6" r="C26">
        <v>-262</v>
      </c>
      <c t="n" s="6" r="D26">
        <v>-6167</v>
      </c>
    </row>
    <row spans="1:4" r="27">
      <c t="s" s="4" r="A27">
        <v>132</v>
      </c>
      <c t="n" s="6" r="B27">
        <v>-6229</v>
      </c>
      <c t="n" s="6" r="C27">
        <v>-4874</v>
      </c>
      <c t="n" s="6" r="D27">
        <v>-17424</v>
      </c>
    </row>
    <row spans="1:4" r="28">
      <c t="s" s="3" r="A28">
        <v>133</v>
      </c>
    </row>
    <row spans="1:4" r="29">
      <c t="s" s="4" r="A29">
        <v>134</v>
      </c>
      <c t="n" s="6" r="B29">
        <v>46454</v>
      </c>
      <c t="n" s="6" r="D29">
        <v>35331</v>
      </c>
    </row>
    <row spans="1:4" r="30">
      <c t="s" s="4" r="A30">
        <v>135</v>
      </c>
      <c t="n" s="6" r="B30">
        <v>-46454</v>
      </c>
      <c t="n" s="6" r="D30">
        <v>-35331</v>
      </c>
    </row>
    <row spans="1:4" r="31">
      <c t="s" s="4" r="A31">
        <v>136</v>
      </c>
      <c t="n" s="6" r="B31">
        <v>15000</v>
      </c>
    </row>
    <row spans="1:4" r="32">
      <c t="s" s="4" r="A32">
        <v>137</v>
      </c>
      <c t="n" s="6" r="B32">
        <v>-937</v>
      </c>
    </row>
    <row spans="1:4" r="33">
      <c t="s" s="4" r="A33">
        <v>138</v>
      </c>
      <c t="n" s="6" r="B33">
        <v>-1472</v>
      </c>
      <c t="n" s="6" r="C33">
        <v>-1302</v>
      </c>
      <c t="n" s="6" r="D33">
        <v>-1155</v>
      </c>
    </row>
    <row spans="1:4" r="34">
      <c t="s" s="4" r="A34">
        <v>139</v>
      </c>
      <c t="n" s="6" r="B34">
        <v>-43586</v>
      </c>
      <c t="n" s="6" r="C34">
        <v>-14427</v>
      </c>
      <c t="n" s="6" r="D34">
        <v>-4381</v>
      </c>
    </row>
    <row spans="1:4" r="35">
      <c t="s" s="4" r="A35">
        <v>140</v>
      </c>
      <c t="n" s="6" r="B35">
        <v>-2167</v>
      </c>
    </row>
    <row spans="1:4" r="36">
      <c t="s" s="4" r="A36">
        <v>141</v>
      </c>
      <c t="n" s="6" r="B36">
        <v>-52</v>
      </c>
      <c t="n" s="6" r="C36">
        <v>137</v>
      </c>
      <c t="n" s="6" r="D36">
        <v>2477</v>
      </c>
    </row>
    <row spans="1:4" r="37">
      <c t="s" s="4" r="A37">
        <v>142</v>
      </c>
      <c t="n" s="6" r="B37">
        <v>679</v>
      </c>
      <c t="n" s="6" r="C37">
        <v>689</v>
      </c>
      <c t="n" s="6" r="D37">
        <v>614</v>
      </c>
    </row>
    <row spans="1:4" r="38">
      <c t="s" s="4" r="A38">
        <v>143</v>
      </c>
      <c t="n" s="6" r="B38">
        <v>-32535</v>
      </c>
      <c t="n" s="6" r="C38">
        <v>-14903</v>
      </c>
      <c t="n" s="6" r="D38">
        <v>-2445</v>
      </c>
    </row>
    <row spans="1:4" r="39">
      <c t="s" s="4" r="A39">
        <v>144</v>
      </c>
      <c t="n" s="6" r="B39">
        <v>321</v>
      </c>
      <c t="n" s="6" r="C39">
        <v>-662</v>
      </c>
      <c t="n" s="6" r="D39">
        <v>-63</v>
      </c>
    </row>
    <row spans="1:4" r="40">
      <c t="s" s="4" r="A40">
        <v>145</v>
      </c>
      <c t="n" s="6" r="B40">
        <v>-5778</v>
      </c>
      <c t="n" s="6" r="C40">
        <v>5751</v>
      </c>
      <c t="n" s="6" r="D40">
        <v>-1808</v>
      </c>
    </row>
    <row spans="1:4" r="41">
      <c t="s" s="4" r="A41">
        <v>146</v>
      </c>
      <c t="n" s="6" r="B41">
        <v>16234</v>
      </c>
      <c t="n" s="6" r="C41">
        <v>10483</v>
      </c>
      <c t="n" s="6" r="D41">
        <v>12291</v>
      </c>
    </row>
    <row spans="1:4" r="42">
      <c t="s" s="4" r="A42">
        <v>147</v>
      </c>
      <c t="n" s="6" r="B42">
        <v>10456</v>
      </c>
      <c t="n" s="6" r="C42">
        <v>16234</v>
      </c>
      <c t="n" s="6" r="D42">
        <v>10483</v>
      </c>
    </row>
    <row spans="1:4" r="43">
      <c t="s" s="3" r="A43">
        <v>148</v>
      </c>
    </row>
    <row spans="1:4" r="44">
      <c t="s" s="4" r="A44">
        <v>149</v>
      </c>
      <c t="n" s="6" r="B44">
        <v>3410</v>
      </c>
      <c t="n" s="6" r="C44">
        <v>2383</v>
      </c>
      <c t="n" s="6" r="D44">
        <v>6323</v>
      </c>
    </row>
    <row spans="1:4" r="45">
      <c t="s" s="4" r="A45">
        <v>150</v>
      </c>
      <c t="n" s="6" r="B45">
        <v>2231</v>
      </c>
      <c t="n" s="6" r="C45">
        <v>2130</v>
      </c>
      <c t="n" s="6" r="D45">
        <v>2237</v>
      </c>
    </row>
    <row spans="1:4" r="46">
      <c t="s" s="3" r="A46">
        <v>151</v>
      </c>
    </row>
    <row spans="1:4" r="47">
      <c t="s" s="4" r="A47">
        <v>152</v>
      </c>
      <c t="n" s="8" r="B47">
        <v>334</v>
      </c>
      <c t="n" s="8" r="C47">
        <v>134</v>
      </c>
      <c t="n" s="8" r="D47">
        <v>1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3</v>
      </c>
      <c t="s" s="2" r="B1">
        <v>420</v>
      </c>
    </row>
    <row spans="1:2" r="2">
      <c t="s" s="3" r="A2">
        <v>195</v>
      </c>
    </row>
    <row spans="1:2" r="3">
      <c t="n" s="6" r="A3">
        <v>2017</v>
      </c>
      <c t="n" s="8" r="B3">
        <v>466</v>
      </c>
    </row>
    <row spans="1:2" r="4">
      <c t="n" s="6" r="A4">
        <v>2018</v>
      </c>
      <c t="n" s="6" r="B4">
        <v>298</v>
      </c>
    </row>
    <row spans="1:2" r="5">
      <c t="n" s="6" r="A5">
        <v>2019</v>
      </c>
      <c t="n" s="6" r="B5">
        <v>307</v>
      </c>
    </row>
    <row spans="1:2" r="6">
      <c t="n" s="6" r="A6">
        <v>2020</v>
      </c>
      <c t="n" s="6" r="B6">
        <v>326</v>
      </c>
    </row>
    <row spans="1:2" r="7">
      <c t="n" s="6" r="A7">
        <v>2021</v>
      </c>
      <c t="n" s="6" r="B7">
        <v>325</v>
      </c>
    </row>
    <row spans="1:2" r="8">
      <c t="s" s="4" r="A8">
        <v>529</v>
      </c>
      <c t="n" s="6" r="B8">
        <v>362</v>
      </c>
    </row>
    <row spans="1:2" r="9">
      <c t="s" s="4" r="A9">
        <v>159</v>
      </c>
      <c t="n" s="8" r="B9">
        <v>20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4</v>
      </c>
      <c t="s" s="2" r="B1">
        <v>420</v>
      </c>
    </row>
    <row spans="1:2" r="2">
      <c t="s" s="3" r="A2">
        <v>195</v>
      </c>
    </row>
    <row spans="1:2" r="3">
      <c t="n" s="6" r="A3">
        <v>2017</v>
      </c>
      <c t="n" s="8" r="B3">
        <v>4027</v>
      </c>
    </row>
    <row spans="1:2" r="4">
      <c t="n" s="6" r="A4">
        <v>2018</v>
      </c>
      <c t="n" s="6" r="B4">
        <v>4073</v>
      </c>
    </row>
    <row spans="1:2" r="5">
      <c t="n" s="6" r="A5">
        <v>2019</v>
      </c>
      <c t="n" s="6" r="B5">
        <v>3792</v>
      </c>
    </row>
    <row spans="1:2" r="6">
      <c t="n" s="6" r="A6">
        <v>2020</v>
      </c>
      <c t="n" s="6" r="B6">
        <v>3891</v>
      </c>
    </row>
    <row spans="1:2" r="7">
      <c t="n" s="6" r="A7">
        <v>2021</v>
      </c>
      <c t="n" s="6" r="B7">
        <v>2056</v>
      </c>
    </row>
    <row spans="1:2" r="8">
      <c t="s" s="4" r="A8">
        <v>529</v>
      </c>
      <c t="n" s="6" r="B8">
        <v>2997</v>
      </c>
    </row>
    <row spans="1:2" r="9">
      <c t="s" s="4" r="A9">
        <v>159</v>
      </c>
      <c t="n" s="8" r="B9">
        <v>208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s="1" r="A1">
        <v>545</v>
      </c>
      <c t="s" s="2" r="B1">
        <v>546</v>
      </c>
      <c t="s" s="2" r="C1">
        <v>1</v>
      </c>
    </row>
    <row spans="1:5" r="2">
      <c t="s" s="2" r="B2">
        <v>2</v>
      </c>
      <c t="s" s="2" r="C2">
        <v>2</v>
      </c>
      <c t="s" s="2" r="D2">
        <v>30</v>
      </c>
      <c t="s" s="2" r="E2">
        <v>77</v>
      </c>
    </row>
    <row spans="1:5" r="3">
      <c t="s" s="3" r="A3">
        <v>198</v>
      </c>
    </row>
    <row spans="1:5" r="4">
      <c t="s" s="4" r="A4">
        <v>547</v>
      </c>
      <c t="n" s="8" r="B4">
        <v>18</v>
      </c>
    </row>
    <row spans="1:5" r="5">
      <c t="s" s="4" r="A5">
        <v>548</v>
      </c>
      <c t="s" s="4" r="C5">
        <v>549</v>
      </c>
    </row>
    <row spans="1:5" r="6">
      <c t="s" s="4" r="A6">
        <v>550</v>
      </c>
      <c t="n" s="8" r="C6">
        <v>3800</v>
      </c>
      <c t="n" s="8" r="D6">
        <v>4900</v>
      </c>
      <c t="n" s="8" r="E6">
        <v>5200</v>
      </c>
    </row>
    <row spans="1:5" r="7">
      <c t="s" s="4" r="A7">
        <v>551</v>
      </c>
      <c t="n" s="6" r="C7">
        <v>1800</v>
      </c>
      <c t="n" s="6" r="D7">
        <v>1900</v>
      </c>
      <c t="n" s="8" r="E7">
        <v>2200</v>
      </c>
    </row>
    <row spans="1:5" r="8">
      <c t="s" s="4" r="A8">
        <v>552</v>
      </c>
      <c t="n" s="6" r="B8">
        <v>5200</v>
      </c>
      <c t="n" s="6" r="C8">
        <v>5200</v>
      </c>
    </row>
    <row spans="1:5" r="9">
      <c t="s" s="4" r="A9">
        <v>553</v>
      </c>
      <c t="n" s="6" r="B9">
        <v>100</v>
      </c>
      <c t="n" s="8" r="C9">
        <v>100</v>
      </c>
      <c t="n" s="6" r="D9">
        <v>100</v>
      </c>
    </row>
    <row spans="1:5" r="10">
      <c t="s" s="4" r="A10">
        <v>554</v>
      </c>
      <c t="s" s="4" r="C10">
        <v>483</v>
      </c>
    </row>
    <row spans="1:5" r="11">
      <c t="s" s="4" r="A11">
        <v>555</v>
      </c>
      <c t="n" s="8" r="B11">
        <v>0</v>
      </c>
      <c t="n" s="8" r="C11">
        <v>0</v>
      </c>
      <c t="n" s="8" r="D11">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56</v>
      </c>
      <c t="s" s="2" r="B1">
        <v>557</v>
      </c>
      <c t="s" s="2" r="C1">
        <v>558</v>
      </c>
      <c t="s" s="2" r="D1">
        <v>559</v>
      </c>
      <c t="s" s="2" r="E1">
        <v>2</v>
      </c>
      <c t="s" s="2" r="F1">
        <v>30</v>
      </c>
      <c t="s" s="2" r="G1">
        <v>560</v>
      </c>
      <c t="s" s="2" r="H1">
        <v>77</v>
      </c>
      <c t="s" s="2" r="I1">
        <v>561</v>
      </c>
    </row>
    <row spans="1:9" r="2">
      <c t="s" s="3" r="A2">
        <v>562</v>
      </c>
    </row>
    <row spans="1:9" r="3">
      <c t="s" s="4" r="A3">
        <v>563</v>
      </c>
      <c t="n" s="6" r="E3">
        <v>14000000</v>
      </c>
    </row>
    <row spans="1:9" r="4">
      <c t="s" s="4" r="A4">
        <v>564</v>
      </c>
      <c t="n" s="6" r="E4">
        <v>0</v>
      </c>
      <c t="n" s="6" r="F4">
        <v>0</v>
      </c>
    </row>
    <row spans="1:9" r="5">
      <c t="s" s="4" r="A5">
        <v>565</v>
      </c>
      <c t="n" s="6" r="E5">
        <v>0</v>
      </c>
      <c t="n" s="6" r="F5">
        <v>0</v>
      </c>
    </row>
    <row spans="1:9" r="6">
      <c t="s" s="4" r="A6">
        <v>566</v>
      </c>
      <c t="n" s="8" r="C6">
        <v>40000</v>
      </c>
    </row>
    <row spans="1:9" r="7">
      <c t="s" s="4" r="A7">
        <v>567</v>
      </c>
      <c t="n" s="6" r="E7">
        <v>2260</v>
      </c>
      <c t="n" s="6" r="F7">
        <v>17935</v>
      </c>
    </row>
    <row spans="1:9" r="8">
      <c t="s" s="4" r="A8">
        <v>568</v>
      </c>
      <c t="n" s="8" r="E8">
        <v>38</v>
      </c>
      <c t="n" s="8" r="F8">
        <v>300</v>
      </c>
    </row>
    <row spans="1:9" r="9">
      <c t="s" s="4" r="A9">
        <v>569</v>
      </c>
      <c t="n" s="8" r="B9">
        <v>35000</v>
      </c>
    </row>
    <row spans="1:9" r="10">
      <c t="s" s="4" r="A10">
        <v>570</v>
      </c>
      <c t="s" s="4" r="B10">
        <v>571</v>
      </c>
    </row>
    <row spans="1:9" r="11">
      <c t="s" s="4" r="A11">
        <v>572</v>
      </c>
      <c t="s" s="4" r="B11">
        <v>573</v>
      </c>
    </row>
    <row spans="1:9" r="12">
      <c t="s" s="4" r="A12">
        <v>574</v>
      </c>
      <c t="n" s="6" r="G12">
        <v>1971832</v>
      </c>
    </row>
    <row spans="1:9" r="13">
      <c t="s" s="4" r="A13">
        <v>575</v>
      </c>
      <c t="n" s="9" r="G13">
        <v>17.75</v>
      </c>
    </row>
    <row spans="1:9" r="14">
      <c t="s" s="4" r="A14">
        <v>576</v>
      </c>
      <c t="n" s="8" r="G14">
        <v>35300</v>
      </c>
    </row>
    <row spans="1:9" r="15">
      <c t="s" s="4" r="A15">
        <v>577</v>
      </c>
      <c t="n" s="6" r="D15">
        <v>10000000</v>
      </c>
      <c t="n" s="6" r="E15">
        <v>1291347</v>
      </c>
    </row>
    <row spans="1:9" r="16">
      <c t="s" s="4" r="A16">
        <v>578</v>
      </c>
      <c t="n" s="8" r="E16">
        <v>22300</v>
      </c>
    </row>
    <row spans="1:9" r="17">
      <c t="s" s="4" r="A17">
        <v>32</v>
      </c>
      <c t="n" s="6" r="C17">
        <v>10000</v>
      </c>
      <c t="n" s="8" r="E17">
        <v>10456</v>
      </c>
      <c t="n" s="8" r="F17">
        <v>16234</v>
      </c>
      <c t="n" s="8" r="H17">
        <v>10483</v>
      </c>
      <c t="n" s="8" r="I17">
        <v>12291</v>
      </c>
    </row>
    <row spans="1:9" r="18">
      <c t="s" s="4" r="A18">
        <v>388</v>
      </c>
    </row>
    <row spans="1:9" r="19">
      <c t="s" s="3" r="A19">
        <v>562</v>
      </c>
    </row>
    <row spans="1:9" r="20">
      <c t="s" s="4" r="A20">
        <v>579</v>
      </c>
      <c t="n" s="9" r="B20">
        <v>15.5</v>
      </c>
    </row>
    <row spans="1:9" r="21">
      <c t="s" s="4" r="A21">
        <v>580</v>
      </c>
      <c t="n" s="8" r="C21">
        <v>10000</v>
      </c>
    </row>
    <row spans="1:9" r="22">
      <c t="s" s="4" r="A22">
        <v>391</v>
      </c>
    </row>
    <row spans="1:9" r="23">
      <c t="s" s="3" r="A23">
        <v>562</v>
      </c>
    </row>
    <row spans="1:9" r="24">
      <c t="s" s="4" r="A24">
        <v>579</v>
      </c>
      <c t="n" s="9" r="B24">
        <v>17.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1</v>
      </c>
      <c t="s" s="2" r="B1">
        <v>1</v>
      </c>
    </row>
    <row spans="1:3" r="2">
      <c t="s" s="2" r="B2">
        <v>2</v>
      </c>
      <c t="s" s="2" r="C2">
        <v>561</v>
      </c>
    </row>
    <row spans="1:3" r="3">
      <c t="s" s="4" r="A3">
        <v>582</v>
      </c>
      <c t="n" s="7" r="B3">
        <v>2.2</v>
      </c>
    </row>
    <row spans="1:3" r="4">
      <c t="s" s="4" r="A4">
        <v>583</v>
      </c>
    </row>
    <row spans="1:3" r="5">
      <c t="s" s="4" r="A5">
        <v>584</v>
      </c>
      <c t="n" s="7" r="C5">
        <v>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0</v>
      </c>
      <c t="s" s="2" r="D2">
        <v>77</v>
      </c>
    </row>
    <row spans="1:4" r="3">
      <c t="s" s="3" r="A3">
        <v>204</v>
      </c>
    </row>
    <row spans="1:4" r="4">
      <c t="s" s="4" r="A4">
        <v>586</v>
      </c>
      <c t="n" s="8" r="B4">
        <v>2565</v>
      </c>
      <c t="n" s="8" r="C4">
        <v>2530</v>
      </c>
    </row>
    <row spans="1:4" r="5">
      <c t="s" s="4" r="A5">
        <v>587</v>
      </c>
      <c t="n" s="6" r="B5">
        <v>-2167</v>
      </c>
    </row>
    <row spans="1:4" r="6">
      <c t="s" s="4" r="A6">
        <v>588</v>
      </c>
      <c t="n" s="6" r="B6">
        <v>1538</v>
      </c>
      <c t="n" s="6" r="C6">
        <v>35</v>
      </c>
      <c t="n" s="8" r="D6">
        <v>-1579</v>
      </c>
    </row>
    <row spans="1:4" r="7">
      <c t="s" s="4" r="A7">
        <v>589</v>
      </c>
      <c t="n" s="8" r="B7">
        <v>1936</v>
      </c>
      <c t="n" s="8" r="C7">
        <v>2565</v>
      </c>
      <c t="n" s="8" r="D7">
        <v>25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13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41"/>
    <col customWidth="1" max="5" min="5" width="49"/>
    <col customWidth="1" max="6" min="6" width="45"/>
    <col customWidth="1" max="7" min="7" width="35"/>
    <col customWidth="1" max="8" min="8" width="14"/>
    <col customWidth="1" max="9" min="9" width="24"/>
    <col customWidth="1" max="10" min="10" width="21"/>
    <col customWidth="1" max="11" min="11" width="24"/>
    <col customWidth="1" max="12" min="12" width="24"/>
    <col customWidth="1" max="13" min="13" width="24"/>
  </cols>
  <sheetData>
    <row spans="1:13" r="1">
      <c t="s" s="1" r="A1">
        <v>590</v>
      </c>
      <c t="s" s="2" r="B1">
        <v>591</v>
      </c>
      <c t="s" s="2" r="C1">
        <v>592</v>
      </c>
      <c t="s" s="2" r="D1">
        <v>593</v>
      </c>
      <c t="s" s="2" r="E1">
        <v>594</v>
      </c>
      <c t="s" s="2" r="F1">
        <v>595</v>
      </c>
      <c t="s" s="2" r="G1">
        <v>596</v>
      </c>
      <c t="s" s="2" r="H1">
        <v>561</v>
      </c>
      <c t="s" s="2" r="I1">
        <v>597</v>
      </c>
      <c t="s" s="2" r="J1">
        <v>598</v>
      </c>
      <c t="s" s="2" r="K1">
        <v>599</v>
      </c>
      <c t="s" s="2" r="L1">
        <v>600</v>
      </c>
      <c t="s" s="2" r="M1">
        <v>601</v>
      </c>
    </row>
    <row spans="1:13" r="2">
      <c t="s" s="3" r="A2">
        <v>312</v>
      </c>
    </row>
    <row spans="1:13" r="3">
      <c t="s" s="4" r="A3">
        <v>602</v>
      </c>
      <c t="n" s="6" r="E3">
        <v>81757</v>
      </c>
    </row>
    <row spans="1:13" r="4">
      <c t="s" s="4" r="A4">
        <v>603</v>
      </c>
      <c t="n" s="6" r="E4">
        <v>2260</v>
      </c>
    </row>
    <row spans="1:13" r="5">
      <c t="s" s="4" r="A5">
        <v>604</v>
      </c>
      <c t="n" s="8" r="E5">
        <v>0</v>
      </c>
      <c t="n" s="8" r="F5">
        <v>0</v>
      </c>
      <c t="n" s="8" r="G5">
        <v>0</v>
      </c>
    </row>
    <row spans="1:13" r="6">
      <c t="s" s="4" r="A6">
        <v>114</v>
      </c>
      <c t="n" s="8" r="E6">
        <v>3121</v>
      </c>
      <c t="n" s="8" r="F6">
        <v>2536</v>
      </c>
      <c t="n" s="8" r="G6">
        <v>3534</v>
      </c>
    </row>
    <row spans="1:13" r="7">
      <c t="s" s="4" r="A7">
        <v>605</v>
      </c>
      <c t="n" s="9" r="D7">
        <v>11.41</v>
      </c>
      <c t="n" s="9" r="E7">
        <v>11.41</v>
      </c>
      <c t="n" s="9" r="F7">
        <v>11.41</v>
      </c>
    </row>
    <row spans="1:13" r="8">
      <c t="s" s="4" r="A8">
        <v>606</v>
      </c>
      <c t="s" s="4" r="E8">
        <v>49</v>
      </c>
    </row>
    <row spans="1:13" r="9">
      <c t="s" s="4" r="A9">
        <v>607</v>
      </c>
      <c t="n" s="8" r="E9">
        <v>3052</v>
      </c>
    </row>
    <row spans="1:13" r="10">
      <c t="s" s="4" r="A10">
        <v>608</v>
      </c>
    </row>
    <row spans="1:13" r="11">
      <c t="s" s="3" r="A11">
        <v>312</v>
      </c>
    </row>
    <row spans="1:13" r="12">
      <c t="s" s="4" r="A12">
        <v>609</v>
      </c>
      <c t="n" s="8" r="E12">
        <v>17</v>
      </c>
    </row>
    <row spans="1:13" r="13">
      <c t="s" s="4" r="A13">
        <v>610</v>
      </c>
      <c t="n" s="10" r="E13">
        <v>11.34</v>
      </c>
    </row>
    <row spans="1:13" r="14">
      <c t="s" s="4" r="A14">
        <v>611</v>
      </c>
    </row>
    <row spans="1:13" r="15">
      <c t="s" s="3" r="A15">
        <v>312</v>
      </c>
    </row>
    <row spans="1:13" r="16">
      <c t="s" s="4" r="A16">
        <v>609</v>
      </c>
      <c t="n" s="10" r="E16">
        <v>18.05</v>
      </c>
    </row>
    <row spans="1:13" r="17">
      <c t="s" s="4" r="A17">
        <v>610</v>
      </c>
      <c t="n" s="10" r="E17">
        <v>9.550000000000001</v>
      </c>
    </row>
    <row spans="1:13" r="18">
      <c t="s" s="4" r="A18">
        <v>612</v>
      </c>
    </row>
    <row spans="1:13" r="19">
      <c t="s" s="3" r="A19">
        <v>312</v>
      </c>
    </row>
    <row spans="1:13" r="20">
      <c t="s" s="4" r="A20">
        <v>609</v>
      </c>
      <c t="n" s="6" r="E20">
        <v>22</v>
      </c>
    </row>
    <row spans="1:13" r="21">
      <c t="s" s="4" r="A21">
        <v>610</v>
      </c>
      <c t="n" s="10" r="E21">
        <v>16.03</v>
      </c>
    </row>
    <row spans="1:13" r="22">
      <c t="s" s="4" r="A22">
        <v>613</v>
      </c>
    </row>
    <row spans="1:13" r="23">
      <c t="s" s="3" r="A23">
        <v>312</v>
      </c>
    </row>
    <row spans="1:13" r="24">
      <c t="s" s="4" r="A24">
        <v>609</v>
      </c>
      <c t="n" s="6" r="E24">
        <v>22</v>
      </c>
    </row>
    <row spans="1:13" r="25">
      <c t="s" s="4" r="A25">
        <v>610</v>
      </c>
      <c t="n" s="10" r="E25">
        <v>19.68</v>
      </c>
    </row>
    <row spans="1:13" r="26">
      <c t="s" s="4" r="A26">
        <v>614</v>
      </c>
    </row>
    <row spans="1:13" r="27">
      <c t="s" s="3" r="A27">
        <v>312</v>
      </c>
    </row>
    <row spans="1:13" r="28">
      <c t="s" s="4" r="A28">
        <v>610</v>
      </c>
      <c t="n" s="10" r="E28">
        <v>20.01</v>
      </c>
    </row>
    <row spans="1:13" r="29">
      <c t="s" s="4" r="A29">
        <v>114</v>
      </c>
      <c t="n" s="8" r="C29">
        <v>200</v>
      </c>
    </row>
    <row spans="1:13" r="30">
      <c t="s" s="4" r="A30">
        <v>615</v>
      </c>
    </row>
    <row spans="1:13" r="31">
      <c t="s" s="3" r="A31">
        <v>312</v>
      </c>
    </row>
    <row spans="1:13" r="32">
      <c t="s" s="4" r="A32">
        <v>609</v>
      </c>
      <c t="n" s="10" r="E32">
        <v>18.05</v>
      </c>
    </row>
    <row spans="1:13" r="33">
      <c t="s" s="4" r="A33">
        <v>616</v>
      </c>
    </row>
    <row spans="1:13" r="34">
      <c t="s" s="3" r="A34">
        <v>312</v>
      </c>
    </row>
    <row spans="1:13" r="35">
      <c t="s" s="4" r="A35">
        <v>609</v>
      </c>
      <c t="n" s="8" r="E35">
        <v>22</v>
      </c>
    </row>
    <row spans="1:13" r="36">
      <c t="s" s="4" r="A36">
        <v>617</v>
      </c>
    </row>
    <row spans="1:13" r="37">
      <c t="s" s="3" r="A37">
        <v>312</v>
      </c>
    </row>
    <row spans="1:13" r="38">
      <c t="s" s="4" r="A38">
        <v>618</v>
      </c>
      <c t="n" s="8" r="E38">
        <v>0</v>
      </c>
    </row>
    <row spans="1:13" r="39">
      <c t="s" s="4" r="A39">
        <v>606</v>
      </c>
      <c t="n" s="6" r="E39">
        <v>0</v>
      </c>
      <c t="n" s="6" r="F39">
        <v>0</v>
      </c>
      <c t="n" s="6" r="G39">
        <v>43750</v>
      </c>
    </row>
    <row spans="1:13" r="40">
      <c t="s" s="4" r="A40">
        <v>607</v>
      </c>
      <c t="n" s="8" r="G40">
        <v>500</v>
      </c>
    </row>
    <row spans="1:13" r="41">
      <c t="s" s="4" r="A41">
        <v>619</v>
      </c>
    </row>
    <row spans="1:13" r="42">
      <c t="s" s="3" r="A42">
        <v>312</v>
      </c>
    </row>
    <row spans="1:13" r="43">
      <c t="s" s="4" r="A43">
        <v>620</v>
      </c>
      <c t="n" s="8" r="E43">
        <v>700</v>
      </c>
    </row>
    <row spans="1:13" r="44">
      <c t="s" s="4" r="A44">
        <v>621</v>
      </c>
      <c t="n" s="8" r="F44">
        <v>500</v>
      </c>
    </row>
    <row spans="1:13" r="45">
      <c t="s" s="4" r="A45">
        <v>622</v>
      </c>
      <c t="n" s="6" r="E45">
        <v>0</v>
      </c>
    </row>
    <row spans="1:13" r="46">
      <c t="s" s="4" r="A46">
        <v>114</v>
      </c>
      <c t="n" s="8" r="E46">
        <v>2492</v>
      </c>
      <c t="n" s="6" r="F46">
        <v>1890</v>
      </c>
      <c t="n" s="8" r="G46">
        <v>2716</v>
      </c>
    </row>
    <row spans="1:13" r="47">
      <c t="s" s="4" r="A47">
        <v>323</v>
      </c>
    </row>
    <row spans="1:13" r="48">
      <c t="s" s="3" r="A48">
        <v>312</v>
      </c>
    </row>
    <row spans="1:13" r="49">
      <c t="s" s="4" r="A49">
        <v>623</v>
      </c>
      <c t="n" s="6" r="K49">
        <v>231276</v>
      </c>
    </row>
    <row spans="1:13" r="50">
      <c t="s" s="4" r="A50">
        <v>624</v>
      </c>
      <c t="n" s="6" r="K50">
        <v>6</v>
      </c>
    </row>
    <row spans="1:13" r="51">
      <c t="s" s="4" r="A51">
        <v>625</v>
      </c>
      <c t="n" s="6" r="K51">
        <v>2</v>
      </c>
    </row>
    <row spans="1:13" r="52">
      <c t="s" s="4" r="A52">
        <v>326</v>
      </c>
    </row>
    <row spans="1:13" r="53">
      <c t="s" s="3" r="A53">
        <v>312</v>
      </c>
    </row>
    <row spans="1:13" r="54">
      <c t="s" s="4" r="A54">
        <v>623</v>
      </c>
      <c t="n" s="6" r="E54">
        <v>112464</v>
      </c>
    </row>
    <row spans="1:13" r="55">
      <c t="s" s="4" r="A55">
        <v>624</v>
      </c>
      <c t="n" s="6" r="E55">
        <v>6</v>
      </c>
    </row>
    <row spans="1:13" r="56">
      <c t="s" s="4" r="A56">
        <v>625</v>
      </c>
      <c t="n" s="6" r="E56">
        <v>2</v>
      </c>
    </row>
    <row spans="1:13" r="57">
      <c t="s" s="4" r="A57">
        <v>626</v>
      </c>
    </row>
    <row spans="1:13" r="58">
      <c t="s" s="3" r="A58">
        <v>312</v>
      </c>
    </row>
    <row spans="1:13" r="59">
      <c t="s" s="4" r="A59">
        <v>627</v>
      </c>
      <c t="s" s="4" r="E59">
        <v>628</v>
      </c>
    </row>
    <row spans="1:13" r="60">
      <c t="s" s="4" r="A60">
        <v>328</v>
      </c>
    </row>
    <row spans="1:13" r="61">
      <c t="s" s="3" r="A61">
        <v>312</v>
      </c>
    </row>
    <row spans="1:13" r="62">
      <c t="s" s="4" r="A62">
        <v>623</v>
      </c>
      <c t="n" s="6" r="L62">
        <v>89418</v>
      </c>
    </row>
    <row spans="1:13" r="63">
      <c t="s" s="4" r="A63">
        <v>624</v>
      </c>
      <c t="n" s="6" r="L63">
        <v>6</v>
      </c>
    </row>
    <row spans="1:13" r="64">
      <c t="s" s="4" r="A64">
        <v>625</v>
      </c>
      <c t="n" s="6" r="L64">
        <v>2</v>
      </c>
    </row>
    <row spans="1:13" r="65">
      <c t="s" s="4" r="A65">
        <v>330</v>
      </c>
    </row>
    <row spans="1:13" r="66">
      <c t="s" s="3" r="A66">
        <v>312</v>
      </c>
    </row>
    <row spans="1:13" r="67">
      <c t="s" s="4" r="A67">
        <v>623</v>
      </c>
      <c t="n" s="6" r="M67">
        <v>68085</v>
      </c>
    </row>
    <row spans="1:13" r="68">
      <c t="s" s="4" r="A68">
        <v>624</v>
      </c>
      <c t="n" s="6" r="M68">
        <v>6</v>
      </c>
    </row>
    <row spans="1:13" r="69">
      <c t="s" s="4" r="A69">
        <v>625</v>
      </c>
      <c t="n" s="6" r="M69">
        <v>2</v>
      </c>
    </row>
    <row spans="1:13" r="70">
      <c t="s" s="4" r="A70">
        <v>332</v>
      </c>
    </row>
    <row spans="1:13" r="71">
      <c t="s" s="3" r="A71">
        <v>312</v>
      </c>
    </row>
    <row spans="1:13" r="72">
      <c t="s" s="4" r="A72">
        <v>623</v>
      </c>
      <c t="n" s="6" r="I72">
        <v>106101</v>
      </c>
    </row>
    <row spans="1:13" r="73">
      <c t="s" s="4" r="A73">
        <v>624</v>
      </c>
      <c t="n" s="6" r="I73">
        <v>6</v>
      </c>
    </row>
    <row spans="1:13" r="74">
      <c t="s" s="4" r="A74">
        <v>625</v>
      </c>
      <c t="n" s="6" r="I74">
        <v>2</v>
      </c>
    </row>
    <row spans="1:13" r="75">
      <c t="s" s="4" r="A75">
        <v>629</v>
      </c>
    </row>
    <row spans="1:13" r="76">
      <c t="s" s="3" r="A76">
        <v>312</v>
      </c>
    </row>
    <row spans="1:13" r="77">
      <c t="s" s="4" r="A77">
        <v>630</v>
      </c>
      <c t="s" s="4" r="E77">
        <v>631</v>
      </c>
    </row>
    <row spans="1:13" r="78">
      <c t="s" s="4" r="A78">
        <v>632</v>
      </c>
      <c t="s" s="4" r="H78">
        <v>493</v>
      </c>
      <c t="s" s="4" r="I78">
        <v>493</v>
      </c>
      <c t="s" s="4" r="J78">
        <v>633</v>
      </c>
    </row>
    <row spans="1:13" r="79">
      <c t="s" s="4" r="A79">
        <v>634</v>
      </c>
      <c t="n" s="6" r="G79">
        <v>3</v>
      </c>
    </row>
    <row spans="1:13" r="80">
      <c t="s" s="4" r="A80">
        <v>635</v>
      </c>
    </row>
    <row spans="1:13" r="81">
      <c t="s" s="3" r="A81">
        <v>312</v>
      </c>
    </row>
    <row spans="1:13" r="82">
      <c t="s" s="4" r="A82">
        <v>618</v>
      </c>
      <c t="n" s="8" r="E82">
        <v>200</v>
      </c>
    </row>
    <row spans="1:13" r="83">
      <c t="s" s="4" r="A83">
        <v>114</v>
      </c>
      <c t="n" s="6" r="E83">
        <v>450</v>
      </c>
      <c t="n" s="8" r="F83">
        <v>400</v>
      </c>
      <c t="n" s="8" r="G83">
        <v>334</v>
      </c>
    </row>
    <row spans="1:13" r="84">
      <c t="s" s="4" r="A84">
        <v>636</v>
      </c>
      <c t="n" s="8" r="E84">
        <v>75</v>
      </c>
    </row>
    <row spans="1:13" r="85">
      <c t="s" s="4" r="A85">
        <v>637</v>
      </c>
      <c t="s" s="4" r="E85">
        <v>462</v>
      </c>
    </row>
    <row spans="1:13" r="86">
      <c t="s" s="4" r="A86">
        <v>638</v>
      </c>
      <c t="n" s="6" r="D86">
        <v>24210</v>
      </c>
      <c t="n" s="6" r="E86">
        <v>25032</v>
      </c>
      <c t="n" s="6" r="F86">
        <v>24210</v>
      </c>
      <c t="n" s="6" r="G86">
        <v>14616</v>
      </c>
    </row>
    <row spans="1:13" r="87">
      <c t="s" s="4" r="A87">
        <v>639</v>
      </c>
      <c t="n" s="8" r="E87">
        <v>500</v>
      </c>
      <c t="n" s="8" r="F87">
        <v>500</v>
      </c>
      <c t="n" s="8" r="G87">
        <v>300</v>
      </c>
    </row>
    <row spans="1:13" r="88">
      <c t="s" s="4" r="A88">
        <v>640</v>
      </c>
      <c t="n" s="8" r="E88">
        <v>300</v>
      </c>
      <c t="n" s="6" r="F88">
        <v>300</v>
      </c>
      <c t="n" s="6" r="G88">
        <v>200</v>
      </c>
    </row>
    <row spans="1:13" r="89">
      <c t="s" s="4" r="A89">
        <v>641</v>
      </c>
      <c t="s" s="4" r="E89">
        <v>642</v>
      </c>
    </row>
    <row spans="1:13" r="90">
      <c t="s" s="4" r="A90">
        <v>643</v>
      </c>
      <c t="n" s="8" r="E90">
        <v>100</v>
      </c>
      <c t="n" s="8" r="F90">
        <v>100</v>
      </c>
      <c t="n" s="8" r="G90">
        <v>100</v>
      </c>
    </row>
    <row spans="1:13" r="91">
      <c t="s" s="4" r="A91">
        <v>644</v>
      </c>
      <c t="n" s="8" r="E91">
        <v>400</v>
      </c>
    </row>
    <row spans="1:13" r="92">
      <c t="s" s="4" r="A92">
        <v>645</v>
      </c>
    </row>
    <row spans="1:13" r="93">
      <c t="s" s="3" r="A93">
        <v>312</v>
      </c>
    </row>
    <row spans="1:13" r="94">
      <c t="s" s="4" r="A94">
        <v>646</v>
      </c>
      <c t="n" s="6" r="D94">
        <v>0</v>
      </c>
    </row>
    <row spans="1:13" r="95">
      <c t="s" s="4" r="A95">
        <v>647</v>
      </c>
      <c t="n" s="8" r="D95">
        <v>10</v>
      </c>
      <c t="n" s="8" r="J95">
        <v>15</v>
      </c>
    </row>
    <row spans="1:13" r="96">
      <c t="s" s="4" r="A96">
        <v>648</v>
      </c>
      <c t="n" s="6" r="E96">
        <v>4</v>
      </c>
      <c t="n" s="6" r="F96">
        <v>5</v>
      </c>
      <c t="n" s="6" r="G96">
        <v>12</v>
      </c>
    </row>
    <row spans="1:13" r="97">
      <c t="s" s="4" r="A97">
        <v>649</v>
      </c>
      <c t="n" s="8" r="J97">
        <v>20000</v>
      </c>
    </row>
    <row spans="1:13" r="98">
      <c t="s" s="4" r="A98">
        <v>650</v>
      </c>
      <c t="s" s="4" r="J98">
        <v>651</v>
      </c>
    </row>
    <row spans="1:13" r="99">
      <c t="s" s="4" r="A99">
        <v>652</v>
      </c>
    </row>
    <row spans="1:13" r="100">
      <c t="s" s="3" r="A100">
        <v>312</v>
      </c>
    </row>
    <row spans="1:13" r="101">
      <c t="s" s="4" r="A101">
        <v>653</v>
      </c>
      <c t="n" s="6" r="B101">
        <v>1000000</v>
      </c>
    </row>
    <row spans="1:13" r="102">
      <c t="s" s="4" r="A102">
        <v>654</v>
      </c>
      <c t="n" s="6" r="E102">
        <v>705000</v>
      </c>
    </row>
    <row spans="1:13" r="103">
      <c t="s" s="4" r="A103">
        <v>655</v>
      </c>
      <c t="n" s="6" r="E103">
        <v>440000</v>
      </c>
    </row>
    <row spans="1:13" r="104">
      <c t="s" s="4" r="A104">
        <v>656</v>
      </c>
    </row>
    <row spans="1:13" r="105">
      <c t="s" s="3" r="A105">
        <v>312</v>
      </c>
    </row>
    <row spans="1:13" r="106">
      <c t="s" s="4" r="A106">
        <v>114</v>
      </c>
      <c t="n" s="8" r="E106">
        <v>119</v>
      </c>
      <c t="n" s="8" r="F106">
        <v>121</v>
      </c>
      <c t="n" s="8" r="G106">
        <v>113</v>
      </c>
    </row>
    <row spans="1:13" r="107">
      <c t="s" s="4" r="A107">
        <v>657</v>
      </c>
      <c t="s" s="4" r="E107">
        <v>658</v>
      </c>
    </row>
    <row spans="1:13" r="108">
      <c t="s" s="4" r="A108">
        <v>659</v>
      </c>
      <c t="n" s="6" r="E108">
        <v>49375</v>
      </c>
      <c t="n" s="6" r="F108">
        <v>42687</v>
      </c>
      <c t="n" s="6" r="G108">
        <v>36761</v>
      </c>
    </row>
    <row spans="1:13" r="109">
      <c t="s" s="4" r="A109">
        <v>660</v>
      </c>
      <c t="n" s="8" r="E109">
        <v>700</v>
      </c>
      <c t="n" s="8" r="F109">
        <v>600</v>
      </c>
      <c t="n" s="8" r="G109">
        <v>500</v>
      </c>
    </row>
    <row spans="1:13" r="110">
      <c t="s" s="4" r="A110">
        <v>661</v>
      </c>
      <c t="n" s="8" r="E110">
        <v>700</v>
      </c>
      <c t="n" s="8" r="F110">
        <v>700</v>
      </c>
      <c t="n" s="8" r="G110">
        <v>600</v>
      </c>
    </row>
    <row spans="1:13" r="111">
      <c t="s" s="4" r="A111">
        <v>662</v>
      </c>
    </row>
    <row spans="1:13" r="112">
      <c t="s" s="3" r="A112">
        <v>312</v>
      </c>
    </row>
    <row spans="1:13" r="113">
      <c t="s" s="4" r="A113">
        <v>663</v>
      </c>
      <c t="n" s="6" r="C113">
        <v>9557</v>
      </c>
    </row>
    <row spans="1:13" r="114">
      <c t="s" s="4" r="A114">
        <v>609</v>
      </c>
      <c t="n" s="9" r="C114">
        <v>18.05</v>
      </c>
    </row>
    <row spans="1:13" r="115">
      <c t="s" s="4" r="A115">
        <v>664</v>
      </c>
    </row>
    <row spans="1:13" r="116">
      <c t="s" s="3" r="A116">
        <v>312</v>
      </c>
    </row>
    <row spans="1:13" r="117">
      <c t="s" s="4" r="A117">
        <v>663</v>
      </c>
      <c t="n" s="6" r="C117">
        <v>3920</v>
      </c>
    </row>
    <row spans="1:13" r="118">
      <c t="s" s="4" r="A118">
        <v>609</v>
      </c>
      <c t="n" s="8" r="C118">
        <v>22</v>
      </c>
    </row>
    <row spans="1:13" r="119">
      <c t="s" s="4" r="A119">
        <v>665</v>
      </c>
    </row>
    <row spans="1:13" r="120">
      <c t="s" s="3" r="A120">
        <v>312</v>
      </c>
    </row>
    <row spans="1:13" r="121">
      <c t="s" s="4" r="A121">
        <v>666</v>
      </c>
      <c t="s" s="4" r="E121">
        <v>390</v>
      </c>
    </row>
    <row spans="1:13" r="122">
      <c t="s" s="4" r="A122">
        <v>667</v>
      </c>
      <c t="s" s="4" r="E122">
        <v>668</v>
      </c>
    </row>
    <row spans="1:13" r="123">
      <c t="s" s="4" r="A123">
        <v>669</v>
      </c>
    </row>
    <row spans="1:13" r="124">
      <c t="s" s="3" r="A124">
        <v>312</v>
      </c>
    </row>
    <row spans="1:13" r="125">
      <c t="s" s="4" r="A125">
        <v>667</v>
      </c>
      <c t="s" s="4" r="E125">
        <v>385</v>
      </c>
    </row>
    <row spans="1:13" r="126">
      <c t="s" s="4" r="A126">
        <v>670</v>
      </c>
    </row>
    <row spans="1:13" r="127">
      <c t="s" s="3" r="A127">
        <v>312</v>
      </c>
    </row>
    <row spans="1:13" r="128">
      <c t="s" s="4" r="A128">
        <v>666</v>
      </c>
      <c t="s" s="4" r="E128">
        <v>390</v>
      </c>
    </row>
    <row spans="1:13" r="129">
      <c t="s" s="4" r="A129">
        <v>671</v>
      </c>
    </row>
    <row spans="1:13" r="130">
      <c t="s" s="3" r="A130">
        <v>312</v>
      </c>
    </row>
    <row spans="1:13" r="131">
      <c t="s" s="4" r="A131">
        <v>666</v>
      </c>
      <c t="s" s="4" r="E131">
        <v>392</v>
      </c>
    </row>
    <row spans="1:13" r="132">
      <c t="s" s="4" r="A132">
        <v>672</v>
      </c>
    </row>
    <row spans="1:13" r="133">
      <c t="s" s="3" r="A133">
        <v>312</v>
      </c>
    </row>
    <row spans="1:13" r="134">
      <c t="s" s="4" r="A134">
        <v>673</v>
      </c>
      <c t="s" s="4" r="E134">
        <v>392</v>
      </c>
    </row>
    <row spans="1:13" r="135">
      <c t="s" s="4" r="A135">
        <v>674</v>
      </c>
      <c t="n" s="6" r="E135">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0</v>
      </c>
      <c t="s" s="2" r="D2">
        <v>77</v>
      </c>
    </row>
    <row spans="1:4" r="3">
      <c t="s" s="3" r="A3">
        <v>312</v>
      </c>
    </row>
    <row spans="1:4" r="4">
      <c t="s" s="4" r="A4">
        <v>676</v>
      </c>
      <c t="n" s="8" r="B4">
        <v>3121</v>
      </c>
      <c t="n" s="8" r="C4">
        <v>2536</v>
      </c>
      <c t="n" s="8" r="D4">
        <v>3534</v>
      </c>
    </row>
    <row spans="1:4" r="5">
      <c t="s" s="4" r="A5">
        <v>619</v>
      </c>
    </row>
    <row spans="1:4" r="6">
      <c t="s" s="3" r="A6">
        <v>312</v>
      </c>
    </row>
    <row spans="1:4" r="7">
      <c t="s" s="4" r="A7">
        <v>676</v>
      </c>
      <c t="n" s="6" r="B7">
        <v>2492</v>
      </c>
      <c t="n" s="6" r="C7">
        <v>1890</v>
      </c>
      <c t="n" s="6" r="D7">
        <v>2716</v>
      </c>
    </row>
    <row spans="1:4" r="8">
      <c t="s" s="4" r="A8">
        <v>635</v>
      </c>
    </row>
    <row spans="1:4" r="9">
      <c t="s" s="3" r="A9">
        <v>312</v>
      </c>
    </row>
    <row spans="1:4" r="10">
      <c t="s" s="4" r="A10">
        <v>676</v>
      </c>
      <c t="n" s="6" r="B10">
        <v>450</v>
      </c>
      <c t="n" s="6" r="C10">
        <v>400</v>
      </c>
      <c t="n" s="6" r="D10">
        <v>334</v>
      </c>
    </row>
    <row spans="1:4" r="11">
      <c t="s" s="4" r="A11">
        <v>677</v>
      </c>
    </row>
    <row spans="1:4" r="12">
      <c t="s" s="3" r="A12">
        <v>312</v>
      </c>
    </row>
    <row spans="1:4" r="13">
      <c t="s" s="4" r="A13">
        <v>676</v>
      </c>
      <c t="n" s="6" r="B13">
        <v>60</v>
      </c>
      <c t="n" s="6" r="C13">
        <v>125</v>
      </c>
      <c t="n" s="6" r="D13">
        <v>371</v>
      </c>
    </row>
    <row spans="1:4" r="14">
      <c t="s" s="4" r="A14">
        <v>656</v>
      </c>
    </row>
    <row spans="1:4" r="15">
      <c t="s" s="3" r="A15">
        <v>312</v>
      </c>
    </row>
    <row spans="1:4" r="16">
      <c t="s" s="4" r="A16">
        <v>676</v>
      </c>
      <c t="n" s="8" r="B16">
        <v>119</v>
      </c>
      <c t="n" s="8" r="C16">
        <v>121</v>
      </c>
      <c t="n" s="8" r="D16">
        <v>1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80"/>
    <col customWidth="1" max="2" min="2" width="27"/>
  </cols>
  <sheetData>
    <row spans="1:2" r="1">
      <c t="s" s="1" r="A1">
        <v>678</v>
      </c>
      <c t="s" s="2" r="B1">
        <v>1</v>
      </c>
    </row>
    <row spans="1:2" r="2">
      <c t="s" s="2" r="B2">
        <v>679</v>
      </c>
    </row>
    <row spans="1:2" r="3">
      <c t="s" s="4" r="A3">
        <v>323</v>
      </c>
    </row>
    <row spans="1:2" r="4">
      <c t="s" s="3" r="A4">
        <v>312</v>
      </c>
    </row>
    <row spans="1:2" r="5">
      <c t="s" s="4" r="A5">
        <v>680</v>
      </c>
      <c t="n" s="6" r="B5">
        <v>161892</v>
      </c>
    </row>
    <row spans="1:2" r="6">
      <c t="s" s="4" r="A6">
        <v>681</v>
      </c>
      <c t="n" s="6" r="B6">
        <v>69384</v>
      </c>
    </row>
    <row spans="1:2" r="7">
      <c t="s" s="4" r="A7">
        <v>326</v>
      </c>
    </row>
    <row spans="1:2" r="8">
      <c t="s" s="3" r="A8">
        <v>312</v>
      </c>
    </row>
    <row spans="1:2" r="9">
      <c t="s" s="4" r="A9">
        <v>680</v>
      </c>
      <c t="n" s="6" r="B9">
        <v>78723</v>
      </c>
    </row>
    <row spans="1:2" r="10">
      <c t="s" s="4" r="A10">
        <v>681</v>
      </c>
      <c t="n" s="6" r="B10">
        <v>33741</v>
      </c>
    </row>
    <row spans="1:2" r="11">
      <c t="s" s="4" r="A11">
        <v>328</v>
      </c>
    </row>
    <row spans="1:2" r="12">
      <c t="s" s="3" r="A12">
        <v>312</v>
      </c>
    </row>
    <row spans="1:2" r="13">
      <c t="s" s="4" r="A13">
        <v>680</v>
      </c>
      <c t="n" s="6" r="B13">
        <v>62592</v>
      </c>
    </row>
    <row spans="1:2" r="14">
      <c t="s" s="4" r="A14">
        <v>682</v>
      </c>
      <c t="n" s="6" r="B14">
        <v>26826</v>
      </c>
    </row>
    <row spans="1:2" r="15">
      <c t="s" s="4" r="A15">
        <v>330</v>
      </c>
    </row>
    <row spans="1:2" r="16">
      <c t="s" s="3" r="A16">
        <v>312</v>
      </c>
    </row>
    <row spans="1:2" r="17">
      <c t="s" s="4" r="A17">
        <v>680</v>
      </c>
      <c t="n" s="6" r="B17">
        <v>47661</v>
      </c>
    </row>
    <row spans="1:2" r="18">
      <c t="s" s="4" r="A18">
        <v>683</v>
      </c>
      <c t="n" s="6" r="B18">
        <v>20424</v>
      </c>
    </row>
    <row spans="1:2" r="19">
      <c t="s" s="4" r="A19">
        <v>332</v>
      </c>
    </row>
    <row spans="1:2" r="20">
      <c t="s" s="3" r="A20">
        <v>312</v>
      </c>
    </row>
    <row spans="1:2" r="21">
      <c t="s" s="4" r="A21">
        <v>680</v>
      </c>
      <c t="n" s="6" r="B21">
        <v>74271</v>
      </c>
    </row>
    <row spans="1:2" r="22">
      <c t="s" s="4" r="A22">
        <v>683</v>
      </c>
      <c t="n" s="6" r="B22">
        <v>31830</v>
      </c>
    </row>
    <row spans="1:2" r="23">
      <c t="s" s="4" r="A23">
        <v>684</v>
      </c>
    </row>
    <row spans="1:2" r="24">
      <c t="s" s="3" r="A24">
        <v>312</v>
      </c>
    </row>
    <row spans="1:2" r="25">
      <c t="s" s="4" r="A25">
        <v>685</v>
      </c>
      <c t="n" s="8" r="B25">
        <v>36</v>
      </c>
    </row>
    <row spans="1:2" r="26">
      <c t="s" s="4" r="A26">
        <v>680</v>
      </c>
      <c t="n" s="6" r="B26">
        <v>53964</v>
      </c>
    </row>
    <row spans="1:2" r="27">
      <c t="s" s="4" r="A27">
        <v>686</v>
      </c>
      <c t="s" s="4" r="B27">
        <v>687</v>
      </c>
    </row>
    <row spans="1:2" r="28">
      <c t="s" s="4" r="A28">
        <v>688</v>
      </c>
      <c t="n" s="8" r="B28">
        <v>107</v>
      </c>
    </row>
    <row spans="1:2" r="29">
      <c t="s" s="4" r="A29">
        <v>681</v>
      </c>
      <c t="n" s="6" r="B29">
        <v>23128</v>
      </c>
    </row>
    <row spans="1:2" r="30">
      <c t="s" s="4" r="A30">
        <v>689</v>
      </c>
      <c t="s" s="4" r="B30">
        <v>687</v>
      </c>
    </row>
    <row spans="1:2" r="31">
      <c t="s" s="4" r="A31">
        <v>690</v>
      </c>
    </row>
    <row spans="1:2" r="32">
      <c t="s" s="3" r="A32">
        <v>312</v>
      </c>
    </row>
    <row spans="1:2" r="33">
      <c t="s" s="4" r="A33">
        <v>685</v>
      </c>
      <c t="n" s="7" r="B33">
        <v>39.6</v>
      </c>
    </row>
    <row spans="1:2" r="34">
      <c t="s" s="4" r="A34">
        <v>680</v>
      </c>
      <c t="n" s="6" r="B34">
        <v>26241</v>
      </c>
    </row>
    <row spans="1:2" r="35">
      <c t="s" s="4" r="A35">
        <v>686</v>
      </c>
      <c t="s" s="4" r="B35">
        <v>687</v>
      </c>
    </row>
    <row spans="1:2" r="36">
      <c t="s" s="4" r="A36">
        <v>688</v>
      </c>
      <c t="n" s="8" r="B36">
        <v>107</v>
      </c>
    </row>
    <row spans="1:2" r="37">
      <c t="s" s="4" r="A37">
        <v>681</v>
      </c>
      <c t="n" s="6" r="B37">
        <v>11247</v>
      </c>
    </row>
    <row spans="1:2" r="38">
      <c t="s" s="4" r="A38">
        <v>689</v>
      </c>
      <c t="s" s="4" r="B38">
        <v>687</v>
      </c>
    </row>
    <row spans="1:2" r="39">
      <c t="s" s="4" r="A39">
        <v>691</v>
      </c>
    </row>
    <row spans="1:2" r="40">
      <c t="s" s="3" r="A40">
        <v>312</v>
      </c>
    </row>
    <row spans="1:2" r="41">
      <c t="s" s="4" r="A41">
        <v>685</v>
      </c>
      <c t="n" s="8" r="B41">
        <v>37</v>
      </c>
    </row>
    <row spans="1:2" r="42">
      <c t="s" s="4" r="A42">
        <v>680</v>
      </c>
      <c t="n" s="6" r="B42">
        <v>20864</v>
      </c>
    </row>
    <row spans="1:2" r="43">
      <c t="s" s="4" r="A43">
        <v>686</v>
      </c>
      <c t="s" s="4" r="B43">
        <v>687</v>
      </c>
    </row>
    <row spans="1:2" r="44">
      <c t="s" s="4" r="A44">
        <v>692</v>
      </c>
      <c t="n" s="8" r="B44">
        <v>5</v>
      </c>
    </row>
    <row spans="1:2" r="45">
      <c t="s" s="4" r="A45">
        <v>682</v>
      </c>
      <c t="n" s="6" r="B45">
        <v>8942</v>
      </c>
    </row>
    <row spans="1:2" r="46">
      <c t="s" s="4" r="A46">
        <v>693</v>
      </c>
      <c t="s" s="4" r="B46">
        <v>694</v>
      </c>
    </row>
    <row spans="1:2" r="47">
      <c t="s" s="4" r="A47">
        <v>695</v>
      </c>
    </row>
    <row spans="1:2" r="48">
      <c t="s" s="3" r="A48">
        <v>312</v>
      </c>
    </row>
    <row spans="1:2" r="49">
      <c t="s" s="4" r="A49">
        <v>685</v>
      </c>
      <c t="n" s="8" r="B49">
        <v>33</v>
      </c>
    </row>
    <row spans="1:2" r="50">
      <c t="s" s="4" r="A50">
        <v>680</v>
      </c>
      <c t="n" s="6" r="B50">
        <v>15887</v>
      </c>
    </row>
    <row spans="1:2" r="51">
      <c t="s" s="4" r="A51">
        <v>686</v>
      </c>
      <c t="s" s="4" r="B51">
        <v>694</v>
      </c>
    </row>
    <row spans="1:2" r="52">
      <c t="s" s="4" r="A52">
        <v>696</v>
      </c>
      <c t="n" s="7" r="B52">
        <v>23.5</v>
      </c>
    </row>
    <row spans="1:2" r="53">
      <c t="s" s="4" r="A53">
        <v>683</v>
      </c>
      <c t="n" s="6" r="B53">
        <v>6808</v>
      </c>
    </row>
    <row spans="1:2" r="54">
      <c t="s" s="4" r="A54">
        <v>697</v>
      </c>
      <c t="s" s="4" r="B54">
        <v>694</v>
      </c>
    </row>
    <row spans="1:2" r="55">
      <c t="s" s="4" r="A55">
        <v>698</v>
      </c>
    </row>
    <row spans="1:2" r="56">
      <c t="s" s="3" r="A56">
        <v>312</v>
      </c>
    </row>
    <row spans="1:2" r="57">
      <c t="s" s="4" r="A57">
        <v>685</v>
      </c>
      <c t="n" s="8" r="B57">
        <v>26</v>
      </c>
    </row>
    <row spans="1:2" r="58">
      <c t="s" s="4" r="A58">
        <v>680</v>
      </c>
      <c t="n" s="6" r="B58">
        <v>24757</v>
      </c>
    </row>
    <row spans="1:2" r="59">
      <c t="s" s="4" r="A59">
        <v>686</v>
      </c>
      <c t="s" s="4" r="B59">
        <v>694</v>
      </c>
    </row>
    <row spans="1:2" r="60">
      <c t="s" s="4" r="A60">
        <v>696</v>
      </c>
      <c t="n" s="7" r="B60">
        <v>20.5</v>
      </c>
    </row>
    <row spans="1:2" r="61">
      <c t="s" s="4" r="A61">
        <v>683</v>
      </c>
      <c t="n" s="6" r="B61">
        <v>10610</v>
      </c>
    </row>
    <row spans="1:2" r="62">
      <c t="s" s="4" r="A62">
        <v>697</v>
      </c>
      <c t="s" s="4" r="B62">
        <v>694</v>
      </c>
    </row>
    <row spans="1:2" r="63">
      <c t="s" s="4" r="A63">
        <v>699</v>
      </c>
    </row>
    <row spans="1:2" r="64">
      <c t="s" s="3" r="A64">
        <v>312</v>
      </c>
    </row>
    <row spans="1:2" r="65">
      <c t="s" s="4" r="A65">
        <v>685</v>
      </c>
      <c t="n" s="8" r="B65">
        <v>40</v>
      </c>
    </row>
    <row spans="1:2" r="66">
      <c t="s" s="4" r="A66">
        <v>680</v>
      </c>
      <c t="n" s="6" r="B66">
        <v>53964</v>
      </c>
    </row>
    <row spans="1:2" r="67">
      <c t="s" s="4" r="A67">
        <v>686</v>
      </c>
      <c t="s" s="4" r="B67">
        <v>687</v>
      </c>
    </row>
    <row spans="1:2" r="68">
      <c t="s" s="4" r="A68">
        <v>688</v>
      </c>
      <c t="n" s="8" r="B68">
        <v>116</v>
      </c>
    </row>
    <row spans="1:2" r="69">
      <c t="s" s="4" r="A69">
        <v>681</v>
      </c>
      <c t="n" s="6" r="B69">
        <v>23128</v>
      </c>
    </row>
    <row spans="1:2" r="70">
      <c t="s" s="4" r="A70">
        <v>689</v>
      </c>
      <c t="s" s="4" r="B70">
        <v>687</v>
      </c>
    </row>
    <row spans="1:2" r="71">
      <c t="s" s="4" r="A71">
        <v>700</v>
      </c>
    </row>
    <row spans="1:2" r="72">
      <c t="s" s="3" r="A72">
        <v>312</v>
      </c>
    </row>
    <row spans="1:2" r="73">
      <c t="s" s="4" r="A73">
        <v>685</v>
      </c>
      <c t="n" s="7" r="B73">
        <v>45.5</v>
      </c>
    </row>
    <row spans="1:2" r="74">
      <c t="s" s="4" r="A74">
        <v>680</v>
      </c>
      <c t="n" s="6" r="B74">
        <v>26241</v>
      </c>
    </row>
    <row spans="1:2" r="75">
      <c t="s" s="4" r="A75">
        <v>686</v>
      </c>
      <c t="s" s="4" r="B75">
        <v>687</v>
      </c>
    </row>
    <row spans="1:2" r="76">
      <c t="s" s="4" r="A76">
        <v>688</v>
      </c>
      <c t="n" s="8" r="B76">
        <v>118</v>
      </c>
    </row>
    <row spans="1:2" r="77">
      <c t="s" s="4" r="A77">
        <v>681</v>
      </c>
      <c t="n" s="6" r="B77">
        <v>11247</v>
      </c>
    </row>
    <row spans="1:2" r="78">
      <c t="s" s="4" r="A78">
        <v>689</v>
      </c>
      <c t="s" s="4" r="B78">
        <v>687</v>
      </c>
    </row>
    <row spans="1:2" r="79">
      <c t="s" s="4" r="A79">
        <v>701</v>
      </c>
    </row>
    <row spans="1:2" r="80">
      <c t="s" s="3" r="A80">
        <v>312</v>
      </c>
    </row>
    <row spans="1:2" r="81">
      <c t="s" s="4" r="A81">
        <v>685</v>
      </c>
      <c t="n" s="8" r="B81">
        <v>43</v>
      </c>
    </row>
    <row spans="1:2" r="82">
      <c t="s" s="4" r="A82">
        <v>680</v>
      </c>
      <c t="n" s="6" r="B82">
        <v>20864</v>
      </c>
    </row>
    <row spans="1:2" r="83">
      <c t="s" s="4" r="A83">
        <v>686</v>
      </c>
      <c t="s" s="4" r="B83">
        <v>687</v>
      </c>
    </row>
    <row spans="1:2" r="84">
      <c t="s" s="4" r="A84">
        <v>692</v>
      </c>
      <c t="n" s="8" r="B84">
        <v>10</v>
      </c>
    </row>
    <row spans="1:2" r="85">
      <c t="s" s="4" r="A85">
        <v>682</v>
      </c>
      <c t="n" s="6" r="B85">
        <v>8942</v>
      </c>
    </row>
    <row spans="1:2" r="86">
      <c t="s" s="4" r="A86">
        <v>693</v>
      </c>
      <c t="s" s="4" r="B86">
        <v>694</v>
      </c>
    </row>
    <row spans="1:2" r="87">
      <c t="s" s="4" r="A87">
        <v>702</v>
      </c>
    </row>
    <row spans="1:2" r="88">
      <c t="s" s="3" r="A88">
        <v>312</v>
      </c>
    </row>
    <row spans="1:2" r="89">
      <c t="s" s="4" r="A89">
        <v>685</v>
      </c>
      <c t="n" s="8" r="B89">
        <v>40</v>
      </c>
    </row>
    <row spans="1:2" r="90">
      <c t="s" s="4" r="A90">
        <v>680</v>
      </c>
      <c t="n" s="6" r="B90">
        <v>15887</v>
      </c>
    </row>
    <row spans="1:2" r="91">
      <c t="s" s="4" r="A91">
        <v>686</v>
      </c>
      <c t="s" s="4" r="B91">
        <v>687</v>
      </c>
    </row>
    <row spans="1:2" r="92">
      <c t="s" s="4" r="A92">
        <v>696</v>
      </c>
      <c t="n" s="7" r="B92">
        <v>26.5</v>
      </c>
    </row>
    <row spans="1:2" r="93">
      <c t="s" s="4" r="A93">
        <v>683</v>
      </c>
      <c t="n" s="6" r="B93">
        <v>6808</v>
      </c>
    </row>
    <row spans="1:2" r="94">
      <c t="s" s="4" r="A94">
        <v>697</v>
      </c>
      <c t="s" s="4" r="B94">
        <v>687</v>
      </c>
    </row>
    <row spans="1:2" r="95">
      <c t="s" s="4" r="A95">
        <v>703</v>
      </c>
    </row>
    <row spans="1:2" r="96">
      <c t="s" s="3" r="A96">
        <v>312</v>
      </c>
    </row>
    <row spans="1:2" r="97">
      <c t="s" s="4" r="A97">
        <v>685</v>
      </c>
      <c t="n" s="8" r="B97">
        <v>33</v>
      </c>
    </row>
    <row spans="1:2" r="98">
      <c t="s" s="4" r="A98">
        <v>680</v>
      </c>
      <c t="n" s="6" r="B98">
        <v>24757</v>
      </c>
    </row>
    <row spans="1:2" r="99">
      <c t="s" s="4" r="A99">
        <v>686</v>
      </c>
      <c t="s" s="4" r="B99">
        <v>694</v>
      </c>
    </row>
    <row spans="1:2" r="100">
      <c t="s" s="4" r="A100">
        <v>696</v>
      </c>
      <c t="n" s="7" r="B100">
        <v>23.5</v>
      </c>
    </row>
    <row spans="1:2" r="101">
      <c t="s" s="4" r="A101">
        <v>683</v>
      </c>
      <c t="n" s="6" r="B101">
        <v>10610</v>
      </c>
    </row>
    <row spans="1:2" r="102">
      <c t="s" s="4" r="A102">
        <v>697</v>
      </c>
      <c t="s" s="4" r="B102">
        <v>694</v>
      </c>
    </row>
    <row spans="1:2" r="103">
      <c t="s" s="4" r="A103">
        <v>704</v>
      </c>
    </row>
    <row spans="1:2" r="104">
      <c t="s" s="3" r="A104">
        <v>312</v>
      </c>
    </row>
    <row spans="1:2" r="105">
      <c t="s" s="4" r="A105">
        <v>685</v>
      </c>
      <c t="n" s="8" r="B105">
        <v>44</v>
      </c>
    </row>
    <row spans="1:2" r="106">
      <c t="s" s="4" r="A106">
        <v>680</v>
      </c>
      <c t="n" s="6" r="B106">
        <v>53964</v>
      </c>
    </row>
    <row spans="1:2" r="107">
      <c t="s" s="4" r="A107">
        <v>686</v>
      </c>
      <c t="s" s="4" r="B107">
        <v>687</v>
      </c>
    </row>
    <row spans="1:2" r="108">
      <c t="s" s="4" r="A108">
        <v>688</v>
      </c>
      <c t="n" s="8" r="B108">
        <v>125</v>
      </c>
    </row>
    <row spans="1:2" r="109">
      <c t="s" s="4" r="A109">
        <v>681</v>
      </c>
      <c t="n" s="6" r="B109">
        <v>23128</v>
      </c>
    </row>
    <row spans="1:2" r="110">
      <c t="s" s="4" r="A110">
        <v>689</v>
      </c>
      <c t="s" s="4" r="B110">
        <v>687</v>
      </c>
    </row>
    <row spans="1:2" r="111">
      <c t="s" s="4" r="A111">
        <v>705</v>
      </c>
    </row>
    <row spans="1:2" r="112">
      <c t="s" s="3" r="A112">
        <v>312</v>
      </c>
    </row>
    <row spans="1:2" r="113">
      <c t="s" s="4" r="A113">
        <v>685</v>
      </c>
      <c t="n" s="7" r="B113">
        <v>52.3</v>
      </c>
    </row>
    <row spans="1:2" r="114">
      <c t="s" s="4" r="A114">
        <v>680</v>
      </c>
      <c t="n" s="6" r="B114">
        <v>26241</v>
      </c>
    </row>
    <row spans="1:2" r="115">
      <c t="s" s="4" r="A115">
        <v>686</v>
      </c>
      <c t="s" s="4" r="B115">
        <v>687</v>
      </c>
    </row>
    <row spans="1:2" r="116">
      <c t="s" s="4" r="A116">
        <v>688</v>
      </c>
      <c t="n" s="8" r="B116">
        <v>130</v>
      </c>
    </row>
    <row spans="1:2" r="117">
      <c t="s" s="4" r="A117">
        <v>681</v>
      </c>
      <c t="n" s="6" r="B117">
        <v>11247</v>
      </c>
    </row>
    <row spans="1:2" r="118">
      <c t="s" s="4" r="A118">
        <v>689</v>
      </c>
      <c t="s" s="4" r="B118">
        <v>687</v>
      </c>
    </row>
    <row spans="1:2" r="119">
      <c t="s" s="4" r="A119">
        <v>706</v>
      </c>
    </row>
    <row spans="1:2" r="120">
      <c t="s" s="3" r="A120">
        <v>312</v>
      </c>
    </row>
    <row spans="1:2" r="121">
      <c t="s" s="4" r="A121">
        <v>685</v>
      </c>
      <c t="n" s="8" r="B121">
        <v>49</v>
      </c>
    </row>
    <row spans="1:2" r="122">
      <c t="s" s="4" r="A122">
        <v>680</v>
      </c>
      <c t="n" s="6" r="B122">
        <v>20864</v>
      </c>
    </row>
    <row spans="1:2" r="123">
      <c t="s" s="4" r="A123">
        <v>686</v>
      </c>
      <c t="s" s="4" r="B123">
        <v>687</v>
      </c>
    </row>
    <row spans="1:2" r="124">
      <c t="s" s="4" r="A124">
        <v>692</v>
      </c>
      <c t="n" s="7" r="B124">
        <v>12.5</v>
      </c>
    </row>
    <row spans="1:2" r="125">
      <c t="s" s="4" r="A125">
        <v>682</v>
      </c>
      <c t="n" s="6" r="B125">
        <v>8942</v>
      </c>
    </row>
    <row spans="1:2" r="126">
      <c t="s" s="4" r="A126">
        <v>693</v>
      </c>
      <c t="s" s="4" r="B126">
        <v>687</v>
      </c>
    </row>
    <row spans="1:2" r="127">
      <c t="s" s="4" r="A127">
        <v>707</v>
      </c>
    </row>
    <row spans="1:2" r="128">
      <c t="s" s="3" r="A128">
        <v>312</v>
      </c>
    </row>
    <row spans="1:2" r="129">
      <c t="s" s="4" r="A129">
        <v>685</v>
      </c>
      <c t="n" s="8" r="B129">
        <v>47</v>
      </c>
    </row>
    <row spans="1:2" r="130">
      <c t="s" s="4" r="A130">
        <v>680</v>
      </c>
      <c t="n" s="6" r="B130">
        <v>15887</v>
      </c>
    </row>
    <row spans="1:2" r="131">
      <c t="s" s="4" r="A131">
        <v>686</v>
      </c>
      <c t="s" s="4" r="B131">
        <v>687</v>
      </c>
    </row>
    <row spans="1:2" r="132">
      <c t="s" s="4" r="A132">
        <v>696</v>
      </c>
      <c t="n" s="7" r="B132">
        <v>29.5</v>
      </c>
    </row>
    <row spans="1:2" r="133">
      <c t="s" s="4" r="A133">
        <v>683</v>
      </c>
      <c t="n" s="6" r="B133">
        <v>6808</v>
      </c>
    </row>
    <row spans="1:2" r="134">
      <c t="s" s="4" r="A134">
        <v>697</v>
      </c>
      <c t="s" s="4" r="B134">
        <v>687</v>
      </c>
    </row>
    <row spans="1:2" r="135">
      <c t="s" s="4" r="A135">
        <v>708</v>
      </c>
    </row>
    <row spans="1:2" r="136">
      <c t="s" s="3" r="A136">
        <v>312</v>
      </c>
    </row>
    <row spans="1:2" r="137">
      <c t="s" s="4" r="A137">
        <v>685</v>
      </c>
      <c t="n" s="8" r="B137">
        <v>40</v>
      </c>
    </row>
    <row spans="1:2" r="138">
      <c t="s" s="4" r="A138">
        <v>680</v>
      </c>
      <c t="n" s="6" r="B138">
        <v>24757</v>
      </c>
    </row>
    <row spans="1:2" r="139">
      <c t="s" s="4" r="A139">
        <v>686</v>
      </c>
      <c t="s" s="4" r="B139">
        <v>687</v>
      </c>
    </row>
    <row spans="1:2" r="140">
      <c t="s" s="4" r="A140">
        <v>696</v>
      </c>
      <c t="n" s="7" r="B140">
        <v>26.5</v>
      </c>
    </row>
    <row spans="1:2" r="141">
      <c t="s" s="4" r="A141">
        <v>683</v>
      </c>
      <c t="n" s="6" r="B141">
        <v>10610</v>
      </c>
    </row>
    <row spans="1:2" r="142">
      <c t="s" s="4" r="A142">
        <v>697</v>
      </c>
      <c t="s" s="4" r="B142">
        <v>6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7"/>
  </cols>
  <sheetData>
    <row spans="1:2" r="1">
      <c t="s" s="1" r="A1">
        <v>709</v>
      </c>
      <c t="s" s="2" r="B1">
        <v>1</v>
      </c>
    </row>
    <row spans="1:2" r="2">
      <c t="s" s="2" r="B2">
        <v>710</v>
      </c>
    </row>
    <row spans="1:2" r="3">
      <c t="s" s="4" r="A3">
        <v>614</v>
      </c>
    </row>
    <row spans="1:2" r="4">
      <c t="s" s="3" r="A4">
        <v>312</v>
      </c>
    </row>
    <row spans="1:2" r="5">
      <c t="s" s="4" r="A5">
        <v>711</v>
      </c>
      <c t="n" s="6" r="B5">
        <v>13477</v>
      </c>
    </row>
    <row spans="1:2" r="6">
      <c t="s" s="4" r="A6">
        <v>712</v>
      </c>
      <c t="n" s="9" r="B6">
        <v>20.01</v>
      </c>
    </row>
    <row spans="1:2" r="7">
      <c t="s" s="4" r="A7">
        <v>713</v>
      </c>
      <c t="s" s="4" r="B7">
        <v>714</v>
      </c>
    </row>
    <row spans="1:2" r="8">
      <c t="s" s="4" r="A8">
        <v>715</v>
      </c>
      <c t="s" s="4" r="B8">
        <v>716</v>
      </c>
    </row>
    <row spans="1:2" r="9">
      <c t="s" s="4" r="A9">
        <v>717</v>
      </c>
      <c t="s" s="4" r="B9">
        <v>718</v>
      </c>
    </row>
    <row spans="1:2" r="10">
      <c t="s" s="4" r="A10">
        <v>719</v>
      </c>
      <c t="s" s="4" r="B10">
        <v>720</v>
      </c>
    </row>
    <row spans="1:2" r="11">
      <c t="s" s="4" r="A11">
        <v>721</v>
      </c>
      <c t="n" s="8" r="B11">
        <v>265</v>
      </c>
    </row>
    <row spans="1:2" r="12">
      <c t="s" s="4" r="A12">
        <v>722</v>
      </c>
      <c t="s" s="4" r="B12">
        <v>723</v>
      </c>
    </row>
    <row spans="1:2" r="13">
      <c t="s" s="4" r="A13">
        <v>613</v>
      </c>
    </row>
    <row spans="1:2" r="14">
      <c t="s" s="3" r="A14">
        <v>312</v>
      </c>
    </row>
    <row spans="1:2" r="15">
      <c t="s" s="4" r="A15">
        <v>711</v>
      </c>
      <c t="n" s="6" r="B15">
        <v>8352</v>
      </c>
    </row>
    <row spans="1:2" r="16">
      <c t="s" s="4" r="A16">
        <v>724</v>
      </c>
      <c t="n" s="8" r="B16">
        <v>22</v>
      </c>
    </row>
    <row spans="1:2" r="17">
      <c t="s" s="4" r="A17">
        <v>712</v>
      </c>
      <c t="n" s="9" r="B17">
        <v>19.68</v>
      </c>
    </row>
    <row spans="1:2" r="18">
      <c t="s" s="4" r="A18">
        <v>713</v>
      </c>
      <c t="s" s="4" r="B18">
        <v>725</v>
      </c>
    </row>
    <row spans="1:2" r="19">
      <c t="s" s="4" r="A19">
        <v>715</v>
      </c>
      <c t="s" s="4" r="B19">
        <v>716</v>
      </c>
    </row>
    <row spans="1:2" r="20">
      <c t="s" s="4" r="A20">
        <v>717</v>
      </c>
      <c t="s" s="4" r="B20">
        <v>726</v>
      </c>
    </row>
    <row spans="1:2" r="21">
      <c t="s" s="4" r="A21">
        <v>719</v>
      </c>
      <c t="s" s="4" r="B21">
        <v>727</v>
      </c>
    </row>
    <row spans="1:2" r="22">
      <c t="s" s="4" r="A22">
        <v>721</v>
      </c>
      <c t="n" s="8" r="B22">
        <v>155</v>
      </c>
    </row>
    <row spans="1:2" r="23">
      <c t="s" s="4" r="A23">
        <v>722</v>
      </c>
      <c t="s" s="4" r="B23">
        <v>723</v>
      </c>
    </row>
    <row spans="1:2" r="24">
      <c t="s" s="4" r="A24">
        <v>612</v>
      </c>
    </row>
    <row spans="1:2" r="25">
      <c t="s" s="3" r="A25">
        <v>312</v>
      </c>
    </row>
    <row spans="1:2" r="26">
      <c t="s" s="4" r="A26">
        <v>711</v>
      </c>
      <c t="n" s="6" r="B26">
        <v>120101</v>
      </c>
    </row>
    <row spans="1:2" r="27">
      <c t="s" s="4" r="A27">
        <v>724</v>
      </c>
      <c t="n" s="8" r="B27">
        <v>22</v>
      </c>
    </row>
    <row spans="1:2" r="28">
      <c t="s" s="4" r="A28">
        <v>712</v>
      </c>
      <c t="n" s="9" r="B28">
        <v>16.03</v>
      </c>
    </row>
    <row spans="1:2" r="29">
      <c t="s" s="4" r="A29">
        <v>713</v>
      </c>
      <c t="s" s="4" r="B29">
        <v>728</v>
      </c>
    </row>
    <row spans="1:2" r="30">
      <c t="s" s="4" r="A30">
        <v>715</v>
      </c>
      <c t="s" s="4" r="B30">
        <v>716</v>
      </c>
    </row>
    <row spans="1:2" r="31">
      <c t="s" s="4" r="A31">
        <v>717</v>
      </c>
      <c t="s" s="4" r="B31">
        <v>729</v>
      </c>
    </row>
    <row spans="1:2" r="32">
      <c t="s" s="4" r="A32">
        <v>719</v>
      </c>
      <c t="s" s="4" r="B32">
        <v>730</v>
      </c>
    </row>
    <row spans="1:2" r="33">
      <c t="s" s="4" r="A33">
        <v>721</v>
      </c>
      <c t="n" s="8" r="B33">
        <v>1651</v>
      </c>
    </row>
    <row spans="1:2" r="34">
      <c t="s" s="4" r="A34">
        <v>722</v>
      </c>
      <c t="s" s="4" r="B34">
        <v>731</v>
      </c>
    </row>
    <row spans="1:2" r="35">
      <c t="s" s="4" r="A35">
        <v>611</v>
      </c>
    </row>
    <row spans="1:2" r="36">
      <c t="s" s="3" r="A36">
        <v>312</v>
      </c>
    </row>
    <row spans="1:2" r="37">
      <c t="s" s="4" r="A37">
        <v>711</v>
      </c>
      <c t="n" s="6" r="B37">
        <v>177616</v>
      </c>
    </row>
    <row spans="1:2" r="38">
      <c t="s" s="4" r="A38">
        <v>724</v>
      </c>
      <c t="n" s="9" r="B38">
        <v>18.05</v>
      </c>
    </row>
    <row spans="1:2" r="39">
      <c t="s" s="4" r="A39">
        <v>712</v>
      </c>
      <c t="n" s="9" r="B39">
        <v>9.550000000000001</v>
      </c>
    </row>
    <row spans="1:2" r="40">
      <c t="s" s="4" r="A40">
        <v>713</v>
      </c>
      <c t="s" s="4" r="B40">
        <v>732</v>
      </c>
    </row>
    <row spans="1:2" r="41">
      <c t="s" s="4" r="A41">
        <v>715</v>
      </c>
      <c t="s" s="4" r="B41">
        <v>716</v>
      </c>
    </row>
    <row spans="1:2" r="42">
      <c t="s" s="4" r="A42">
        <v>717</v>
      </c>
      <c t="s" s="4" r="B42">
        <v>733</v>
      </c>
    </row>
    <row spans="1:2" r="43">
      <c t="s" s="4" r="A43">
        <v>719</v>
      </c>
      <c t="s" s="4" r="B43">
        <v>734</v>
      </c>
    </row>
    <row spans="1:2" r="44">
      <c t="s" s="4" r="A44">
        <v>721</v>
      </c>
      <c t="n" s="8" r="B44">
        <v>1188</v>
      </c>
    </row>
    <row spans="1:2" r="45">
      <c t="s" s="4" r="A45">
        <v>722</v>
      </c>
      <c t="s" s="4" r="B45">
        <v>735</v>
      </c>
    </row>
    <row spans="1:2" r="46">
      <c t="s" s="4" r="A46">
        <v>608</v>
      </c>
    </row>
    <row spans="1:2" r="47">
      <c t="s" s="3" r="A47">
        <v>312</v>
      </c>
    </row>
    <row spans="1:2" r="48">
      <c t="s" s="4" r="A48">
        <v>711</v>
      </c>
      <c t="n" s="6" r="B48">
        <v>294158</v>
      </c>
    </row>
    <row spans="1:2" r="49">
      <c t="s" s="4" r="A49">
        <v>724</v>
      </c>
      <c t="n" s="8" r="B49">
        <v>17</v>
      </c>
    </row>
    <row spans="1:2" r="50">
      <c t="s" s="4" r="A50">
        <v>712</v>
      </c>
      <c t="n" s="9" r="B50">
        <v>11.34</v>
      </c>
    </row>
    <row spans="1:2" r="51">
      <c t="s" s="4" r="A51">
        <v>713</v>
      </c>
      <c t="s" s="4" r="B51">
        <v>736</v>
      </c>
    </row>
    <row spans="1:2" r="52">
      <c t="s" s="4" r="A52">
        <v>715</v>
      </c>
      <c t="s" s="4" r="B52">
        <v>716</v>
      </c>
    </row>
    <row spans="1:2" r="53">
      <c t="s" s="4" r="A53">
        <v>717</v>
      </c>
      <c t="s" s="4" r="B53">
        <v>737</v>
      </c>
    </row>
    <row spans="1:2" r="54">
      <c t="s" s="4" r="A54">
        <v>719</v>
      </c>
      <c t="s" s="4" r="B54">
        <v>738</v>
      </c>
    </row>
    <row spans="1:2" r="55">
      <c t="s" s="4" r="A55">
        <v>721</v>
      </c>
      <c t="n" s="8" r="B55">
        <v>2647</v>
      </c>
    </row>
    <row spans="1:2" r="56">
      <c t="s" s="4" r="A56">
        <v>722</v>
      </c>
      <c t="s" s="4" r="B56">
        <v>739</v>
      </c>
    </row>
    <row spans="1:2" r="57">
      <c t="s" s="4" r="A57">
        <v>615</v>
      </c>
    </row>
    <row spans="1:2" r="58">
      <c t="s" s="3" r="A58">
        <v>312</v>
      </c>
    </row>
    <row spans="1:2" r="59">
      <c t="s" s="4" r="A59">
        <v>724</v>
      </c>
      <c t="n" s="9" r="B59">
        <v>18.05</v>
      </c>
    </row>
    <row spans="1:2" r="60">
      <c t="s" s="4" r="A60">
        <v>616</v>
      </c>
    </row>
    <row spans="1:2" r="61">
      <c t="s" s="3" r="A61">
        <v>312</v>
      </c>
    </row>
    <row spans="1:2" r="62">
      <c t="s" s="4" r="A62">
        <v>724</v>
      </c>
      <c t="n" s="8" r="B62">
        <v>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48"/>
    <col customWidth="1" max="6" min="6" width="24"/>
    <col customWidth="1" max="7" min="7" width="11"/>
  </cols>
  <sheetData>
    <row spans="1:7" r="1">
      <c t="s" s="1" r="A1">
        <v>153</v>
      </c>
      <c t="s" s="2" r="B1">
        <v>154</v>
      </c>
      <c t="s" s="2" r="C1">
        <v>155</v>
      </c>
      <c t="s" s="2" r="D1">
        <v>156</v>
      </c>
      <c t="s" s="2" r="E1">
        <v>157</v>
      </c>
      <c t="s" s="2" r="F1">
        <v>158</v>
      </c>
      <c t="s" s="2" r="G1">
        <v>159</v>
      </c>
    </row>
    <row spans="1:7" r="2">
      <c t="s" s="4" r="A2">
        <v>160</v>
      </c>
      <c t="n" s="6" r="B2">
        <v>27056000</v>
      </c>
      <c t="n" s="6" r="F2">
        <v>-10759000</v>
      </c>
    </row>
    <row spans="1:7" r="3">
      <c t="s" s="4" r="A3">
        <v>161</v>
      </c>
      <c t="n" s="8" r="B3">
        <v>1353</v>
      </c>
      <c t="n" s="8" r="C3">
        <v>210227</v>
      </c>
      <c t="n" s="8" r="D3">
        <v>40429</v>
      </c>
      <c t="n" s="8" r="E3">
        <v>1686</v>
      </c>
      <c t="n" s="8" r="F3">
        <v>-147189</v>
      </c>
    </row>
    <row spans="1:7" r="4">
      <c t="s" s="4" r="A4">
        <v>162</v>
      </c>
      <c t="n" s="6" r="F4">
        <v>698000</v>
      </c>
    </row>
    <row spans="1:7" r="5">
      <c t="s" s="4" r="A5">
        <v>163</v>
      </c>
      <c t="n" s="6" r="C5">
        <v>-9010</v>
      </c>
      <c t="n" s="8" r="F5">
        <v>9624</v>
      </c>
    </row>
    <row spans="1:7" r="6">
      <c t="s" s="4" r="A6">
        <v>164</v>
      </c>
      <c t="n" s="6" r="F6">
        <v>-222000</v>
      </c>
    </row>
    <row spans="1:7" r="7">
      <c t="s" s="4" r="A7">
        <v>165</v>
      </c>
      <c t="n" s="8" r="F7">
        <v>-4381</v>
      </c>
    </row>
    <row spans="1:7" r="8">
      <c t="s" s="4" r="A8">
        <v>166</v>
      </c>
      <c t="n" s="6" r="F8">
        <v>15000</v>
      </c>
    </row>
    <row spans="1:7" r="9">
      <c t="s" s="4" r="A9">
        <v>167</v>
      </c>
      <c t="n" s="6" r="C9">
        <v>-202</v>
      </c>
      <c t="n" s="8" r="F9">
        <v>202</v>
      </c>
    </row>
    <row spans="1:7" r="10">
      <c t="s" s="4" r="A10">
        <v>168</v>
      </c>
      <c t="n" s="6" r="C10">
        <v>3666</v>
      </c>
    </row>
    <row spans="1:7" r="11">
      <c t="s" s="4" r="A11">
        <v>169</v>
      </c>
      <c t="n" s="6" r="E11">
        <v>-235</v>
      </c>
      <c t="n" s="8" r="G11">
        <v>-235</v>
      </c>
    </row>
    <row spans="1:7" r="12">
      <c t="s" s="4" r="A12">
        <v>170</v>
      </c>
      <c t="n" s="6" r="C12">
        <v>2477</v>
      </c>
    </row>
    <row spans="1:7" r="13">
      <c t="s" s="4" r="A13">
        <v>171</v>
      </c>
      <c t="n" s="6" r="F13">
        <v>2000</v>
      </c>
    </row>
    <row spans="1:7" r="14">
      <c t="s" s="4" r="A14">
        <v>172</v>
      </c>
      <c t="n" s="6" r="C14">
        <v>-10</v>
      </c>
      <c t="n" s="8" r="F14">
        <v>10</v>
      </c>
    </row>
    <row spans="1:7" r="15">
      <c t="s" s="4" r="A15">
        <v>97</v>
      </c>
      <c t="n" s="6" r="D15">
        <v>18067</v>
      </c>
      <c t="n" s="6" r="G15">
        <v>18067</v>
      </c>
    </row>
    <row spans="1:7" r="16">
      <c t="s" s="4" r="A16">
        <v>173</v>
      </c>
      <c t="n" s="6" r="B16">
        <v>27056000</v>
      </c>
      <c t="n" s="6" r="F16">
        <v>-10266000</v>
      </c>
    </row>
    <row spans="1:7" r="17">
      <c t="s" s="4" r="A17">
        <v>174</v>
      </c>
      <c t="n" s="8" r="B17">
        <v>1353</v>
      </c>
      <c t="n" s="6" r="C17">
        <v>207148</v>
      </c>
      <c t="n" s="6" r="D17">
        <v>58496</v>
      </c>
      <c t="n" s="6" r="E17">
        <v>1451</v>
      </c>
      <c t="n" s="8" r="F17">
        <v>-141734</v>
      </c>
    </row>
    <row spans="1:7" r="18">
      <c t="s" s="4" r="A18">
        <v>162</v>
      </c>
      <c t="n" s="6" r="F18">
        <v>111000</v>
      </c>
    </row>
    <row spans="1:7" r="19">
      <c t="s" s="4" r="A19">
        <v>163</v>
      </c>
      <c t="n" s="6" r="C19">
        <v>-847</v>
      </c>
      <c t="n" s="8" r="F19">
        <v>1536</v>
      </c>
    </row>
    <row spans="1:7" r="20">
      <c t="s" s="4" r="A20">
        <v>164</v>
      </c>
      <c t="n" s="6" r="F20">
        <v>-778000</v>
      </c>
    </row>
    <row spans="1:7" r="21">
      <c t="s" s="4" r="A21">
        <v>165</v>
      </c>
      <c t="n" s="8" r="F21">
        <v>-14427</v>
      </c>
    </row>
    <row spans="1:7" r="22">
      <c t="s" s="4" r="A22">
        <v>166</v>
      </c>
      <c t="n" s="6" r="F22">
        <v>24000</v>
      </c>
    </row>
    <row spans="1:7" r="23">
      <c t="s" s="4" r="A23">
        <v>167</v>
      </c>
      <c t="n" s="6" r="C23">
        <v>-336</v>
      </c>
      <c t="n" s="8" r="F23">
        <v>336</v>
      </c>
    </row>
    <row spans="1:7" r="24">
      <c t="s" s="4" r="A24">
        <v>168</v>
      </c>
      <c t="n" s="6" r="C24">
        <v>2536</v>
      </c>
    </row>
    <row spans="1:7" r="25">
      <c t="s" s="4" r="A25">
        <v>169</v>
      </c>
      <c t="n" s="6" r="E25">
        <v>-1259</v>
      </c>
      <c t="n" s="6" r="G25">
        <v>-1259</v>
      </c>
    </row>
    <row spans="1:7" r="26">
      <c t="s" s="4" r="A26">
        <v>170</v>
      </c>
      <c t="n" s="6" r="C26">
        <v>137</v>
      </c>
    </row>
    <row spans="1:7" r="27">
      <c t="s" s="4" r="A27">
        <v>172</v>
      </c>
      <c t="n" s="6" r="C27">
        <v>-3</v>
      </c>
      <c t="n" s="8" r="F27">
        <v>3</v>
      </c>
    </row>
    <row spans="1:7" r="28">
      <c t="s" s="4" r="A28">
        <v>97</v>
      </c>
      <c t="n" s="6" r="D28">
        <v>11116</v>
      </c>
      <c t="n" s="6" r="G28">
        <v>11116</v>
      </c>
    </row>
    <row spans="1:7" r="29">
      <c t="s" s="4" r="A29">
        <v>175</v>
      </c>
      <c t="n" s="6" r="B29">
        <v>27056000</v>
      </c>
      <c t="n" s="6" r="F29">
        <v>-10909000</v>
      </c>
    </row>
    <row spans="1:7" r="30">
      <c t="s" s="4" r="A30">
        <v>176</v>
      </c>
      <c t="n" s="8" r="B30">
        <v>1353</v>
      </c>
      <c t="n" s="6" r="C30">
        <v>208635</v>
      </c>
      <c t="n" s="6" r="D30">
        <v>69612</v>
      </c>
      <c t="n" s="6" r="E30">
        <v>192</v>
      </c>
      <c t="n" s="8" r="F30">
        <v>-154286</v>
      </c>
      <c t="n" s="8" r="G30">
        <v>125506</v>
      </c>
    </row>
    <row spans="1:7" r="31">
      <c t="s" s="4" r="A31">
        <v>162</v>
      </c>
      <c t="n" s="6" r="F31">
        <v>57000</v>
      </c>
      <c t="n" s="6" r="G31">
        <v>81757</v>
      </c>
    </row>
    <row spans="1:7" r="32">
      <c t="s" s="4" r="A32">
        <v>163</v>
      </c>
      <c t="n" s="6" r="C32">
        <v>-143</v>
      </c>
      <c t="n" s="8" r="F32">
        <v>823</v>
      </c>
    </row>
    <row spans="1:7" r="33">
      <c t="s" s="4" r="A33">
        <v>164</v>
      </c>
      <c t="n" s="6" r="F33">
        <v>-2505000</v>
      </c>
    </row>
    <row spans="1:7" r="34">
      <c t="s" s="4" r="A34">
        <v>165</v>
      </c>
      <c t="n" s="8" r="F34">
        <v>-43586</v>
      </c>
    </row>
    <row spans="1:7" r="35">
      <c t="s" s="4" r="A35">
        <v>166</v>
      </c>
      <c t="n" s="6" r="F35">
        <v>25000</v>
      </c>
    </row>
    <row spans="1:7" r="36">
      <c t="s" s="4" r="A36">
        <v>167</v>
      </c>
      <c t="n" s="6" r="C36">
        <v>-356</v>
      </c>
      <c t="n" s="8" r="F36">
        <v>356</v>
      </c>
    </row>
    <row spans="1:7" r="37">
      <c t="s" s="4" r="A37">
        <v>168</v>
      </c>
      <c t="n" s="6" r="C37">
        <v>3121</v>
      </c>
    </row>
    <row spans="1:7" r="38">
      <c t="s" s="4" r="A38">
        <v>169</v>
      </c>
      <c t="n" s="6" r="E38">
        <v>1030</v>
      </c>
      <c t="n" s="8" r="G38">
        <v>1030</v>
      </c>
    </row>
    <row spans="1:7" r="39">
      <c t="s" s="4" r="A39">
        <v>170</v>
      </c>
      <c t="n" s="6" r="C39">
        <v>-52</v>
      </c>
    </row>
    <row spans="1:7" r="40">
      <c t="s" s="4" r="A40">
        <v>172</v>
      </c>
      <c t="n" s="6" r="C40">
        <v>-2</v>
      </c>
      <c t="n" s="8" r="F40">
        <v>2</v>
      </c>
    </row>
    <row spans="1:7" r="41">
      <c t="s" s="4" r="A41">
        <v>97</v>
      </c>
      <c t="n" s="6" r="D41">
        <v>7016</v>
      </c>
      <c t="n" s="6" r="G41">
        <v>7016</v>
      </c>
    </row>
    <row spans="1:7" r="42">
      <c t="s" s="4" r="A42">
        <v>177</v>
      </c>
      <c t="n" s="6" r="B42">
        <v>27056000</v>
      </c>
      <c t="n" s="6" r="F42">
        <v>-13332000</v>
      </c>
    </row>
    <row spans="1:7" r="43">
      <c t="s" s="4" r="A43">
        <v>178</v>
      </c>
      <c t="n" s="8" r="B43">
        <v>1353</v>
      </c>
      <c t="n" s="8" r="C43">
        <v>211203</v>
      </c>
      <c t="n" s="8" r="D43">
        <v>76628</v>
      </c>
      <c t="n" s="8" r="E43">
        <v>1222</v>
      </c>
      <c t="n" s="8" r="F43">
        <v>-196691</v>
      </c>
      <c t="n" s="8" r="G43">
        <v>937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740</v>
      </c>
      <c t="s" s="2" r="B1">
        <v>1</v>
      </c>
    </row>
    <row spans="1:2" r="2">
      <c t="s" s="2" r="B2">
        <v>741</v>
      </c>
    </row>
    <row spans="1:2" r="3">
      <c t="s" s="3" r="A3">
        <v>312</v>
      </c>
    </row>
    <row spans="1:2" r="4">
      <c t="s" s="4" r="A4">
        <v>742</v>
      </c>
      <c t="n" s="6" r="B4">
        <v>24210</v>
      </c>
    </row>
    <row spans="1:2" r="5">
      <c t="s" s="4" r="A5">
        <v>743</v>
      </c>
      <c t="n" s="6" r="B5">
        <v>25032</v>
      </c>
    </row>
    <row spans="1:2" r="6">
      <c t="s" s="4" r="A6">
        <v>744</v>
      </c>
      <c t="n" s="6" r="B6">
        <v>-24210</v>
      </c>
    </row>
    <row spans="1:2" r="7">
      <c t="s" s="4" r="A7">
        <v>745</v>
      </c>
      <c t="n" s="6" r="B7">
        <v>25032</v>
      </c>
    </row>
    <row spans="1:2" r="8">
      <c t="s" s="4" r="A8">
        <v>746</v>
      </c>
      <c t="n" s="9" r="B8">
        <v>18.59</v>
      </c>
    </row>
    <row spans="1:2" r="9">
      <c t="s" s="4" r="A9">
        <v>747</v>
      </c>
      <c t="n" s="10" r="B9">
        <v>17.98</v>
      </c>
    </row>
    <row spans="1:2" r="10">
      <c t="s" s="4" r="A10">
        <v>748</v>
      </c>
      <c t="n" s="10" r="B10">
        <v>18.59</v>
      </c>
    </row>
    <row spans="1:2" r="11">
      <c t="s" s="4" r="A11">
        <v>749</v>
      </c>
      <c t="n" s="9" r="B11">
        <v>17.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750</v>
      </c>
      <c t="s" s="2" r="B1">
        <v>1</v>
      </c>
    </row>
    <row spans="1:2" r="2">
      <c t="s" s="2" r="B2">
        <v>710</v>
      </c>
    </row>
    <row spans="1:2" r="3">
      <c t="s" s="3" r="A3">
        <v>207</v>
      </c>
    </row>
    <row spans="1:2" r="4">
      <c t="s" s="4" r="A4">
        <v>751</v>
      </c>
      <c t="n" s="6" r="B4">
        <v>631250</v>
      </c>
    </row>
    <row spans="1:2" r="5">
      <c t="s" s="4" r="A5">
        <v>752</v>
      </c>
      <c t="s" s="4" r="B5">
        <v>49</v>
      </c>
    </row>
    <row spans="1:2" r="6">
      <c t="s" s="4" r="A6">
        <v>753</v>
      </c>
      <c t="s" s="4" r="B6">
        <v>49</v>
      </c>
    </row>
    <row spans="1:2" r="7">
      <c t="s" s="4" r="A7">
        <v>754</v>
      </c>
      <c t="s" s="4" r="B7">
        <v>49</v>
      </c>
    </row>
    <row spans="1:2" r="8">
      <c t="s" s="4" r="A8">
        <v>755</v>
      </c>
      <c t="n" s="6" r="B8">
        <v>631250</v>
      </c>
    </row>
    <row spans="1:2" r="9">
      <c t="s" s="4" r="A9">
        <v>756</v>
      </c>
      <c t="n" s="6" r="B9">
        <v>631250</v>
      </c>
    </row>
    <row spans="1:2" r="10">
      <c t="s" s="4" r="A10">
        <v>757</v>
      </c>
      <c t="n" s="9" r="B10">
        <v>11.41</v>
      </c>
    </row>
    <row spans="1:2" r="11">
      <c t="s" s="4" r="A11">
        <v>758</v>
      </c>
      <c t="s" s="4" r="B11">
        <v>49</v>
      </c>
    </row>
    <row spans="1:2" r="12">
      <c t="s" s="4" r="A12">
        <v>759</v>
      </c>
      <c t="s" s="4" r="B12">
        <v>49</v>
      </c>
    </row>
    <row spans="1:2" r="13">
      <c t="s" s="4" r="A13">
        <v>760</v>
      </c>
      <c t="s" s="4" r="B13">
        <v>49</v>
      </c>
    </row>
    <row spans="1:2" r="14">
      <c t="s" s="4" r="A14">
        <v>761</v>
      </c>
      <c t="n" s="10" r="B14">
        <v>11.41</v>
      </c>
    </row>
    <row spans="1:2" r="15">
      <c t="s" s="4" r="A15">
        <v>762</v>
      </c>
      <c t="n" s="9" r="B15">
        <v>11.41</v>
      </c>
    </row>
    <row spans="1:2" r="16">
      <c t="s" s="4" r="A16">
        <v>763</v>
      </c>
      <c t="s" s="4" r="B16">
        <v>764</v>
      </c>
    </row>
    <row spans="1:2" r="17">
      <c t="s" s="4" r="A17">
        <v>765</v>
      </c>
      <c t="s" s="4" r="B17">
        <v>764</v>
      </c>
    </row>
    <row spans="1:2" r="18">
      <c t="s" s="4" r="A18">
        <v>766</v>
      </c>
      <c t="n" s="8" r="B18">
        <v>3052</v>
      </c>
    </row>
    <row spans="1:2" r="19">
      <c t="s" s="4" r="A19">
        <v>767</v>
      </c>
      <c t="n" s="8" r="B19">
        <v>30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spans="1:2" r="1">
      <c t="s" s="1" r="A1">
        <v>768</v>
      </c>
      <c t="s" s="2" r="B1">
        <v>1</v>
      </c>
    </row>
    <row spans="1:2" r="2">
      <c t="s" s="2" r="B2">
        <v>741</v>
      </c>
    </row>
    <row spans="1:2" r="3">
      <c t="s" s="3" r="A3">
        <v>312</v>
      </c>
    </row>
    <row spans="1:2" r="4">
      <c t="s" s="4" r="A4">
        <v>769</v>
      </c>
      <c t="n" s="6" r="B4">
        <v>631250</v>
      </c>
    </row>
    <row spans="1:2" r="5">
      <c t="s" s="4" r="A5">
        <v>770</v>
      </c>
      <c t="n" s="6" r="B5">
        <v>631250</v>
      </c>
    </row>
    <row spans="1:2" r="6">
      <c t="s" s="4" r="A6">
        <v>771</v>
      </c>
    </row>
    <row spans="1:2" r="7">
      <c t="s" s="3" r="A7">
        <v>312</v>
      </c>
    </row>
    <row spans="1:2" r="8">
      <c t="s" s="4" r="A8">
        <v>772</v>
      </c>
      <c t="n" s="8" r="B8">
        <v>9</v>
      </c>
    </row>
    <row spans="1:2" r="9">
      <c t="s" s="4" r="A9">
        <v>769</v>
      </c>
      <c t="n" s="6" r="B9">
        <v>125000</v>
      </c>
    </row>
    <row spans="1:2" r="10">
      <c t="s" s="4" r="A10">
        <v>773</v>
      </c>
      <c t="s" s="4" r="B10">
        <v>774</v>
      </c>
    </row>
    <row spans="1:2" r="11">
      <c t="s" s="4" r="A11">
        <v>775</v>
      </c>
      <c t="n" s="8" r="B11">
        <v>9</v>
      </c>
    </row>
    <row spans="1:2" r="12">
      <c t="s" s="4" r="A12">
        <v>770</v>
      </c>
      <c t="n" s="6" r="B12">
        <v>125000</v>
      </c>
    </row>
    <row spans="1:2" r="13">
      <c t="s" s="4" r="A13">
        <v>776</v>
      </c>
      <c t="n" s="8" r="B13">
        <v>9</v>
      </c>
    </row>
    <row spans="1:2" r="14">
      <c t="s" s="4" r="A14">
        <v>777</v>
      </c>
    </row>
    <row spans="1:2" r="15">
      <c t="s" s="3" r="A15">
        <v>312</v>
      </c>
    </row>
    <row spans="1:2" r="16">
      <c t="s" s="4" r="A16">
        <v>772</v>
      </c>
      <c t="n" s="8" r="B16">
        <v>10</v>
      </c>
    </row>
    <row spans="1:2" r="17">
      <c t="s" s="4" r="A17">
        <v>769</v>
      </c>
      <c t="n" s="6" r="B17">
        <v>168750</v>
      </c>
    </row>
    <row spans="1:2" r="18">
      <c t="s" s="4" r="A18">
        <v>773</v>
      </c>
      <c t="s" s="4" r="B18">
        <v>764</v>
      </c>
    </row>
    <row spans="1:2" r="19">
      <c t="s" s="4" r="A19">
        <v>775</v>
      </c>
      <c t="n" s="8" r="B19">
        <v>10</v>
      </c>
    </row>
    <row spans="1:2" r="20">
      <c t="s" s="4" r="A20">
        <v>770</v>
      </c>
      <c t="n" s="6" r="B20">
        <v>168750</v>
      </c>
    </row>
    <row spans="1:2" r="21">
      <c t="s" s="4" r="A21">
        <v>776</v>
      </c>
      <c t="n" s="8" r="B21">
        <v>10</v>
      </c>
    </row>
    <row spans="1:2" r="22">
      <c t="s" s="4" r="A22">
        <v>778</v>
      </c>
    </row>
    <row spans="1:2" r="23">
      <c t="s" s="3" r="A23">
        <v>312</v>
      </c>
    </row>
    <row spans="1:2" r="24">
      <c t="s" s="4" r="A24">
        <v>772</v>
      </c>
      <c t="n" s="8" r="B24">
        <v>12</v>
      </c>
    </row>
    <row spans="1:2" r="25">
      <c t="s" s="4" r="A25">
        <v>769</v>
      </c>
      <c t="n" s="6" r="B25">
        <v>168750</v>
      </c>
    </row>
    <row spans="1:2" r="26">
      <c t="s" s="4" r="A26">
        <v>773</v>
      </c>
      <c t="s" s="4" r="B26">
        <v>764</v>
      </c>
    </row>
    <row spans="1:2" r="27">
      <c t="s" s="4" r="A27">
        <v>775</v>
      </c>
      <c t="n" s="8" r="B27">
        <v>12</v>
      </c>
    </row>
    <row spans="1:2" r="28">
      <c t="s" s="4" r="A28">
        <v>770</v>
      </c>
      <c t="n" s="6" r="B28">
        <v>168750</v>
      </c>
    </row>
    <row spans="1:2" r="29">
      <c t="s" s="4" r="A29">
        <v>776</v>
      </c>
      <c t="n" s="8" r="B29">
        <v>12</v>
      </c>
    </row>
    <row spans="1:2" r="30">
      <c t="s" s="4" r="A30">
        <v>779</v>
      </c>
    </row>
    <row spans="1:2" r="31">
      <c t="s" s="3" r="A31">
        <v>312</v>
      </c>
    </row>
    <row spans="1:2" r="32">
      <c t="s" s="4" r="A32">
        <v>772</v>
      </c>
      <c t="n" s="8" r="B32">
        <v>14</v>
      </c>
    </row>
    <row spans="1:2" r="33">
      <c t="s" s="4" r="A33">
        <v>769</v>
      </c>
      <c t="n" s="6" r="B33">
        <v>168750</v>
      </c>
    </row>
    <row spans="1:2" r="34">
      <c t="s" s="4" r="A34">
        <v>773</v>
      </c>
      <c t="s" s="4" r="B34">
        <v>764</v>
      </c>
    </row>
    <row spans="1:2" r="35">
      <c t="s" s="4" r="A35">
        <v>775</v>
      </c>
      <c t="n" s="8" r="B35">
        <v>14</v>
      </c>
    </row>
    <row spans="1:2" r="36">
      <c t="s" s="4" r="A36">
        <v>770</v>
      </c>
      <c t="n" s="6" r="B36">
        <v>168750</v>
      </c>
    </row>
    <row spans="1:2" r="37">
      <c t="s" s="4" r="A37">
        <v>776</v>
      </c>
      <c t="n" s="8" r="B37">
        <v>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0</v>
      </c>
      <c t="s" s="2" r="B1">
        <v>1</v>
      </c>
    </row>
    <row spans="1:3" r="2">
      <c t="s" s="2" r="B2">
        <v>30</v>
      </c>
      <c t="s" s="2" r="C2">
        <v>77</v>
      </c>
    </row>
    <row spans="1:3" r="3">
      <c t="s" s="4" r="A3">
        <v>781</v>
      </c>
      <c t="n" s="8" r="B3">
        <v>541</v>
      </c>
      <c t="n" s="8" r="C3">
        <v>363</v>
      </c>
    </row>
    <row spans="1:3" r="4">
      <c t="s" s="4" r="A4">
        <v>782</v>
      </c>
      <c t="n" s="6" r="B4">
        <v>414</v>
      </c>
    </row>
    <row spans="1:3" r="5">
      <c t="s" s="4" r="A5">
        <v>783</v>
      </c>
      <c t="n" s="6" r="B5">
        <v>220</v>
      </c>
    </row>
    <row spans="1:3" r="6">
      <c t="s" s="4" r="A6">
        <v>784</v>
      </c>
      <c t="n" s="6" r="B6">
        <v>127</v>
      </c>
    </row>
    <row spans="1:3" r="7">
      <c t="s" s="4" r="A7">
        <v>785</v>
      </c>
      <c t="n" s="6" r="B7">
        <v>1302</v>
      </c>
      <c t="n" s="6" r="C7">
        <v>363</v>
      </c>
    </row>
    <row spans="1:3" r="8">
      <c t="s" s="4" r="A8">
        <v>44</v>
      </c>
      <c t="n" s="8" r="B8">
        <v>60</v>
      </c>
    </row>
    <row spans="1:3" r="9">
      <c t="s" s="4" r="A9">
        <v>786</v>
      </c>
    </row>
    <row spans="1:3" r="10">
      <c t="s" s="4" r="A10">
        <v>787</v>
      </c>
      <c t="n" s="6" r="C10">
        <v>600</v>
      </c>
    </row>
    <row spans="1:3" r="11">
      <c t="s" s="4" r="A11">
        <v>788</v>
      </c>
      <c t="n" s="8" r="C11">
        <v>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t="s" s="1" r="A1">
        <v>789</v>
      </c>
      <c t="s" s="2" r="B1">
        <v>790</v>
      </c>
      <c t="s" s="2" r="C1">
        <v>1</v>
      </c>
    </row>
    <row spans="1:4" r="2">
      <c t="s" s="2" r="B2">
        <v>2</v>
      </c>
      <c t="s" s="2" r="C2">
        <v>2</v>
      </c>
      <c t="s" s="2" r="D2">
        <v>30</v>
      </c>
    </row>
    <row spans="1:4" r="3">
      <c t="s" s="3" r="A3">
        <v>791</v>
      </c>
    </row>
    <row spans="1:4" r="4">
      <c t="s" s="4" r="A4">
        <v>88</v>
      </c>
      <c t="n" s="8" r="B4">
        <v>400</v>
      </c>
      <c t="n" s="8" r="C4">
        <v>776</v>
      </c>
      <c t="n" s="8" r="D4">
        <v>587</v>
      </c>
    </row>
    <row spans="1:4" r="5">
      <c t="s" s="4" r="A5">
        <v>792</v>
      </c>
      <c t="n" s="6" r="C5">
        <v>400</v>
      </c>
    </row>
    <row spans="1:4" r="6">
      <c t="s" s="4" r="A6">
        <v>793</v>
      </c>
      <c t="n" s="6" r="D6">
        <v>570</v>
      </c>
    </row>
    <row spans="1:4" r="7">
      <c t="s" s="4" r="A7">
        <v>794</v>
      </c>
      <c t="n" s="8" r="B7">
        <v>200</v>
      </c>
      <c t="n" s="6" r="C7">
        <v>200</v>
      </c>
    </row>
    <row spans="1:4" r="8">
      <c t="s" s="4" r="A8">
        <v>795</v>
      </c>
      <c t="n" s="8" r="D8">
        <v>100</v>
      </c>
    </row>
    <row spans="1:4" r="9">
      <c t="s" s="4" r="A9">
        <v>391</v>
      </c>
    </row>
    <row spans="1:4" r="10">
      <c t="s" s="3" r="A10">
        <v>791</v>
      </c>
    </row>
    <row spans="1:4" r="11">
      <c t="s" s="4" r="A11">
        <v>793</v>
      </c>
      <c t="n" s="8" r="C11">
        <v>4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96</v>
      </c>
      <c t="s" s="2" r="B1">
        <v>790</v>
      </c>
      <c t="s" s="2" r="C1">
        <v>1</v>
      </c>
    </row>
    <row spans="1:4" r="2">
      <c t="s" s="2" r="B2">
        <v>2</v>
      </c>
      <c t="s" s="2" r="C2">
        <v>2</v>
      </c>
      <c t="s" s="2" r="D2">
        <v>30</v>
      </c>
    </row>
    <row spans="1:4" r="3">
      <c t="s" s="3" r="A3">
        <v>213</v>
      </c>
    </row>
    <row spans="1:4" r="4">
      <c t="s" s="4" r="A4">
        <v>793</v>
      </c>
      <c t="n" s="8" r="D4">
        <v>570</v>
      </c>
    </row>
    <row spans="1:4" r="5">
      <c t="s" s="4" r="A5">
        <v>797</v>
      </c>
      <c t="n" s="6" r="D5">
        <v>17</v>
      </c>
    </row>
    <row spans="1:4" r="6">
      <c t="s" s="4" r="A6">
        <v>798</v>
      </c>
      <c t="n" s="8" r="B6">
        <v>400</v>
      </c>
      <c t="n" s="8" r="C6">
        <v>776</v>
      </c>
      <c t="n" s="8" r="D6">
        <v>58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9</v>
      </c>
      <c t="s" s="2" r="B1">
        <v>1</v>
      </c>
    </row>
    <row spans="1:4" r="2">
      <c t="s" s="2" r="B2">
        <v>2</v>
      </c>
      <c t="s" s="2" r="C2">
        <v>30</v>
      </c>
      <c t="s" s="2" r="D2">
        <v>77</v>
      </c>
    </row>
    <row spans="1:4" r="3">
      <c t="s" s="3" r="A3">
        <v>216</v>
      </c>
    </row>
    <row spans="1:4" r="4">
      <c t="s" s="4" r="A4">
        <v>800</v>
      </c>
      <c t="s" s="4" r="B4">
        <v>801</v>
      </c>
    </row>
    <row spans="1:4" r="5">
      <c t="s" s="4" r="A5">
        <v>802</v>
      </c>
      <c t="n" s="7" r="B5">
        <v>1.9</v>
      </c>
      <c t="n" s="7" r="C5">
        <v>1.7</v>
      </c>
      <c t="n" s="7" r="D5">
        <v>1.6</v>
      </c>
    </row>
    <row spans="1:4" r="6">
      <c t="s" s="4" r="A6">
        <v>803</v>
      </c>
      <c t="n" s="7" r="B6">
        <v>0.4</v>
      </c>
      <c t="n" s="7" r="C6">
        <v>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4</v>
      </c>
      <c t="s" s="2" r="B1">
        <v>1</v>
      </c>
    </row>
    <row spans="1:4" r="2">
      <c t="s" s="2" r="B2">
        <v>2</v>
      </c>
      <c t="s" s="2" r="C2">
        <v>30</v>
      </c>
      <c t="s" s="2" r="D2">
        <v>77</v>
      </c>
    </row>
    <row spans="1:4" r="3">
      <c t="s" s="3" r="A3">
        <v>805</v>
      </c>
    </row>
    <row spans="1:4" r="4">
      <c t="s" s="4" r="A4">
        <v>806</v>
      </c>
      <c t="s" s="4" r="B4">
        <v>807</v>
      </c>
      <c t="s" s="4" r="C4">
        <v>808</v>
      </c>
      <c t="s" s="4" r="D4">
        <v>809</v>
      </c>
    </row>
    <row spans="1:4" r="5">
      <c t="s" s="4" r="A5">
        <v>810</v>
      </c>
      <c t="n" s="8" r="B5">
        <v>2784</v>
      </c>
      <c t="n" s="8" r="C5">
        <v>5106</v>
      </c>
    </row>
    <row spans="1:4" r="6">
      <c t="s" s="4" r="A6">
        <v>811</v>
      </c>
      <c t="n" s="6" r="B6">
        <v>2700</v>
      </c>
    </row>
    <row spans="1:4" r="7">
      <c t="s" s="4" r="A7">
        <v>812</v>
      </c>
      <c t="n" s="6" r="B7">
        <v>600</v>
      </c>
      <c t="n" s="6" r="C7">
        <v>4200</v>
      </c>
    </row>
    <row spans="1:4" r="8">
      <c t="s" s="4" r="A8">
        <v>813</v>
      </c>
      <c t="n" s="6" r="B8">
        <v>301</v>
      </c>
      <c t="s" s="4" r="C8">
        <v>49</v>
      </c>
    </row>
    <row spans="1:4" r="9">
      <c t="s" s="4" r="A9">
        <v>814</v>
      </c>
      <c t="n" s="6" r="B9">
        <v>2100</v>
      </c>
      <c t="n" s="6" r="C9">
        <v>2200</v>
      </c>
    </row>
    <row spans="1:4" r="10">
      <c t="s" s="4" r="A10">
        <v>815</v>
      </c>
      <c t="n" s="6" r="B10">
        <v>300</v>
      </c>
      <c t="n" s="6" r="C10">
        <v>300</v>
      </c>
    </row>
    <row spans="1:4" r="11">
      <c t="s" s="4" r="A11">
        <v>816</v>
      </c>
      <c t="n" s="6" r="B11">
        <v>-212</v>
      </c>
      <c t="n" s="6" r="C11">
        <v>-339</v>
      </c>
      <c t="n" s="8" r="D11">
        <v>-663</v>
      </c>
    </row>
    <row spans="1:4" r="12">
      <c t="s" s="4" r="A12">
        <v>155</v>
      </c>
    </row>
    <row spans="1:4" r="13">
      <c t="s" s="3" r="A13">
        <v>805</v>
      </c>
    </row>
    <row spans="1:4" r="14">
      <c t="s" s="4" r="A14">
        <v>817</v>
      </c>
      <c t="n" s="8" r="B14">
        <v>-52</v>
      </c>
      <c t="n" s="8" r="C14">
        <v>137</v>
      </c>
      <c t="n" s="8" r="D14">
        <v>24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0</v>
      </c>
      <c t="s" s="2" r="D2">
        <v>77</v>
      </c>
    </row>
    <row spans="1:4" r="3">
      <c t="s" s="3" r="A3">
        <v>219</v>
      </c>
    </row>
    <row spans="1:4" r="4">
      <c t="s" s="4" r="A4">
        <v>819</v>
      </c>
      <c t="n" s="8" r="B4">
        <v>380</v>
      </c>
      <c t="n" s="8" r="C4">
        <v>220</v>
      </c>
      <c t="n" s="8" r="D4">
        <v>-237</v>
      </c>
    </row>
    <row spans="1:4" r="5">
      <c t="s" s="4" r="A5">
        <v>820</v>
      </c>
      <c t="n" s="6" r="B5">
        <v>197</v>
      </c>
      <c t="n" s="6" r="C5">
        <v>208</v>
      </c>
      <c t="n" s="6" r="D5">
        <v>146</v>
      </c>
    </row>
    <row spans="1:4" r="6">
      <c t="s" s="4" r="A6">
        <v>821</v>
      </c>
      <c t="n" s="6" r="B6">
        <v>2553</v>
      </c>
      <c t="n" s="6" r="C6">
        <v>2691</v>
      </c>
      <c t="n" s="6" r="D6">
        <v>2557</v>
      </c>
    </row>
    <row spans="1:4" r="7">
      <c t="s" s="4" r="A7">
        <v>822</v>
      </c>
      <c t="n" s="6" r="B7">
        <v>3130</v>
      </c>
      <c t="n" s="6" r="C7">
        <v>3119</v>
      </c>
      <c t="n" s="6" r="D7">
        <v>2466</v>
      </c>
    </row>
    <row spans="1:4" r="8">
      <c t="s" s="4" r="A8">
        <v>823</v>
      </c>
      <c t="n" s="6" r="B8">
        <v>1584</v>
      </c>
      <c t="n" s="6" r="C8">
        <v>3239</v>
      </c>
      <c t="n" s="6" r="D8">
        <v>1217</v>
      </c>
    </row>
    <row spans="1:4" r="9">
      <c t="s" s="4" r="A9">
        <v>824</v>
      </c>
      <c t="n" s="6" r="B9">
        <v>-70</v>
      </c>
      <c t="n" s="6" r="C9">
        <v>138</v>
      </c>
      <c t="n" s="6" r="D9">
        <v>277</v>
      </c>
    </row>
    <row spans="1:4" r="10">
      <c t="s" s="4" r="A10">
        <v>825</v>
      </c>
      <c t="n" s="6" r="B10">
        <v>-50</v>
      </c>
      <c t="n" s="6" r="C10">
        <v>-200</v>
      </c>
      <c t="n" s="6" r="D10">
        <v>-268</v>
      </c>
    </row>
    <row spans="1:4" r="11">
      <c t="s" s="4" r="A11">
        <v>826</v>
      </c>
      <c t="n" s="6" r="B11">
        <v>301</v>
      </c>
    </row>
    <row spans="1:4" r="12">
      <c t="s" s="4" r="A12">
        <v>827</v>
      </c>
      <c t="n" s="6" r="B12">
        <v>1765</v>
      </c>
      <c t="n" s="6" r="C12">
        <v>3177</v>
      </c>
      <c t="n" s="6" r="D12">
        <v>1226</v>
      </c>
    </row>
    <row spans="1:4" r="13">
      <c t="s" s="4" r="A13">
        <v>96</v>
      </c>
      <c t="n" s="8" r="B13">
        <v>4895</v>
      </c>
      <c t="n" s="8" r="C13">
        <v>6296</v>
      </c>
      <c t="n" s="8" r="D13">
        <v>36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8</v>
      </c>
      <c t="s" s="2" r="B1">
        <v>1</v>
      </c>
    </row>
    <row spans="1:4" r="2">
      <c t="s" s="2" r="B2">
        <v>2</v>
      </c>
      <c t="s" s="2" r="C2">
        <v>30</v>
      </c>
      <c t="s" s="2" r="D2">
        <v>77</v>
      </c>
    </row>
    <row spans="1:4" r="3">
      <c t="s" s="3" r="A3">
        <v>219</v>
      </c>
    </row>
    <row spans="1:4" r="4">
      <c t="s" s="4" r="A4">
        <v>97</v>
      </c>
      <c t="n" s="8" r="B4">
        <v>4895</v>
      </c>
      <c t="n" s="8" r="C4">
        <v>6296</v>
      </c>
      <c t="n" s="8" r="D4">
        <v>3692</v>
      </c>
    </row>
    <row spans="1:4" r="5">
      <c t="s" s="4" r="A5">
        <v>829</v>
      </c>
      <c t="n" s="6" r="B5">
        <v>-115</v>
      </c>
      <c t="n" s="6" r="C5">
        <v>-52</v>
      </c>
      <c t="n" s="6" r="D5">
        <v>24</v>
      </c>
    </row>
    <row spans="1:4" r="6">
      <c t="s" s="4" r="A6">
        <v>830</v>
      </c>
      <c t="n" s="8" r="B6">
        <v>4780</v>
      </c>
      <c t="n" s="8" r="C6">
        <v>6244</v>
      </c>
      <c t="n" s="8" r="D6">
        <v>37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0</v>
      </c>
      <c t="s" s="2" r="D2">
        <v>77</v>
      </c>
    </row>
    <row spans="1:4" r="3">
      <c t="s" s="3" r="A3">
        <v>219</v>
      </c>
    </row>
    <row spans="1:4" r="4">
      <c t="s" s="4" r="A4">
        <v>832</v>
      </c>
      <c t="n" s="8" r="B4">
        <v>9328</v>
      </c>
      <c t="n" s="8" r="C4">
        <v>15073</v>
      </c>
      <c t="n" s="8" r="D4">
        <v>19256</v>
      </c>
    </row>
    <row spans="1:4" r="5">
      <c t="s" s="4" r="A5">
        <v>833</v>
      </c>
      <c t="n" s="6" r="B5">
        <v>2583</v>
      </c>
      <c t="n" s="6" r="C5">
        <v>2339</v>
      </c>
      <c t="n" s="6" r="D5">
        <v>2503</v>
      </c>
    </row>
    <row spans="1:4" r="6">
      <c t="s" s="4" r="A6">
        <v>95</v>
      </c>
      <c t="n" s="8" r="B6">
        <v>11911</v>
      </c>
      <c t="n" s="8" r="C6">
        <v>17412</v>
      </c>
      <c t="n" s="8" r="D6">
        <v>217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4</v>
      </c>
      <c t="s" s="2" r="B1">
        <v>1</v>
      </c>
    </row>
    <row spans="1:4" r="2">
      <c t="s" s="2" r="B2">
        <v>2</v>
      </c>
      <c t="s" s="2" r="C2">
        <v>30</v>
      </c>
      <c t="s" s="2" r="D2">
        <v>77</v>
      </c>
    </row>
    <row spans="1:4" r="3">
      <c t="s" s="3" r="A3">
        <v>219</v>
      </c>
    </row>
    <row spans="1:4" r="4">
      <c t="s" s="4" r="A4">
        <v>835</v>
      </c>
      <c t="s" s="4" r="B4">
        <v>836</v>
      </c>
      <c t="s" s="4" r="C4">
        <v>836</v>
      </c>
      <c t="s" s="4" r="D4">
        <v>836</v>
      </c>
    </row>
    <row spans="1:4" r="5">
      <c t="s" s="4" r="A5">
        <v>837</v>
      </c>
      <c t="s" s="4" r="B5">
        <v>838</v>
      </c>
      <c t="s" s="4" r="C5">
        <v>497</v>
      </c>
      <c t="s" s="4" r="D5">
        <v>838</v>
      </c>
    </row>
    <row spans="1:4" r="6">
      <c t="s" s="4" r="A6">
        <v>839</v>
      </c>
      <c t="s" s="4" r="B6">
        <v>840</v>
      </c>
    </row>
    <row spans="1:4" r="7">
      <c t="s" s="4" r="A7">
        <v>841</v>
      </c>
      <c t="s" s="4" r="B7">
        <v>842</v>
      </c>
      <c t="s" s="4" r="C7">
        <v>843</v>
      </c>
      <c t="s" s="4" r="D7">
        <v>844</v>
      </c>
    </row>
    <row spans="1:4" r="8">
      <c t="s" s="4" r="A8">
        <v>845</v>
      </c>
      <c t="s" s="4" r="B8">
        <v>838</v>
      </c>
      <c t="s" s="4" r="C8">
        <v>633</v>
      </c>
      <c t="s" s="4" r="D8">
        <v>633</v>
      </c>
    </row>
    <row spans="1:4" r="9">
      <c t="s" s="4" r="A9">
        <v>846</v>
      </c>
      <c t="s" s="4" r="C9">
        <v>847</v>
      </c>
      <c t="s" s="4" r="D9">
        <v>848</v>
      </c>
    </row>
    <row spans="1:4" r="10">
      <c t="s" s="4" r="A10">
        <v>849</v>
      </c>
      <c t="s" s="4" r="B10">
        <v>844</v>
      </c>
      <c t="s" s="4" r="C10">
        <v>850</v>
      </c>
      <c t="s" s="4" r="D10">
        <v>851</v>
      </c>
    </row>
    <row spans="1:4" r="11">
      <c t="s" s="4" r="A11">
        <v>852</v>
      </c>
      <c t="s" s="4" r="C11">
        <v>853</v>
      </c>
      <c t="s" s="4" r="D11">
        <v>854</v>
      </c>
    </row>
    <row spans="1:4" r="12">
      <c t="s" s="4" r="A12">
        <v>855</v>
      </c>
      <c t="s" s="4" r="B12">
        <v>856</v>
      </c>
      <c t="s" s="4" r="C12">
        <v>857</v>
      </c>
      <c t="s" s="4" r="D12">
        <v>858</v>
      </c>
    </row>
    <row spans="1:4" r="13">
      <c t="s" s="4" r="A13">
        <v>172</v>
      </c>
      <c t="s" s="4" r="B13">
        <v>859</v>
      </c>
      <c t="s" s="4" r="D13">
        <v>853</v>
      </c>
    </row>
    <row spans="1:4" r="14">
      <c t="s" s="4" r="A14">
        <v>860</v>
      </c>
      <c t="s" s="4" r="B14">
        <v>807</v>
      </c>
      <c t="s" s="4" r="C14">
        <v>808</v>
      </c>
      <c t="s" s="4" r="D14">
        <v>8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30</v>
      </c>
    </row>
    <row spans="1:3" r="2">
      <c t="s" s="3" r="A2">
        <v>219</v>
      </c>
    </row>
    <row spans="1:3" r="3">
      <c t="s" s="4" r="A3">
        <v>862</v>
      </c>
      <c t="n" s="8" r="B3">
        <v>9013</v>
      </c>
      <c t="n" s="8" r="C3">
        <v>9531</v>
      </c>
    </row>
    <row spans="1:3" r="4">
      <c t="s" s="4" r="A4">
        <v>810</v>
      </c>
      <c t="n" s="6" r="B4">
        <v>2784</v>
      </c>
      <c t="n" s="6" r="C4">
        <v>5106</v>
      </c>
    </row>
    <row spans="1:3" r="5">
      <c t="s" s="4" r="A5">
        <v>168</v>
      </c>
      <c t="n" s="6" r="B5">
        <v>2674</v>
      </c>
      <c t="n" s="6" r="C5">
        <v>1671</v>
      </c>
    </row>
    <row spans="1:3" r="6">
      <c t="s" s="4" r="A6">
        <v>863</v>
      </c>
      <c t="n" s="6" r="B6">
        <v>1147</v>
      </c>
      <c t="n" s="6" r="C6">
        <v>1025</v>
      </c>
    </row>
    <row spans="1:3" r="7">
      <c t="s" s="4" r="A7">
        <v>864</v>
      </c>
      <c t="n" s="6" r="B7">
        <v>1017</v>
      </c>
      <c t="n" s="6" r="C7">
        <v>934</v>
      </c>
    </row>
    <row spans="1:3" r="8">
      <c t="s" s="4" r="A8">
        <v>52</v>
      </c>
      <c t="n" s="6" r="B8">
        <v>405</v>
      </c>
      <c t="n" s="6" r="C8">
        <v>328</v>
      </c>
    </row>
    <row spans="1:3" r="9">
      <c t="s" s="4" r="A9">
        <v>172</v>
      </c>
      <c t="n" s="6" r="B9">
        <v>617</v>
      </c>
      <c t="n" s="6" r="C9">
        <v>810</v>
      </c>
    </row>
    <row spans="1:3" r="10">
      <c t="s" s="4" r="A10">
        <v>865</v>
      </c>
      <c t="n" s="6" r="B10">
        <v>17657</v>
      </c>
      <c t="n" s="6" r="C10">
        <v>19405</v>
      </c>
    </row>
    <row spans="1:3" r="11">
      <c t="s" s="4" r="A11">
        <v>866</v>
      </c>
      <c t="n" s="6" r="B11">
        <v>-301</v>
      </c>
      <c t="s" s="4" r="C11">
        <v>49</v>
      </c>
    </row>
    <row spans="1:3" r="12">
      <c t="s" s="4" r="A12">
        <v>867</v>
      </c>
      <c t="n" s="6" r="B12">
        <v>17356</v>
      </c>
      <c t="n" s="6" r="C12">
        <v>19405</v>
      </c>
    </row>
    <row spans="1:3" r="13">
      <c t="s" s="4" r="A13">
        <v>868</v>
      </c>
      <c t="n" s="6" r="B13">
        <v>-8528</v>
      </c>
      <c t="n" s="6" r="C13">
        <v>-8515</v>
      </c>
    </row>
    <row spans="1:3" r="14">
      <c t="s" s="4" r="A14">
        <v>869</v>
      </c>
      <c t="n" s="6" r="B14">
        <v>-6003</v>
      </c>
      <c t="n" s="6" r="C14">
        <v>-6552</v>
      </c>
    </row>
    <row spans="1:3" r="15">
      <c t="s" s="4" r="A15">
        <v>870</v>
      </c>
      <c t="n" s="6" r="B15">
        <v>-4505</v>
      </c>
      <c t="n" s="6" r="C15">
        <v>-5001</v>
      </c>
    </row>
    <row spans="1:3" r="16">
      <c t="s" s="4" r="A16">
        <v>871</v>
      </c>
      <c t="n" s="6" r="B16">
        <v>-3367</v>
      </c>
      <c t="n" s="6" r="C16">
        <v>-3139</v>
      </c>
    </row>
    <row spans="1:3" r="17">
      <c t="s" s="4" r="A17">
        <v>872</v>
      </c>
      <c t="n" s="6" r="B17">
        <v>-574</v>
      </c>
      <c t="n" s="6" r="C17">
        <v>-546</v>
      </c>
    </row>
    <row spans="1:3" r="18">
      <c t="s" s="4" r="A18">
        <v>172</v>
      </c>
      <c t="n" s="6" r="B18">
        <v>-399</v>
      </c>
      <c t="n" s="6" r="C18">
        <v>-77</v>
      </c>
    </row>
    <row spans="1:3" r="19">
      <c t="s" s="4" r="A19">
        <v>873</v>
      </c>
      <c t="n" s="6" r="B19">
        <v>-23376</v>
      </c>
      <c t="n" s="6" r="C19">
        <v>-23830</v>
      </c>
    </row>
    <row spans="1:3" r="20">
      <c t="s" s="4" r="A20">
        <v>874</v>
      </c>
      <c t="n" s="8" r="B20">
        <v>-6020</v>
      </c>
      <c t="n" s="8" r="C20">
        <v>-44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30</v>
      </c>
    </row>
    <row spans="1:3" r="2">
      <c t="s" s="3" r="A2">
        <v>219</v>
      </c>
    </row>
    <row spans="1:3" r="3">
      <c t="s" s="4" r="A3">
        <v>876</v>
      </c>
      <c t="n" s="8" r="C3">
        <v>2479</v>
      </c>
    </row>
    <row spans="1:3" r="4">
      <c t="s" s="4" r="A4">
        <v>44</v>
      </c>
      <c t="n" s="8" r="B4">
        <v>650</v>
      </c>
      <c t="n" s="6" r="C4">
        <v>194</v>
      </c>
    </row>
    <row spans="1:3" r="5">
      <c t="s" s="4" r="A5">
        <v>877</v>
      </c>
      <c t="n" s="6" r="B5">
        <v>-6670</v>
      </c>
      <c t="n" s="6" r="C5">
        <v>-7098</v>
      </c>
    </row>
    <row spans="1:3" r="6">
      <c t="s" s="4" r="A6">
        <v>874</v>
      </c>
      <c t="n" s="8" r="B6">
        <v>-6020</v>
      </c>
      <c t="n" s="8" r="C6">
        <v>-44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76"/>
    <col customWidth="1" max="2" min="2" width="21"/>
  </cols>
  <sheetData>
    <row spans="1:2" r="1">
      <c t="s" s="1" r="A1">
        <v>878</v>
      </c>
      <c t="s" s="2" r="B1">
        <v>1</v>
      </c>
    </row>
    <row spans="1:2" r="2">
      <c t="s" s="2" r="B2">
        <v>420</v>
      </c>
    </row>
    <row spans="1:2" r="3">
      <c t="s" s="3" r="A3">
        <v>879</v>
      </c>
    </row>
    <row spans="1:2" r="4">
      <c t="s" s="4" r="A4">
        <v>880</v>
      </c>
      <c t="n" s="8" r="B4">
        <v>16181</v>
      </c>
    </row>
    <row spans="1:2" r="5">
      <c t="s" s="4" r="A5">
        <v>881</v>
      </c>
      <c t="n" s="6" r="B5">
        <v>-9477</v>
      </c>
    </row>
    <row spans="1:2" r="6">
      <c t="s" s="4" r="A6">
        <v>882</v>
      </c>
      <c t="n" s="6" r="B6">
        <v>-3920</v>
      </c>
    </row>
    <row spans="1:2" r="7">
      <c t="s" s="4" r="A7">
        <v>883</v>
      </c>
      <c t="n" s="8" r="B7">
        <v>2784</v>
      </c>
    </row>
    <row spans="1:2" r="8">
      <c t="s" s="4" r="A8">
        <v>884</v>
      </c>
    </row>
    <row spans="1:2" r="9">
      <c t="s" s="3" r="A9">
        <v>879</v>
      </c>
    </row>
    <row spans="1:2" r="10">
      <c t="s" s="4" r="A10">
        <v>885</v>
      </c>
      <c t="s" s="4" r="B10">
        <v>886</v>
      </c>
    </row>
    <row spans="1:2" r="11">
      <c t="s" s="4" r="A11">
        <v>887</v>
      </c>
      <c t="s" s="4" r="B11">
        <v>888</v>
      </c>
    </row>
    <row spans="1:2" r="12">
      <c t="s" s="4" r="A12">
        <v>880</v>
      </c>
      <c t="n" s="8" r="B12">
        <v>2907</v>
      </c>
    </row>
    <row spans="1:2" r="13">
      <c t="s" s="4" r="A13">
        <v>881</v>
      </c>
      <c t="n" s="6" r="B13">
        <v>-1299</v>
      </c>
    </row>
    <row spans="1:2" r="14">
      <c t="s" s="4" r="A14">
        <v>882</v>
      </c>
      <c t="n" s="6" r="B14">
        <v>-1608</v>
      </c>
    </row>
    <row spans="1:2" r="15">
      <c t="s" s="4" r="A15">
        <v>883</v>
      </c>
      <c t="s" s="4" r="B15">
        <v>49</v>
      </c>
    </row>
    <row spans="1:2" r="16">
      <c t="s" s="4" r="A16">
        <v>889</v>
      </c>
    </row>
    <row spans="1:2" r="17">
      <c t="s" s="3" r="A17">
        <v>879</v>
      </c>
    </row>
    <row spans="1:2" r="18">
      <c t="s" s="4" r="A18">
        <v>885</v>
      </c>
      <c t="s" s="4" r="B18">
        <v>890</v>
      </c>
    </row>
    <row spans="1:2" r="19">
      <c t="s" s="4" r="A19">
        <v>887</v>
      </c>
      <c t="s" s="4" r="B19">
        <v>891</v>
      </c>
    </row>
    <row spans="1:2" r="20">
      <c t="s" s="4" r="A20">
        <v>880</v>
      </c>
      <c t="n" s="8" r="B20">
        <v>3448</v>
      </c>
    </row>
    <row spans="1:2" r="21">
      <c t="s" s="4" r="A21">
        <v>882</v>
      </c>
      <c t="n" s="6" r="B21">
        <v>-664</v>
      </c>
    </row>
    <row spans="1:2" r="22">
      <c t="s" s="4" r="A22">
        <v>883</v>
      </c>
      <c t="n" s="8" r="B22">
        <v>2784</v>
      </c>
    </row>
    <row spans="1:2" r="23">
      <c t="s" s="4" r="A23">
        <v>892</v>
      </c>
    </row>
    <row spans="1:2" r="24">
      <c t="s" s="3" r="A24">
        <v>879</v>
      </c>
    </row>
    <row spans="1:2" r="25">
      <c t="s" s="4" r="A25">
        <v>885</v>
      </c>
      <c t="s" s="4" r="B25">
        <v>893</v>
      </c>
    </row>
    <row spans="1:2" r="26">
      <c t="s" s="4" r="A26">
        <v>887</v>
      </c>
      <c t="s" s="4" r="B26">
        <v>894</v>
      </c>
    </row>
    <row spans="1:2" r="27">
      <c t="s" s="4" r="A27">
        <v>880</v>
      </c>
      <c t="n" s="8" r="B27">
        <v>2563</v>
      </c>
    </row>
    <row spans="1:2" r="28">
      <c t="s" s="4" r="A28">
        <v>881</v>
      </c>
      <c t="n" s="6" r="B28">
        <v>-2563</v>
      </c>
    </row>
    <row spans="1:2" r="29">
      <c t="s" s="4" r="A29">
        <v>882</v>
      </c>
      <c t="s" s="4" r="B29">
        <v>49</v>
      </c>
    </row>
    <row spans="1:2" r="30">
      <c t="s" s="4" r="A30">
        <v>883</v>
      </c>
      <c t="s" s="4" r="B30">
        <v>49</v>
      </c>
    </row>
    <row spans="1:2" r="31">
      <c t="s" s="4" r="A31">
        <v>895</v>
      </c>
    </row>
    <row spans="1:2" r="32">
      <c t="s" s="3" r="A32">
        <v>879</v>
      </c>
    </row>
    <row spans="1:2" r="33">
      <c t="s" s="4" r="A33">
        <v>885</v>
      </c>
      <c t="s" s="4" r="B33">
        <v>896</v>
      </c>
    </row>
    <row spans="1:2" r="34">
      <c t="s" s="4" r="A34">
        <v>887</v>
      </c>
      <c t="s" s="4" r="B34">
        <v>897</v>
      </c>
    </row>
    <row spans="1:2" r="35">
      <c t="s" s="4" r="A35">
        <v>880</v>
      </c>
      <c t="n" s="8" r="B35">
        <v>2815</v>
      </c>
    </row>
    <row spans="1:2" r="36">
      <c t="s" s="4" r="A36">
        <v>881</v>
      </c>
      <c t="n" s="6" r="B36">
        <v>-2815</v>
      </c>
    </row>
    <row spans="1:2" r="37">
      <c t="s" s="4" r="A37">
        <v>882</v>
      </c>
      <c t="s" s="4" r="B37">
        <v>49</v>
      </c>
    </row>
    <row spans="1:2" r="38">
      <c t="s" s="4" r="A38">
        <v>883</v>
      </c>
      <c t="s" s="4" r="B38">
        <v>49</v>
      </c>
    </row>
    <row spans="1:2" r="39">
      <c t="s" s="4" r="A39">
        <v>898</v>
      </c>
    </row>
    <row spans="1:2" r="40">
      <c t="s" s="3" r="A40">
        <v>879</v>
      </c>
    </row>
    <row spans="1:2" r="41">
      <c t="s" s="4" r="A41">
        <v>885</v>
      </c>
      <c t="s" s="4" r="B41">
        <v>899</v>
      </c>
    </row>
    <row spans="1:2" r="42">
      <c t="s" s="4" r="A42">
        <v>887</v>
      </c>
      <c t="s" s="4" r="B42">
        <v>900</v>
      </c>
    </row>
    <row spans="1:2" r="43">
      <c t="s" s="4" r="A43">
        <v>880</v>
      </c>
      <c t="n" s="8" r="B43">
        <v>1378</v>
      </c>
    </row>
    <row spans="1:2" r="44">
      <c t="s" s="4" r="A44">
        <v>881</v>
      </c>
      <c t="n" s="6" r="B44">
        <v>-1378</v>
      </c>
    </row>
    <row spans="1:2" r="45">
      <c t="s" s="4" r="A45">
        <v>882</v>
      </c>
      <c t="s" s="4" r="B45">
        <v>49</v>
      </c>
    </row>
    <row spans="1:2" r="46">
      <c t="s" s="4" r="A46">
        <v>883</v>
      </c>
      <c t="s" s="4" r="B46">
        <v>49</v>
      </c>
    </row>
    <row spans="1:2" r="47">
      <c t="s" s="4" r="A47">
        <v>901</v>
      </c>
    </row>
    <row spans="1:2" r="48">
      <c t="s" s="3" r="A48">
        <v>879</v>
      </c>
    </row>
    <row spans="1:2" r="49">
      <c t="s" s="4" r="A49">
        <v>885</v>
      </c>
      <c t="s" s="4" r="B49">
        <v>902</v>
      </c>
    </row>
    <row spans="1:2" r="50">
      <c t="s" s="4" r="A50">
        <v>887</v>
      </c>
      <c t="s" s="4" r="B50">
        <v>903</v>
      </c>
    </row>
    <row spans="1:2" r="51">
      <c t="s" s="4" r="A51">
        <v>880</v>
      </c>
      <c t="n" s="8" r="B51">
        <v>1422</v>
      </c>
    </row>
    <row spans="1:2" r="52">
      <c t="s" s="4" r="A52">
        <v>881</v>
      </c>
      <c t="n" s="6" r="B52">
        <v>-1422</v>
      </c>
    </row>
    <row spans="1:2" r="53">
      <c t="s" s="4" r="A53">
        <v>882</v>
      </c>
      <c t="s" s="4" r="B53">
        <v>49</v>
      </c>
    </row>
    <row spans="1:2" r="54">
      <c t="s" s="4" r="A54">
        <v>883</v>
      </c>
      <c t="s" s="4" r="B54">
        <v>49</v>
      </c>
    </row>
    <row spans="1:2" r="55">
      <c t="s" s="4" r="A55">
        <v>904</v>
      </c>
    </row>
    <row spans="1:2" r="56">
      <c t="s" s="3" r="A56">
        <v>879</v>
      </c>
    </row>
    <row spans="1:2" r="57">
      <c t="s" s="4" r="A57">
        <v>885</v>
      </c>
      <c t="s" s="4" r="B57">
        <v>9</v>
      </c>
    </row>
    <row spans="1:2" r="58">
      <c t="s" s="4" r="A58">
        <v>887</v>
      </c>
      <c t="s" s="4" r="B58">
        <v>905</v>
      </c>
    </row>
    <row spans="1:2" r="59">
      <c t="s" s="4" r="A59">
        <v>880</v>
      </c>
      <c t="n" s="8" r="B59">
        <v>1648</v>
      </c>
    </row>
    <row spans="1:2" r="60">
      <c t="s" s="4" r="A60">
        <v>882</v>
      </c>
      <c t="n" s="6" r="B60">
        <v>-1648</v>
      </c>
    </row>
    <row spans="1:2" r="61">
      <c t="s" s="4" r="A61">
        <v>883</v>
      </c>
      <c t="s" s="4" r="B61">
        <v>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6</v>
      </c>
      <c t="s" s="2" r="B1">
        <v>1</v>
      </c>
    </row>
    <row spans="1:4" r="2">
      <c t="s" s="2" r="B2">
        <v>2</v>
      </c>
      <c t="s" s="2" r="C2">
        <v>30</v>
      </c>
      <c t="s" s="2" r="D2">
        <v>77</v>
      </c>
    </row>
    <row spans="1:4" r="3">
      <c t="s" s="3" r="A3">
        <v>219</v>
      </c>
    </row>
    <row spans="1:4" r="4">
      <c t="s" s="4" r="A4">
        <v>429</v>
      </c>
      <c t="n" s="8" r="B4">
        <v>3115</v>
      </c>
      <c t="n" s="8" r="C4">
        <v>3491</v>
      </c>
      <c t="n" s="8" r="D4">
        <v>4129</v>
      </c>
    </row>
    <row spans="1:4" r="5">
      <c t="s" s="4" r="A5">
        <v>907</v>
      </c>
      <c t="n" s="6" r="B5">
        <v>199</v>
      </c>
      <c t="n" s="6" r="C5">
        <v>244</v>
      </c>
      <c t="n" s="6" r="D5">
        <v>157</v>
      </c>
    </row>
    <row spans="1:4" r="6">
      <c t="s" s="4" r="A6">
        <v>908</v>
      </c>
      <c t="n" s="6" r="B6">
        <v>3</v>
      </c>
      <c t="n" s="6" r="C6">
        <v>144</v>
      </c>
      <c t="n" s="6" r="D6">
        <v>60</v>
      </c>
    </row>
    <row spans="1:4" r="7">
      <c t="s" s="4" r="A7">
        <v>816</v>
      </c>
      <c t="n" s="6" r="B7">
        <v>-212</v>
      </c>
      <c t="n" s="6" r="C7">
        <v>-339</v>
      </c>
      <c t="n" s="6" r="D7">
        <v>-663</v>
      </c>
    </row>
    <row spans="1:4" r="8">
      <c t="s" s="4" r="A8">
        <v>909</v>
      </c>
      <c t="n" s="6" r="B8">
        <v>-81</v>
      </c>
      <c t="n" s="6" r="C8">
        <v>-425</v>
      </c>
      <c t="n" s="6" r="D8">
        <v>-192</v>
      </c>
    </row>
    <row spans="1:4" r="9">
      <c t="s" s="4" r="A9">
        <v>432</v>
      </c>
      <c t="n" s="8" r="B9">
        <v>3024</v>
      </c>
      <c t="n" s="8" r="C9">
        <v>3115</v>
      </c>
      <c t="n" s="8" r="D9">
        <v>34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910</v>
      </c>
      <c t="s" s="2" r="B1">
        <v>1</v>
      </c>
    </row>
    <row spans="1:2" r="2">
      <c t="s" s="2" r="B2">
        <v>2</v>
      </c>
    </row>
    <row spans="1:2" r="3">
      <c t="s" s="4" r="A3">
        <v>911</v>
      </c>
    </row>
    <row spans="1:2" r="4">
      <c t="s" s="3" r="A4">
        <v>805</v>
      </c>
    </row>
    <row spans="1:2" r="5">
      <c t="s" s="4" r="A5">
        <v>912</v>
      </c>
      <c t="n" s="6" r="B5">
        <v>2009</v>
      </c>
    </row>
    <row spans="1:2" r="6">
      <c t="s" s="4" r="A6">
        <v>913</v>
      </c>
    </row>
    <row spans="1:2" r="7">
      <c t="s" s="3" r="A7">
        <v>805</v>
      </c>
    </row>
    <row spans="1:2" r="8">
      <c t="s" s="4" r="A8">
        <v>912</v>
      </c>
      <c t="n" s="6" r="B8">
        <v>2016</v>
      </c>
    </row>
    <row spans="1:2" r="9">
      <c t="s" s="4" r="A9">
        <v>914</v>
      </c>
    </row>
    <row spans="1:2" r="10">
      <c t="s" s="3" r="A10">
        <v>805</v>
      </c>
    </row>
    <row spans="1:2" r="11">
      <c t="s" s="4" r="A11">
        <v>912</v>
      </c>
      <c t="n" s="6" r="B11">
        <v>2009</v>
      </c>
    </row>
    <row spans="1:2" r="12">
      <c t="s" s="4" r="A12">
        <v>915</v>
      </c>
    </row>
    <row spans="1:2" r="13">
      <c t="s" s="3" r="A13">
        <v>805</v>
      </c>
    </row>
    <row spans="1:2" r="14">
      <c t="s" s="4" r="A14">
        <v>912</v>
      </c>
      <c t="n" s="6" r="B14">
        <v>2016</v>
      </c>
    </row>
    <row spans="1:2" r="15">
      <c t="s" s="4" r="A15">
        <v>916</v>
      </c>
    </row>
    <row spans="1:2" r="16">
      <c t="s" s="3" r="A16">
        <v>805</v>
      </c>
    </row>
    <row spans="1:2" r="17">
      <c t="s" s="4" r="A17">
        <v>912</v>
      </c>
      <c t="n" s="6" r="B17">
        <v>2011</v>
      </c>
    </row>
    <row spans="1:2" r="18">
      <c t="s" s="4" r="A18">
        <v>917</v>
      </c>
    </row>
    <row spans="1:2" r="19">
      <c t="s" s="3" r="A19">
        <v>805</v>
      </c>
    </row>
    <row spans="1:2" r="20">
      <c t="s" s="4" r="A20">
        <v>912</v>
      </c>
      <c t="n" s="6" r="B20">
        <v>2016</v>
      </c>
    </row>
    <row spans="1:2" r="21">
      <c t="s" s="4" r="A21">
        <v>918</v>
      </c>
    </row>
    <row spans="1:2" r="22">
      <c t="s" s="3" r="A22">
        <v>805</v>
      </c>
    </row>
    <row spans="1:2" r="23">
      <c t="s" s="4" r="A23">
        <v>912</v>
      </c>
      <c t="n" s="6" r="B23">
        <v>2012</v>
      </c>
    </row>
    <row spans="1:2" r="24">
      <c t="s" s="4" r="A24">
        <v>919</v>
      </c>
    </row>
    <row spans="1:2" r="25">
      <c t="s" s="3" r="A25">
        <v>805</v>
      </c>
    </row>
    <row spans="1:2" r="26">
      <c t="s" s="4" r="A26">
        <v>912</v>
      </c>
      <c t="n" s="6" r="B26">
        <v>2016</v>
      </c>
    </row>
    <row spans="1:2" r="27">
      <c t="s" s="4" r="A27">
        <v>920</v>
      </c>
    </row>
    <row spans="1:2" r="28">
      <c t="s" s="3" r="A28">
        <v>805</v>
      </c>
    </row>
    <row spans="1:2" r="29">
      <c t="s" s="4" r="A29">
        <v>912</v>
      </c>
      <c t="n" s="6" r="B29">
        <v>2013</v>
      </c>
    </row>
    <row spans="1:2" r="30">
      <c t="s" s="4" r="A30">
        <v>921</v>
      </c>
    </row>
    <row spans="1:2" r="31">
      <c t="s" s="3" r="A31">
        <v>805</v>
      </c>
    </row>
    <row spans="1:2" r="32">
      <c t="s" s="4" r="A32">
        <v>912</v>
      </c>
      <c t="n" s="6" r="B32">
        <v>20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2</v>
      </c>
      <c t="s" s="2" r="B1">
        <v>1</v>
      </c>
    </row>
    <row spans="1:4" r="2">
      <c t="s" s="2" r="B2">
        <v>2</v>
      </c>
      <c t="s" s="2" r="C2">
        <v>30</v>
      </c>
      <c t="s" s="2" r="D2">
        <v>77</v>
      </c>
    </row>
    <row spans="1:4" r="3">
      <c t="s" s="3" r="A3">
        <v>923</v>
      </c>
    </row>
    <row spans="1:4" r="4">
      <c t="s" s="4" r="A4">
        <v>97</v>
      </c>
      <c t="n" s="8" r="B4">
        <v>7016</v>
      </c>
      <c t="n" s="8" r="C4">
        <v>11116</v>
      </c>
      <c t="n" s="8" r="D4">
        <v>18067</v>
      </c>
    </row>
    <row spans="1:4" r="5">
      <c t="s" s="3" r="A5">
        <v>924</v>
      </c>
    </row>
    <row spans="1:4" r="6">
      <c t="s" s="4" r="A6">
        <v>925</v>
      </c>
      <c t="n" s="6" r="B6">
        <v>14944</v>
      </c>
      <c t="n" s="6" r="C6">
        <v>16742</v>
      </c>
      <c t="n" s="6" r="D6">
        <v>16720</v>
      </c>
    </row>
    <row spans="1:4" r="7">
      <c t="s" s="3" r="A7">
        <v>926</v>
      </c>
    </row>
    <row spans="1:4" r="8">
      <c t="s" s="4" r="A8">
        <v>927</v>
      </c>
      <c t="n" s="6" r="B8">
        <v>132</v>
      </c>
      <c t="n" s="6" r="C8">
        <v>181</v>
      </c>
      <c t="n" s="6" r="D8">
        <v>227</v>
      </c>
    </row>
    <row spans="1:4" r="9">
      <c t="s" s="4" r="A9">
        <v>928</v>
      </c>
      <c t="n" s="6" r="B9">
        <v>15076</v>
      </c>
      <c t="n" s="6" r="C9">
        <v>16923</v>
      </c>
      <c t="n" s="6" r="D9">
        <v>16947</v>
      </c>
    </row>
    <row spans="1:4" r="10">
      <c t="s" s="3" r="A10">
        <v>929</v>
      </c>
    </row>
    <row spans="1:4" r="11">
      <c t="s" s="4" r="A11">
        <v>930</v>
      </c>
      <c t="n" s="9" r="B11">
        <v>0.47</v>
      </c>
      <c t="n" s="9" r="C11">
        <v>0.66</v>
      </c>
      <c t="n" s="9" r="D11">
        <v>1.08</v>
      </c>
    </row>
    <row spans="1:4" r="12">
      <c t="s" s="4" r="A12">
        <v>931</v>
      </c>
      <c t="n" s="9" r="B12">
        <v>0.47</v>
      </c>
      <c t="n" s="9" r="C12">
        <v>0.66</v>
      </c>
      <c t="n" s="9" r="D12">
        <v>1.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2"/>
  </cols>
  <sheetData>
    <row spans="1:2" r="1">
      <c t="s" s="1" r="A1">
        <v>932</v>
      </c>
      <c t="s" s="2" r="B1">
        <v>1</v>
      </c>
    </row>
    <row spans="1:2" r="2">
      <c t="s" s="2" r="B2">
        <v>933</v>
      </c>
    </row>
    <row spans="1:2" r="3">
      <c t="s" s="3" r="A3">
        <v>225</v>
      </c>
    </row>
    <row spans="1:2" r="4">
      <c t="s" s="4" r="A4">
        <v>934</v>
      </c>
      <c t="n" s="6" r="B4">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0</v>
      </c>
      <c t="s" s="2" r="D2">
        <v>77</v>
      </c>
    </row>
    <row spans="1:4" r="3">
      <c t="s" s="3" r="A3">
        <v>936</v>
      </c>
    </row>
    <row spans="1:4" r="4">
      <c t="s" s="4" r="A4">
        <v>937</v>
      </c>
      <c t="n" s="8" r="B4">
        <v>200055</v>
      </c>
      <c t="n" s="8" r="C4">
        <v>209941</v>
      </c>
      <c t="n" s="8" r="D4">
        <v>205165</v>
      </c>
    </row>
    <row spans="1:4" r="5">
      <c t="s" s="4" r="A5">
        <v>85</v>
      </c>
      <c t="n" s="6" r="B5">
        <v>135154</v>
      </c>
      <c t="n" s="6" r="C5">
        <v>138089</v>
      </c>
      <c t="n" s="6" r="D5">
        <v>138266</v>
      </c>
    </row>
    <row spans="1:4" r="6">
      <c t="s" s="4" r="A6">
        <v>938</v>
      </c>
      <c t="n" s="6" r="B6">
        <v>26894</v>
      </c>
      <c t="n" s="6" r="C6">
        <v>31858</v>
      </c>
      <c t="n" s="6" r="D6">
        <v>34420</v>
      </c>
    </row>
    <row spans="1:4" r="7">
      <c t="s" s="4" r="A7">
        <v>473</v>
      </c>
    </row>
    <row spans="1:4" r="8">
      <c t="s" s="3" r="A8">
        <v>936</v>
      </c>
    </row>
    <row spans="1:4" r="9">
      <c t="s" s="4" r="A9">
        <v>937</v>
      </c>
      <c t="n" s="6" r="B9">
        <v>103613</v>
      </c>
      <c t="n" s="6" r="C9">
        <v>113087</v>
      </c>
      <c t="n" s="6" r="D9">
        <v>115085</v>
      </c>
    </row>
    <row spans="1:4" r="10">
      <c t="s" s="4" r="A10">
        <v>85</v>
      </c>
      <c t="n" s="6" r="B10">
        <v>74642</v>
      </c>
      <c t="n" s="6" r="C10">
        <v>81057</v>
      </c>
      <c t="n" s="6" r="D10">
        <v>82162</v>
      </c>
    </row>
    <row spans="1:4" r="11">
      <c t="s" s="4" r="A11">
        <v>938</v>
      </c>
      <c t="n" s="6" r="B11">
        <v>17701</v>
      </c>
      <c t="n" s="6" r="C11">
        <v>18801</v>
      </c>
      <c t="n" s="6" r="D11">
        <v>21667</v>
      </c>
    </row>
    <row spans="1:4" r="12">
      <c t="s" s="4" r="A12">
        <v>474</v>
      </c>
    </row>
    <row spans="1:4" r="13">
      <c t="s" s="3" r="A13">
        <v>936</v>
      </c>
    </row>
    <row spans="1:4" r="14">
      <c t="s" s="4" r="A14">
        <v>937</v>
      </c>
      <c t="n" s="6" r="B14">
        <v>29778</v>
      </c>
      <c t="n" s="6" r="C14">
        <v>37039</v>
      </c>
      <c t="n" s="6" r="D14">
        <v>31841</v>
      </c>
    </row>
    <row spans="1:4" r="15">
      <c t="s" s="4" r="A15">
        <v>85</v>
      </c>
      <c t="n" s="6" r="B15">
        <v>18749</v>
      </c>
      <c t="n" s="6" r="C15">
        <v>21680</v>
      </c>
      <c t="n" s="6" r="D15">
        <v>18156</v>
      </c>
    </row>
    <row spans="1:4" r="16">
      <c t="s" s="4" r="A16">
        <v>938</v>
      </c>
      <c t="n" s="6" r="B16">
        <v>3536</v>
      </c>
      <c t="n" s="6" r="C16">
        <v>8418</v>
      </c>
      <c t="n" s="6" r="D16">
        <v>4625</v>
      </c>
    </row>
    <row spans="1:4" r="17">
      <c t="s" s="4" r="A17">
        <v>475</v>
      </c>
    </row>
    <row spans="1:4" r="18">
      <c t="s" s="3" r="A18">
        <v>936</v>
      </c>
    </row>
    <row spans="1:4" r="19">
      <c t="s" s="4" r="A19">
        <v>937</v>
      </c>
      <c t="n" s="6" r="B19">
        <v>40361</v>
      </c>
      <c t="n" s="6" r="C19">
        <v>33128</v>
      </c>
      <c t="n" s="6" r="D19">
        <v>30883</v>
      </c>
    </row>
    <row spans="1:4" r="20">
      <c t="s" s="4" r="A20">
        <v>85</v>
      </c>
      <c t="n" s="6" r="B20">
        <v>24030</v>
      </c>
      <c t="n" s="6" r="C20">
        <v>18797</v>
      </c>
      <c t="n" s="6" r="D20">
        <v>18591</v>
      </c>
    </row>
    <row spans="1:4" r="21">
      <c t="s" s="4" r="A21">
        <v>938</v>
      </c>
      <c t="n" s="6" r="B21">
        <v>4372</v>
      </c>
      <c t="n" s="6" r="C21">
        <v>2531</v>
      </c>
      <c t="n" s="6" r="D21">
        <v>4315</v>
      </c>
    </row>
    <row spans="1:4" r="22">
      <c t="s" s="4" r="A22">
        <v>476</v>
      </c>
    </row>
    <row spans="1:4" r="23">
      <c t="s" s="3" r="A23">
        <v>936</v>
      </c>
    </row>
    <row spans="1:4" r="24">
      <c t="s" s="4" r="A24">
        <v>937</v>
      </c>
      <c t="n" s="6" r="B24">
        <v>17629</v>
      </c>
      <c t="n" s="6" r="C24">
        <v>17100</v>
      </c>
      <c t="n" s="6" r="D24">
        <v>17065</v>
      </c>
    </row>
    <row spans="1:4" r="25">
      <c t="s" s="4" r="A25">
        <v>85</v>
      </c>
      <c t="n" s="6" r="B25">
        <v>13667</v>
      </c>
      <c t="n" s="6" r="C25">
        <v>12896</v>
      </c>
      <c t="n" s="6" r="D25">
        <v>13505</v>
      </c>
    </row>
    <row spans="1:4" r="26">
      <c t="s" s="4" r="A26">
        <v>938</v>
      </c>
      <c t="n" s="6" r="B26">
        <v>9174</v>
      </c>
      <c t="n" s="6" r="C26">
        <v>7198</v>
      </c>
      <c t="n" s="6" r="D26">
        <v>8406</v>
      </c>
    </row>
    <row spans="1:4" r="27">
      <c t="s" s="4" r="A27">
        <v>939</v>
      </c>
    </row>
    <row spans="1:4" r="28">
      <c t="s" s="3" r="A28">
        <v>936</v>
      </c>
    </row>
    <row spans="1:4" r="29">
      <c t="s" s="4" r="A29">
        <v>937</v>
      </c>
      <c t="n" s="6" r="B29">
        <v>191381</v>
      </c>
      <c t="n" s="6" r="C29">
        <v>200354</v>
      </c>
      <c t="n" s="6" r="D29">
        <v>194874</v>
      </c>
    </row>
    <row spans="1:4" r="30">
      <c t="s" s="4" r="A30">
        <v>85</v>
      </c>
      <c t="n" s="6" r="B30">
        <v>131088</v>
      </c>
      <c t="n" s="6" r="C30">
        <v>134430</v>
      </c>
      <c t="n" s="6" r="D30">
        <v>132414</v>
      </c>
    </row>
    <row spans="1:4" r="31">
      <c t="s" s="4" r="A31">
        <v>938</v>
      </c>
      <c t="n" s="6" r="B31">
        <v>34783</v>
      </c>
      <c t="n" s="6" r="C31">
        <v>36948</v>
      </c>
      <c t="n" s="6" r="D31">
        <v>39013</v>
      </c>
    </row>
    <row spans="1:4" r="32">
      <c t="s" s="4" r="A32">
        <v>940</v>
      </c>
    </row>
    <row spans="1:4" r="33">
      <c t="s" s="3" r="A33">
        <v>936</v>
      </c>
    </row>
    <row spans="1:4" r="34">
      <c t="s" s="4" r="A34">
        <v>937</v>
      </c>
      <c t="n" s="6" r="B34">
        <v>8674</v>
      </c>
      <c t="n" s="6" r="C34">
        <v>9587</v>
      </c>
      <c t="n" s="6" r="D34">
        <v>10291</v>
      </c>
    </row>
    <row spans="1:4" r="35">
      <c t="s" s="4" r="A35">
        <v>85</v>
      </c>
      <c t="n" s="6" r="B35">
        <v>4066</v>
      </c>
      <c t="n" s="6" r="C35">
        <v>3659</v>
      </c>
      <c t="n" s="6" r="D35">
        <v>5852</v>
      </c>
    </row>
    <row spans="1:4" r="36">
      <c t="s" s="4" r="A36">
        <v>938</v>
      </c>
      <c t="n" s="8" r="B36">
        <v>-7889</v>
      </c>
      <c t="n" s="8" r="C36">
        <v>-5090</v>
      </c>
      <c t="n" s="8" r="D36">
        <v>-45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41</v>
      </c>
      <c t="s" s="2" r="B1">
        <v>790</v>
      </c>
      <c t="s" s="2" r="C1">
        <v>1</v>
      </c>
    </row>
    <row spans="1:5" r="2">
      <c t="s" s="2" r="B2">
        <v>2</v>
      </c>
      <c t="s" s="2" r="C2">
        <v>2</v>
      </c>
      <c t="s" s="2" r="D2">
        <v>30</v>
      </c>
      <c t="s" s="2" r="E2">
        <v>77</v>
      </c>
    </row>
    <row spans="1:5" r="3">
      <c t="s" s="3" r="A3">
        <v>936</v>
      </c>
    </row>
    <row spans="1:5" r="4">
      <c t="s" s="4" r="A4">
        <v>942</v>
      </c>
      <c t="n" s="8" r="C4">
        <v>26894</v>
      </c>
      <c t="n" s="8" r="D4">
        <v>31858</v>
      </c>
      <c t="n" s="8" r="E4">
        <v>34420</v>
      </c>
    </row>
    <row spans="1:5" r="5">
      <c t="s" s="4" r="A5">
        <v>168</v>
      </c>
      <c t="n" s="6" r="C5">
        <v>-3121</v>
      </c>
      <c t="n" s="6" r="D5">
        <v>-2536</v>
      </c>
      <c t="n" s="6" r="E5">
        <v>-3534</v>
      </c>
    </row>
    <row spans="1:5" r="6">
      <c t="s" s="4" r="A6">
        <v>943</v>
      </c>
      <c t="n" s="6" r="C6">
        <v>-1538</v>
      </c>
      <c t="n" s="6" r="D6">
        <v>-35</v>
      </c>
      <c t="n" s="6" r="E6">
        <v>1579</v>
      </c>
    </row>
    <row spans="1:5" r="7">
      <c t="s" s="4" r="A7">
        <v>944</v>
      </c>
      <c t="n" s="6" r="C7">
        <v>-670</v>
      </c>
    </row>
    <row spans="1:5" r="8">
      <c t="s" s="4" r="A8">
        <v>87</v>
      </c>
      <c t="n" s="6" r="D8">
        <v>-1302</v>
      </c>
      <c t="n" s="6" r="E8">
        <v>-363</v>
      </c>
    </row>
    <row spans="1:5" r="9">
      <c t="s" s="4" r="A9">
        <v>88</v>
      </c>
      <c t="n" s="8" r="B9">
        <v>-400</v>
      </c>
      <c t="n" s="6" r="C9">
        <v>-776</v>
      </c>
      <c t="n" s="6" r="D9">
        <v>-587</v>
      </c>
    </row>
    <row spans="1:5" r="10">
      <c t="s" s="4" r="A10">
        <v>89</v>
      </c>
      <c t="n" s="6" r="C10">
        <v>-3677</v>
      </c>
      <c t="n" s="6" r="D10">
        <v>-4142</v>
      </c>
      <c t="n" s="6" r="E10">
        <v>-3383</v>
      </c>
    </row>
    <row spans="1:5" r="11">
      <c t="s" s="4" r="A11">
        <v>90</v>
      </c>
      <c t="n" s="6" r="C11">
        <v>-3263</v>
      </c>
      <c t="n" s="6" r="D11">
        <v>-3727</v>
      </c>
      <c t="n" s="6" r="E11">
        <v>-3954</v>
      </c>
    </row>
    <row spans="1:5" r="12">
      <c t="s" s="4" r="A12">
        <v>91</v>
      </c>
      <c t="n" s="6" r="C12">
        <v>13849</v>
      </c>
      <c t="n" s="6" r="D12">
        <v>19529</v>
      </c>
      <c t="n" s="6" r="E12">
        <v>24765</v>
      </c>
    </row>
    <row spans="1:5" r="13">
      <c t="s" s="4" r="A13">
        <v>92</v>
      </c>
      <c t="n" s="6" r="C13">
        <v>325</v>
      </c>
      <c t="n" s="6" r="D13">
        <v>383</v>
      </c>
      <c t="n" s="6" r="E13">
        <v>427</v>
      </c>
    </row>
    <row spans="1:5" r="14">
      <c t="s" s="4" r="A14">
        <v>93</v>
      </c>
      <c t="n" s="6" r="C14">
        <v>-2263</v>
      </c>
      <c t="n" s="6" r="D14">
        <v>-2137</v>
      </c>
      <c t="n" s="6" r="E14">
        <v>-2237</v>
      </c>
    </row>
    <row spans="1:5" r="15">
      <c t="s" s="4" r="A15">
        <v>94</v>
      </c>
      <c t="n" s="6" r="D15">
        <v>-363</v>
      </c>
      <c t="n" s="6" r="E15">
        <v>-1196</v>
      </c>
    </row>
    <row spans="1:5" r="16">
      <c t="s" s="4" r="A16">
        <v>95</v>
      </c>
      <c t="n" s="6" r="C16">
        <v>11911</v>
      </c>
      <c t="n" s="6" r="D16">
        <v>17412</v>
      </c>
      <c t="n" s="6" r="E16">
        <v>21759</v>
      </c>
    </row>
    <row spans="1:5" r="17">
      <c t="s" s="4" r="A17">
        <v>96</v>
      </c>
      <c t="n" s="6" r="C17">
        <v>-4895</v>
      </c>
      <c t="n" s="6" r="D17">
        <v>-6296</v>
      </c>
      <c t="n" s="6" r="E17">
        <v>-3692</v>
      </c>
    </row>
    <row spans="1:5" r="18">
      <c t="s" s="4" r="A18">
        <v>97</v>
      </c>
      <c t="n" s="6" r="C18">
        <v>7016</v>
      </c>
      <c t="n" s="6" r="D18">
        <v>11116</v>
      </c>
      <c t="n" s="6" r="E18">
        <v>18067</v>
      </c>
    </row>
    <row spans="1:5" r="19">
      <c t="s" s="4" r="A19">
        <v>939</v>
      </c>
    </row>
    <row spans="1:5" r="20">
      <c t="s" s="3" r="A20">
        <v>936</v>
      </c>
    </row>
    <row spans="1:5" r="21">
      <c t="s" s="4" r="A21">
        <v>942</v>
      </c>
      <c t="n" s="6" r="C21">
        <v>34783</v>
      </c>
      <c t="n" s="6" r="D21">
        <v>36948</v>
      </c>
      <c t="n" s="6" r="E21">
        <v>39013</v>
      </c>
    </row>
    <row spans="1:5" r="22">
      <c t="s" s="4" r="A22">
        <v>940</v>
      </c>
    </row>
    <row spans="1:5" r="23">
      <c t="s" s="3" r="A23">
        <v>936</v>
      </c>
    </row>
    <row spans="1:5" r="24">
      <c t="s" s="4" r="A24">
        <v>942</v>
      </c>
      <c t="n" s="8" r="C24">
        <v>-7889</v>
      </c>
      <c t="n" s="8" r="D24">
        <v>-5090</v>
      </c>
      <c t="n" s="8" r="E24">
        <v>-459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5</v>
      </c>
      <c t="s" s="2" r="B1">
        <v>1</v>
      </c>
    </row>
    <row spans="1:4" r="2">
      <c t="s" s="2" r="B2">
        <v>2</v>
      </c>
      <c t="s" s="2" r="C2">
        <v>30</v>
      </c>
      <c t="s" s="2" r="D2">
        <v>77</v>
      </c>
    </row>
    <row spans="1:4" r="3">
      <c t="s" s="3" r="A3">
        <v>936</v>
      </c>
    </row>
    <row spans="1:4" r="4">
      <c t="s" s="4" r="A4">
        <v>946</v>
      </c>
      <c t="n" s="8" r="B4">
        <v>200055</v>
      </c>
      <c t="n" s="8" r="C4">
        <v>209941</v>
      </c>
      <c t="n" s="8" r="D4">
        <v>205165</v>
      </c>
    </row>
    <row spans="1:4" r="5">
      <c t="s" s="4" r="A5">
        <v>947</v>
      </c>
    </row>
    <row spans="1:4" r="6">
      <c t="s" s="3" r="A6">
        <v>936</v>
      </c>
    </row>
    <row spans="1:4" r="7">
      <c t="s" s="4" r="A7">
        <v>946</v>
      </c>
      <c t="n" s="6" r="B7">
        <v>155153</v>
      </c>
      <c t="n" s="6" r="C7">
        <v>162594</v>
      </c>
      <c t="n" s="6" r="D7">
        <v>153999</v>
      </c>
    </row>
    <row spans="1:4" r="8">
      <c t="s" s="4" r="A8">
        <v>948</v>
      </c>
    </row>
    <row spans="1:4" r="9">
      <c t="s" s="3" r="A9">
        <v>936</v>
      </c>
    </row>
    <row spans="1:4" r="10">
      <c t="s" s="4" r="A10">
        <v>946</v>
      </c>
      <c t="n" s="6" r="B10">
        <v>14997</v>
      </c>
      <c t="n" s="6" r="C10">
        <v>14446</v>
      </c>
      <c t="n" s="6" r="D10">
        <v>16652</v>
      </c>
    </row>
    <row spans="1:4" r="11">
      <c t="s" s="4" r="A11">
        <v>949</v>
      </c>
    </row>
    <row spans="1:4" r="12">
      <c t="s" s="3" r="A12">
        <v>936</v>
      </c>
    </row>
    <row spans="1:4" r="13">
      <c t="s" s="4" r="A13">
        <v>946</v>
      </c>
      <c t="n" s="6" r="B13">
        <v>7716</v>
      </c>
      <c t="n" s="6" r="C13">
        <v>8997</v>
      </c>
      <c t="n" s="6" r="D13">
        <v>6899</v>
      </c>
    </row>
    <row spans="1:4" r="14">
      <c t="s" s="4" r="A14">
        <v>950</v>
      </c>
    </row>
    <row spans="1:4" r="15">
      <c t="s" s="3" r="A15">
        <v>936</v>
      </c>
    </row>
    <row spans="1:4" r="16">
      <c t="s" s="4" r="A16">
        <v>946</v>
      </c>
      <c t="n" s="6" r="B16">
        <v>5027</v>
      </c>
      <c t="n" s="6" r="C16">
        <v>3821</v>
      </c>
      <c t="n" s="6" r="D16">
        <v>3322</v>
      </c>
    </row>
    <row spans="1:4" r="17">
      <c t="s" s="4" r="A17">
        <v>951</v>
      </c>
    </row>
    <row spans="1:4" r="18">
      <c t="s" s="3" r="A18">
        <v>936</v>
      </c>
    </row>
    <row spans="1:4" r="19">
      <c t="s" s="4" r="A19">
        <v>946</v>
      </c>
      <c t="n" s="6" r="B19">
        <v>4357</v>
      </c>
      <c t="n" s="6" r="C19">
        <v>6460</v>
      </c>
      <c t="n" s="6" r="D19">
        <v>8780</v>
      </c>
    </row>
    <row spans="1:4" r="20">
      <c t="s" s="4" r="A20">
        <v>952</v>
      </c>
    </row>
    <row spans="1:4" r="21">
      <c t="s" s="3" r="A21">
        <v>936</v>
      </c>
    </row>
    <row spans="1:4" r="22">
      <c t="s" s="4" r="A22">
        <v>946</v>
      </c>
      <c t="n" s="6" r="B22">
        <v>3404</v>
      </c>
      <c t="n" s="6" r="C22">
        <v>3774</v>
      </c>
      <c t="n" s="6" r="D22">
        <v>4623</v>
      </c>
    </row>
    <row spans="1:4" r="23">
      <c t="s" s="4" r="A23">
        <v>953</v>
      </c>
    </row>
    <row spans="1:4" r="24">
      <c t="s" s="3" r="A24">
        <v>936</v>
      </c>
    </row>
    <row spans="1:4" r="25">
      <c t="s" s="4" r="A25">
        <v>946</v>
      </c>
      <c t="n" s="6" r="B25">
        <v>1226</v>
      </c>
      <c t="n" s="6" r="C25">
        <v>1055</v>
      </c>
      <c t="n" s="6" r="D25">
        <v>860</v>
      </c>
    </row>
    <row spans="1:4" r="26">
      <c t="s" s="4" r="A26">
        <v>954</v>
      </c>
    </row>
    <row spans="1:4" r="27">
      <c t="s" s="3" r="A27">
        <v>936</v>
      </c>
    </row>
    <row spans="1:4" r="28">
      <c t="s" s="4" r="A28">
        <v>946</v>
      </c>
      <c t="n" s="6" r="B28">
        <v>917</v>
      </c>
      <c t="n" s="6" r="C28">
        <v>974</v>
      </c>
      <c t="n" s="6" r="D28">
        <v>923</v>
      </c>
    </row>
    <row spans="1:4" r="29">
      <c t="s" s="4" r="A29">
        <v>955</v>
      </c>
    </row>
    <row spans="1:4" r="30">
      <c t="s" s="3" r="A30">
        <v>936</v>
      </c>
    </row>
    <row spans="1:4" r="31">
      <c t="s" s="4" r="A31">
        <v>946</v>
      </c>
      <c t="n" s="6" r="B31">
        <v>863</v>
      </c>
      <c t="n" s="6" r="C31">
        <v>729</v>
      </c>
      <c t="n" s="6" r="D31">
        <v>831</v>
      </c>
    </row>
    <row spans="1:4" r="32">
      <c t="s" s="4" r="A32">
        <v>956</v>
      </c>
    </row>
    <row spans="1:4" r="33">
      <c t="s" s="3" r="A33">
        <v>936</v>
      </c>
    </row>
    <row spans="1:4" r="34">
      <c t="s" s="4" r="A34">
        <v>946</v>
      </c>
      <c t="n" s="6" r="B34">
        <v>677</v>
      </c>
      <c t="n" s="6" r="C34">
        <v>708</v>
      </c>
      <c t="n" s="6" r="D34">
        <v>684</v>
      </c>
    </row>
    <row spans="1:4" r="35">
      <c t="s" s="4" r="A35">
        <v>957</v>
      </c>
    </row>
    <row spans="1:4" r="36">
      <c t="s" s="3" r="A36">
        <v>936</v>
      </c>
    </row>
    <row spans="1:4" r="37">
      <c t="s" s="4" r="A37">
        <v>946</v>
      </c>
      <c t="n" s="6" r="B37">
        <v>644</v>
      </c>
      <c t="n" s="6" r="C37">
        <v>492</v>
      </c>
      <c t="n" s="6" r="D37">
        <v>697</v>
      </c>
    </row>
    <row spans="1:4" r="38">
      <c t="s" s="4" r="A38">
        <v>958</v>
      </c>
    </row>
    <row spans="1:4" r="39">
      <c t="s" s="3" r="A39">
        <v>936</v>
      </c>
    </row>
    <row spans="1:4" r="40">
      <c t="s" s="4" r="A40">
        <v>946</v>
      </c>
      <c t="n" s="6" r="B40">
        <v>584</v>
      </c>
      <c t="n" s="6" r="C40">
        <v>670</v>
      </c>
      <c t="n" s="6" r="D40">
        <v>594</v>
      </c>
    </row>
    <row spans="1:4" r="41">
      <c t="s" s="4" r="A41">
        <v>959</v>
      </c>
    </row>
    <row spans="1:4" r="42">
      <c t="s" s="3" r="A42">
        <v>936</v>
      </c>
    </row>
    <row spans="1:4" r="43">
      <c t="s" s="4" r="A43">
        <v>946</v>
      </c>
      <c t="n" s="6" r="B43">
        <v>579</v>
      </c>
      <c t="n" s="6" r="C43">
        <v>651</v>
      </c>
      <c t="n" s="6" r="D43">
        <v>761</v>
      </c>
    </row>
    <row spans="1:4" r="44">
      <c t="s" s="4" r="A44">
        <v>960</v>
      </c>
    </row>
    <row spans="1:4" r="45">
      <c t="s" s="3" r="A45">
        <v>936</v>
      </c>
    </row>
    <row spans="1:4" r="46">
      <c t="s" s="4" r="A46">
        <v>946</v>
      </c>
      <c t="n" s="6" r="B46">
        <v>384</v>
      </c>
      <c t="n" s="6" r="C46">
        <v>511</v>
      </c>
      <c t="n" s="6" r="D46">
        <v>405</v>
      </c>
    </row>
    <row spans="1:4" r="47">
      <c t="s" s="4" r="A47">
        <v>961</v>
      </c>
    </row>
    <row spans="1:4" r="48">
      <c t="s" s="3" r="A48">
        <v>936</v>
      </c>
    </row>
    <row spans="1:4" r="49">
      <c t="s" s="4" r="A49">
        <v>946</v>
      </c>
      <c t="n" s="6" r="B49">
        <v>319</v>
      </c>
      <c t="n" s="6" r="C49">
        <v>321</v>
      </c>
      <c t="n" s="6" r="D49">
        <v>595</v>
      </c>
    </row>
    <row spans="1:4" r="50">
      <c t="s" s="4" r="A50">
        <v>962</v>
      </c>
    </row>
    <row spans="1:4" r="51">
      <c t="s" s="3" r="A51">
        <v>936</v>
      </c>
    </row>
    <row spans="1:4" r="52">
      <c t="s" s="4" r="A52">
        <v>946</v>
      </c>
      <c t="n" s="6" r="B52">
        <v>318</v>
      </c>
      <c t="n" s="6" r="C52">
        <v>179</v>
      </c>
      <c t="n" s="6" r="D52">
        <v>725</v>
      </c>
    </row>
    <row spans="1:4" r="53">
      <c t="s" s="4" r="A53">
        <v>963</v>
      </c>
    </row>
    <row spans="1:4" r="54">
      <c t="s" s="3" r="A54">
        <v>936</v>
      </c>
    </row>
    <row spans="1:4" r="55">
      <c t="s" s="4" r="A55">
        <v>946</v>
      </c>
      <c t="n" s="8" r="B55">
        <v>2890</v>
      </c>
      <c t="n" s="8" r="C55">
        <v>3559</v>
      </c>
      <c t="n" s="8" r="D55">
        <v>38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4</v>
      </c>
      <c t="s" s="2" r="B1">
        <v>2</v>
      </c>
      <c t="s" s="2" r="C1">
        <v>30</v>
      </c>
    </row>
    <row spans="1:3" r="2">
      <c t="s" s="3" r="A2">
        <v>936</v>
      </c>
    </row>
    <row spans="1:3" r="3">
      <c t="s" s="4" r="A3">
        <v>965</v>
      </c>
      <c t="n" s="8" r="B3">
        <v>29796</v>
      </c>
      <c t="n" s="8" r="C3">
        <v>30306</v>
      </c>
    </row>
    <row spans="1:3" r="4">
      <c t="s" s="4" r="A4">
        <v>966</v>
      </c>
    </row>
    <row spans="1:3" r="5">
      <c t="s" s="3" r="A5">
        <v>936</v>
      </c>
    </row>
    <row spans="1:3" r="6">
      <c t="s" s="4" r="A6">
        <v>965</v>
      </c>
      <c t="n" s="6" r="B6">
        <v>27288</v>
      </c>
      <c t="n" s="6" r="C6">
        <v>28770</v>
      </c>
    </row>
    <row spans="1:3" r="7">
      <c t="s" s="4" r="A7">
        <v>948</v>
      </c>
    </row>
    <row spans="1:3" r="8">
      <c t="s" s="3" r="A8">
        <v>936</v>
      </c>
    </row>
    <row spans="1:3" r="9">
      <c t="s" s="4" r="A9">
        <v>965</v>
      </c>
      <c t="n" s="6" r="B9">
        <v>2045</v>
      </c>
      <c t="n" s="6" r="C9">
        <v>1227</v>
      </c>
    </row>
    <row spans="1:3" r="10">
      <c t="s" s="4" r="A10">
        <v>949</v>
      </c>
    </row>
    <row spans="1:3" r="11">
      <c t="s" s="3" r="A11">
        <v>936</v>
      </c>
    </row>
    <row spans="1:3" r="12">
      <c t="s" s="4" r="A12">
        <v>965</v>
      </c>
      <c t="n" s="6" r="B12">
        <v>114</v>
      </c>
      <c t="n" s="6" r="C12">
        <v>101</v>
      </c>
    </row>
    <row spans="1:3" r="13">
      <c t="s" s="4" r="A13">
        <v>952</v>
      </c>
    </row>
    <row spans="1:3" r="14">
      <c t="s" s="3" r="A14">
        <v>936</v>
      </c>
    </row>
    <row spans="1:3" r="15">
      <c t="s" s="4" r="A15">
        <v>965</v>
      </c>
      <c t="n" s="8" r="B15">
        <v>349</v>
      </c>
      <c t="n" s="8" r="C15">
        <v>20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7"/>
    <col customWidth="1" max="5" min="5" width="21"/>
    <col customWidth="1" max="6" min="6" width="21"/>
    <col customWidth="1" max="7" min="7" width="14"/>
    <col customWidth="1" max="8" min="8" width="21"/>
    <col customWidth="1" max="9" min="9" width="19"/>
  </cols>
  <sheetData>
    <row spans="1:9" r="1">
      <c t="s" s="1" r="A1">
        <v>967</v>
      </c>
      <c t="s" s="2" r="B1">
        <v>790</v>
      </c>
      <c t="s" s="2" r="C1">
        <v>1</v>
      </c>
    </row>
    <row spans="1:9" r="2">
      <c t="s" s="2" r="B2">
        <v>968</v>
      </c>
      <c t="s" s="2" r="C2">
        <v>969</v>
      </c>
      <c t="s" s="2" r="D2">
        <v>970</v>
      </c>
      <c t="s" s="2" r="E2">
        <v>971</v>
      </c>
      <c t="s" s="2" r="F2">
        <v>972</v>
      </c>
      <c t="s" s="2" r="G2">
        <v>973</v>
      </c>
      <c t="s" s="2" r="H2">
        <v>974</v>
      </c>
      <c t="s" s="2" r="I2">
        <v>975</v>
      </c>
    </row>
    <row spans="1:9" r="3">
      <c t="s" s="3" r="A3">
        <v>976</v>
      </c>
    </row>
    <row spans="1:9" r="4">
      <c t="s" s="4" r="A4">
        <v>977</v>
      </c>
      <c t="n" s="8" r="C4">
        <v>200055</v>
      </c>
      <c t="n" s="8" r="D4">
        <v>209941</v>
      </c>
      <c t="n" s="8" r="E4">
        <v>205165</v>
      </c>
    </row>
    <row spans="1:9" r="5">
      <c t="s" s="4" r="A5">
        <v>978</v>
      </c>
      <c t="n" s="8" r="C5">
        <v>7016</v>
      </c>
      <c t="n" s="6" r="D5">
        <v>11116</v>
      </c>
      <c t="n" s="6" r="E5">
        <v>18067</v>
      </c>
    </row>
    <row spans="1:9" r="6">
      <c t="s" s="4" r="A6">
        <v>979</v>
      </c>
      <c t="n" s="6" r="D6">
        <v>262</v>
      </c>
      <c t="n" s="6" r="E6">
        <v>6167</v>
      </c>
    </row>
    <row spans="1:9" r="7">
      <c t="s" s="4" r="A7">
        <v>980</v>
      </c>
    </row>
    <row spans="1:9" r="8">
      <c t="s" s="3" r="A8">
        <v>976</v>
      </c>
    </row>
    <row spans="1:9" r="9">
      <c t="s" s="4" r="A9">
        <v>981</v>
      </c>
      <c t="n" s="8" r="D9">
        <v>500</v>
      </c>
    </row>
    <row spans="1:9" r="10">
      <c t="s" s="4" r="A10">
        <v>977</v>
      </c>
      <c t="n" s="8" r="F10">
        <v>1300</v>
      </c>
    </row>
    <row spans="1:9" r="11">
      <c t="s" s="4" r="A11">
        <v>978</v>
      </c>
      <c t="n" s="8" r="F11">
        <v>-100</v>
      </c>
    </row>
    <row spans="1:9" r="12">
      <c t="s" s="4" r="A12">
        <v>982</v>
      </c>
    </row>
    <row spans="1:9" r="13">
      <c t="s" s="3" r="A13">
        <v>976</v>
      </c>
    </row>
    <row spans="1:9" r="14">
      <c t="s" s="4" r="A14">
        <v>983</v>
      </c>
      <c t="n" s="6" r="C14">
        <v>5900</v>
      </c>
    </row>
    <row spans="1:9" r="15">
      <c t="s" s="4" r="A15">
        <v>984</v>
      </c>
      <c t="n" s="6" r="C15">
        <v>2200</v>
      </c>
    </row>
    <row spans="1:9" r="16">
      <c t="s" s="4" r="A16">
        <v>985</v>
      </c>
      <c t="n" s="6" r="C16">
        <v>2</v>
      </c>
    </row>
    <row spans="1:9" r="17">
      <c t="s" s="4" r="A17">
        <v>986</v>
      </c>
      <c t="n" s="6" r="I17">
        <v>400</v>
      </c>
    </row>
    <row spans="1:9" r="18">
      <c t="s" s="4" r="A18">
        <v>987</v>
      </c>
      <c t="n" s="6" r="C18">
        <v>2800</v>
      </c>
      <c t="n" s="6" r="D18">
        <v>2800</v>
      </c>
    </row>
    <row spans="1:9" r="19">
      <c t="s" s="4" r="A19">
        <v>988</v>
      </c>
    </row>
    <row spans="1:9" r="20">
      <c t="s" s="3" r="A20">
        <v>976</v>
      </c>
    </row>
    <row spans="1:9" r="21">
      <c t="s" s="4" r="A21">
        <v>989</v>
      </c>
      <c t="n" s="8" r="C21">
        <v>1400</v>
      </c>
      <c t="n" s="8" r="D21">
        <v>1400</v>
      </c>
      <c t="n" s="6" r="E21">
        <v>1500</v>
      </c>
    </row>
    <row spans="1:9" r="22">
      <c t="s" s="4" r="A22">
        <v>990</v>
      </c>
    </row>
    <row spans="1:9" r="23">
      <c t="s" s="3" r="A23">
        <v>976</v>
      </c>
    </row>
    <row spans="1:9" r="24">
      <c t="s" s="4" r="A24">
        <v>989</v>
      </c>
      <c t="n" s="6" r="C24">
        <v>1300</v>
      </c>
      <c t="n" s="6" r="D24">
        <v>1000</v>
      </c>
      <c t="n" s="6" r="E24">
        <v>1000</v>
      </c>
    </row>
    <row spans="1:9" r="25">
      <c t="s" s="4" r="A25">
        <v>991</v>
      </c>
      <c t="n" s="6" r="C25">
        <v>700</v>
      </c>
      <c t="n" s="6" r="D25">
        <v>700</v>
      </c>
    </row>
    <row spans="1:9" r="26">
      <c t="s" s="4" r="A26">
        <v>992</v>
      </c>
    </row>
    <row spans="1:9" r="27">
      <c t="s" s="3" r="A27">
        <v>976</v>
      </c>
    </row>
    <row spans="1:9" r="28">
      <c t="s" s="4" r="A28">
        <v>989</v>
      </c>
      <c t="n" s="6" r="C28">
        <v>300</v>
      </c>
      <c t="n" s="6" r="D28">
        <v>200</v>
      </c>
      <c t="n" s="6" r="E28">
        <v>200</v>
      </c>
    </row>
    <row spans="1:9" r="29">
      <c t="s" s="4" r="A29">
        <v>991</v>
      </c>
      <c t="n" s="6" r="C29">
        <v>200</v>
      </c>
      <c t="n" s="6" r="D29">
        <v>200</v>
      </c>
    </row>
    <row spans="1:9" r="30">
      <c t="s" s="4" r="A30">
        <v>993</v>
      </c>
    </row>
    <row spans="1:9" r="31">
      <c t="s" s="3" r="A31">
        <v>976</v>
      </c>
    </row>
    <row spans="1:9" r="32">
      <c t="s" s="4" r="A32">
        <v>989</v>
      </c>
      <c t="n" s="6" r="C32">
        <v>100</v>
      </c>
      <c t="n" s="6" r="D32">
        <v>100</v>
      </c>
      <c t="n" s="6" r="E32">
        <v>300</v>
      </c>
    </row>
    <row spans="1:9" r="33">
      <c t="s" s="4" r="A33">
        <v>991</v>
      </c>
      <c t="n" s="6" r="C33">
        <v>200</v>
      </c>
      <c t="n" s="6" r="D33">
        <v>100</v>
      </c>
    </row>
    <row spans="1:9" r="34">
      <c t="s" s="4" r="A34">
        <v>994</v>
      </c>
    </row>
    <row spans="1:9" r="35">
      <c t="s" s="3" r="A35">
        <v>976</v>
      </c>
    </row>
    <row spans="1:9" r="36">
      <c t="s" s="4" r="A36">
        <v>981</v>
      </c>
      <c t="n" s="8" r="H36">
        <v>1000</v>
      </c>
    </row>
    <row spans="1:9" r="37">
      <c t="s" s="4" r="A37">
        <v>995</v>
      </c>
      <c t="n" s="8" r="H37">
        <v>1200</v>
      </c>
    </row>
    <row spans="1:9" r="38">
      <c t="s" s="4" r="A38">
        <v>979</v>
      </c>
      <c t="n" s="6" r="C38">
        <v>3500</v>
      </c>
    </row>
    <row spans="1:9" r="39">
      <c t="s" s="4" r="A39">
        <v>996</v>
      </c>
      <c t="n" s="6" r="C39">
        <v>300</v>
      </c>
    </row>
    <row spans="1:9" r="40">
      <c t="s" s="4" r="A40">
        <v>786</v>
      </c>
    </row>
    <row spans="1:9" r="41">
      <c t="s" s="3" r="A41">
        <v>976</v>
      </c>
    </row>
    <row spans="1:9" r="42">
      <c t="s" s="4" r="A42">
        <v>997</v>
      </c>
      <c t="n" s="8" r="B42">
        <v>1800</v>
      </c>
    </row>
    <row spans="1:9" r="43">
      <c t="s" s="4" r="A43">
        <v>998</v>
      </c>
      <c t="s" s="4" r="B43">
        <v>999</v>
      </c>
    </row>
    <row spans="1:9" r="44">
      <c t="s" s="4" r="A44">
        <v>1000</v>
      </c>
      <c t="n" s="8" r="B44">
        <v>1000</v>
      </c>
    </row>
    <row spans="1:9" r="45">
      <c t="s" s="4" r="A45">
        <v>1001</v>
      </c>
      <c t="s" s="4" r="B45">
        <v>1002</v>
      </c>
    </row>
    <row spans="1:9" r="46">
      <c t="s" s="4" r="A46">
        <v>1003</v>
      </c>
      <c t="n" s="6" r="C46">
        <v>800</v>
      </c>
      <c t="n" s="6" r="D46">
        <v>1000</v>
      </c>
    </row>
    <row spans="1:9" r="47">
      <c t="s" s="4" r="A47">
        <v>1004</v>
      </c>
      <c t="n" s="6" r="E47">
        <v>600</v>
      </c>
    </row>
    <row spans="1:9" r="48">
      <c t="s" s="4" r="A48">
        <v>1005</v>
      </c>
      <c t="s" s="4" r="G48">
        <v>1006</v>
      </c>
    </row>
    <row spans="1:9" r="49">
      <c t="s" s="4" r="A49">
        <v>1007</v>
      </c>
      <c t="n" s="6" r="D49">
        <v>200</v>
      </c>
    </row>
    <row spans="1:9" r="50">
      <c t="s" s="4" r="A50">
        <v>1008</v>
      </c>
      <c t="n" s="6" r="D50">
        <v>500</v>
      </c>
    </row>
    <row spans="1:9" r="51">
      <c t="s" s="4" r="A51">
        <v>1009</v>
      </c>
      <c t="n" s="6" r="C51">
        <v>100</v>
      </c>
      <c t="n" s="6" r="D51">
        <v>50</v>
      </c>
    </row>
    <row spans="1:9" r="52">
      <c t="s" s="4" r="A52">
        <v>1010</v>
      </c>
      <c t="n" s="8" r="E52">
        <v>400</v>
      </c>
    </row>
    <row spans="1:9" r="53">
      <c t="s" s="4" r="A53">
        <v>34</v>
      </c>
      <c t="n" s="8" r="C53">
        <v>3200</v>
      </c>
      <c t="n" s="8" r="D53">
        <v>4000</v>
      </c>
    </row>
  </sheetData>
  <mergeCells count="2">
    <mergeCell ref="A1:A2"/>
    <mergeCell ref="C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11</v>
      </c>
      <c t="s" s="2" r="B1">
        <v>2</v>
      </c>
      <c t="s" s="2" r="C1">
        <v>30</v>
      </c>
      <c t="s" s="2" r="D1">
        <v>77</v>
      </c>
    </row>
    <row spans="1:4" r="2">
      <c t="s" s="3" r="A2">
        <v>372</v>
      </c>
    </row>
    <row spans="1:4" r="3">
      <c t="s" s="4" r="A3">
        <v>42</v>
      </c>
      <c t="n" s="8" r="B3">
        <v>19903</v>
      </c>
      <c t="n" s="8" r="C3">
        <v>19903</v>
      </c>
      <c t="n" s="8" r="D3">
        <v>19641</v>
      </c>
    </row>
    <row spans="1:4" r="4">
      <c t="s" s="4" r="A4">
        <v>980</v>
      </c>
    </row>
    <row spans="1:4" r="5">
      <c t="s" s="3" r="A5">
        <v>372</v>
      </c>
    </row>
    <row spans="1:4" r="6">
      <c t="s" s="4" r="A6">
        <v>1012</v>
      </c>
      <c t="n" s="6" r="C6">
        <v>7</v>
      </c>
    </row>
    <row spans="1:4" r="7">
      <c t="s" s="4" r="A7">
        <v>1013</v>
      </c>
      <c t="n" s="6" r="C7">
        <v>405</v>
      </c>
    </row>
    <row spans="1:4" r="8">
      <c t="s" s="4" r="A8">
        <v>42</v>
      </c>
      <c t="n" s="6" r="C8">
        <v>50</v>
      </c>
    </row>
    <row spans="1:4" r="9">
      <c t="s" s="4" r="A9">
        <v>1014</v>
      </c>
      <c t="n" s="8" r="C9">
        <v>46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015</v>
      </c>
      <c t="s" s="2" r="B1">
        <v>1</v>
      </c>
    </row>
    <row spans="1:2" r="2">
      <c t="s" s="2" r="B2">
        <v>420</v>
      </c>
    </row>
    <row spans="1:2" r="3">
      <c t="s" s="3" r="A3">
        <v>1016</v>
      </c>
    </row>
    <row spans="1:2" r="4">
      <c t="s" s="4" r="A4">
        <v>1017</v>
      </c>
      <c t="n" s="8" r="B4">
        <v>405</v>
      </c>
    </row>
    <row spans="1:2" r="5">
      <c t="s" s="4" r="A5">
        <v>450</v>
      </c>
    </row>
    <row spans="1:2" r="6">
      <c t="s" s="3" r="A6">
        <v>1016</v>
      </c>
    </row>
    <row spans="1:2" r="7">
      <c t="s" s="4" r="A7">
        <v>1017</v>
      </c>
      <c t="n" s="8" r="B7">
        <v>31</v>
      </c>
    </row>
    <row spans="1:2" r="8">
      <c t="s" s="4" r="A8">
        <v>1018</v>
      </c>
      <c t="s" s="4" r="B8">
        <v>392</v>
      </c>
    </row>
    <row spans="1:2" r="9">
      <c t="s" s="4" r="A9">
        <v>1019</v>
      </c>
    </row>
    <row spans="1:2" r="10">
      <c t="s" s="3" r="A10">
        <v>1016</v>
      </c>
    </row>
    <row spans="1:2" r="11">
      <c t="s" s="4" r="A11">
        <v>1017</v>
      </c>
      <c t="n" s="8" r="B11">
        <v>142</v>
      </c>
    </row>
    <row spans="1:2" r="12">
      <c t="s" s="4" r="A12">
        <v>1018</v>
      </c>
      <c t="s" s="4" r="B12">
        <v>392</v>
      </c>
    </row>
    <row spans="1:2" r="13">
      <c t="s" s="4" r="A13">
        <v>1020</v>
      </c>
    </row>
    <row spans="1:2" r="14">
      <c t="s" s="3" r="A14">
        <v>1016</v>
      </c>
    </row>
    <row spans="1:2" r="15">
      <c t="s" s="4" r="A15">
        <v>1017</v>
      </c>
      <c t="n" s="8" r="B15">
        <v>232</v>
      </c>
    </row>
    <row spans="1:2" r="16">
      <c t="s" s="4" r="A16">
        <v>1018</v>
      </c>
      <c t="s" s="4" r="B16">
        <v>3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Inco</vt:lpstr>
      <vt:lpstr>Consolidated Statements Of Inc5</vt:lpstr>
      <vt:lpstr>Consolidated Statements Of Cash</vt:lpstr>
      <vt:lpstr>Consolidated Statements Of Shar</vt:lpstr>
      <vt:lpstr>Nature Of Operations And Summar</vt:lpstr>
      <vt:lpstr>Accounts Receivable</vt:lpstr>
      <vt:lpstr>Intangible Assets And Goodwill</vt:lpstr>
      <vt:lpstr>Revolving Line Of Credit And Te</vt:lpstr>
      <vt:lpstr>Financing Obligation</vt:lpstr>
      <vt:lpstr>Operating Leases</vt:lpstr>
      <vt:lpstr>Commitments And Contingencies</vt:lpstr>
      <vt:lpstr>Shareholders' Equity</vt:lpstr>
      <vt:lpstr>Fair Value Of Financial Instrum</vt:lpstr>
      <vt:lpstr>Stock-Based Compensation Plans</vt:lpstr>
      <vt:lpstr>Impaired Assets</vt:lpstr>
      <vt:lpstr>Restructuring Costs</vt:lpstr>
      <vt:lpstr>Employee Benefit Plans</vt:lpstr>
      <vt:lpstr>Income Taxes</vt:lpstr>
      <vt:lpstr>Earnings Per Share</vt:lpstr>
      <vt:lpstr>Segment Information</vt:lpstr>
      <vt:lpstr>Related Party Transactions</vt:lpstr>
      <vt:lpstr>Nature Of Operations And Summ25</vt:lpstr>
      <vt:lpstr>Nature Of Operations And Summ26</vt:lpstr>
      <vt:lpstr>Accounts Receivable (Tables)</vt:lpstr>
      <vt:lpstr>Intangible Assets And Goodwill </vt:lpstr>
      <vt:lpstr>Revolving Line Of Credit And 29</vt:lpstr>
      <vt:lpstr>Financing Obligation (Tables)</vt:lpstr>
      <vt:lpstr>Operating Leases (Tables)</vt:lpstr>
      <vt:lpstr>Fair Value Of Financial Instr32</vt:lpstr>
      <vt:lpstr>Stock-Based Compensation Plans </vt:lpstr>
      <vt:lpstr>Impaired Assets (Tables)</vt:lpstr>
      <vt:lpstr>Restructuring Costs (Tables)</vt:lpstr>
      <vt:lpstr>Income Taxes (Tables)</vt:lpstr>
      <vt:lpstr>Earnings Per Share (Tables)</vt:lpstr>
      <vt:lpstr>Segment Information (Tables)</vt:lpstr>
      <vt:lpstr>Related Party Transactions (Tab</vt:lpstr>
      <vt:lpstr>Nature Of Operations And Summ40</vt:lpstr>
      <vt:lpstr>Nature Of Operations And Summ41</vt:lpstr>
      <vt:lpstr>Nature Of Operations And Summ42</vt:lpstr>
      <vt:lpstr>Nature Of Operations And Summ43</vt:lpstr>
      <vt:lpstr>Nature Of Operations And Summ44</vt:lpstr>
      <vt:lpstr>Accounts Receivable (Narrative)</vt:lpstr>
      <vt:lpstr>Accounts Receivable (Activity I</vt:lpstr>
      <vt:lpstr>Intangible Assets And Goodwil47</vt:lpstr>
      <vt:lpstr>Intangible Assets And Goodwil48</vt:lpstr>
      <vt:lpstr>Intangible Assets And Goodwil49</vt:lpstr>
      <vt:lpstr>Intangible Assets And Goodwil50</vt:lpstr>
      <vt:lpstr>Intangible Assets And Goodwil51</vt:lpstr>
      <vt:lpstr>Intangible Assets And Goodwil52</vt:lpstr>
      <vt:lpstr>Revolving Line Of Credit And 53</vt:lpstr>
      <vt:lpstr>Revolving Line Of Credit And 54</vt:lpstr>
      <vt:lpstr>Financing Obligation (Narrative</vt:lpstr>
      <vt:lpstr>Financing Obligation (Financing</vt:lpstr>
      <vt:lpstr>Financing Obligation (Future Pr</vt:lpstr>
      <vt:lpstr>Financing Obligation (Future Mi</vt:lpstr>
      <vt:lpstr>Operating Leases (Narrative) (D</vt:lpstr>
      <vt:lpstr>Operating Leases (Future Minimu</vt:lpstr>
      <vt:lpstr>Operating Leases (Future Mini61</vt:lpstr>
      <vt:lpstr>Commitments And Contingencies (</vt:lpstr>
      <vt:lpstr>Shareholders' Equity (Narrative</vt:lpstr>
      <vt:lpstr>Fair Value Of Financial Instr64</vt:lpstr>
      <vt:lpstr>Fair Value Of Financial Instr65</vt:lpstr>
      <vt:lpstr>Stock-Based Compensation Plan66</vt:lpstr>
      <vt:lpstr>Stock-Based Compensation Plan67</vt:lpstr>
      <vt:lpstr>Stock-Based Compensation Plan68</vt:lpstr>
      <vt:lpstr>Stock-Based Compensation Plan69</vt:lpstr>
      <vt:lpstr>Stock-Based Compensation Plan70</vt:lpstr>
      <vt:lpstr>Stock-Based Compensation Plan71</vt:lpstr>
      <vt:lpstr>Stock-Based Compensation Plan72</vt:lpstr>
      <vt:lpstr>Impaired Assets (Schedule Of Im</vt:lpstr>
      <vt:lpstr>Restructuring Costs (Narrative)</vt:lpstr>
      <vt:lpstr>Restructuring Costs (Schedule O</vt:lpstr>
      <vt:lpstr>Employee Benefit Plans (Narrati</vt:lpstr>
      <vt:lpstr>Income Taxes (Narrative) (Detai</vt:lpstr>
      <vt:lpstr>Income Taxes (Provision For Inc</vt:lpstr>
      <vt:lpstr>Income Taxes (Allocation Of Tot</vt:lpstr>
      <vt:lpstr>Income Taxes (Income From Conti</vt:lpstr>
      <vt:lpstr>Income Taxes (Differences Betwe</vt:lpstr>
      <vt:lpstr>Income Taxes (Significant Compo</vt:lpstr>
      <vt:lpstr>Income Taxes (Deferred Income T</vt:lpstr>
      <vt:lpstr>Income Taxes (Summary Of Tax Cr</vt:lpstr>
      <vt:lpstr>Income Taxes (Reconciliation Of</vt:lpstr>
      <vt:lpstr>Income Taxes (Tax Years That Re</vt:lpstr>
      <vt:lpstr>Earnings Per Share (Computation</vt:lpstr>
      <vt:lpstr>Segment Information (Narrative)</vt:lpstr>
      <vt:lpstr>Segment Information (Schedule O</vt:lpstr>
      <vt:lpstr>Segment Information (Reconcilia</vt:lpstr>
      <vt:lpstr>Segment Information (Consolidat</vt:lpstr>
      <vt:lpstr>Segment Information (Long-Lived</vt:lpstr>
      <vt:lpstr>Related Party Transactions (Nar</vt:lpstr>
      <vt:lpstr>Related Party Transactions (Sch</vt:lpstr>
      <vt:lpstr>Related Party Transactions (S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47:51Z</dcterms:created>
  <dcterms:modified xmlns:dcterms="http://purl.org/dc/terms/" xmlns:xsi="http://www.w3.org/2001/XMLSchema-instance" xsi:type="dcterms:W3CDTF">2016-11-14T15:47:51Z</dcterms:modified>
  <dc:title xmlns:dc="http://purl.org/dc/elements/1.1/">Untitled</dc:title>
  <dc:description xmlns:dc="http://purl.org/dc/elements/1.1/"/>
  <dc:subject xmlns:dc="http://purl.org/dc/elements/1.1/"/>
  <cp:keywords/>
  <cp:category/>
</cp:coreProperties>
</file>